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Supplemental Disclosures of Non" sheetId="18" state="visible" r:id="rId18"/>
    <sheet xmlns:r="http://schemas.openxmlformats.org/officeDocument/2006/relationships" name="Leases" sheetId="19" state="visible" r:id="rId19"/>
    <sheet xmlns:r="http://schemas.openxmlformats.org/officeDocument/2006/relationships" name="Non-Lease Revenu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ransactions (Tables)" sheetId="26" state="visible" r:id="rId26"/>
    <sheet xmlns:r="http://schemas.openxmlformats.org/officeDocument/2006/relationships" name="Unconsolidated Joint Ventures (" sheetId="27" state="visible" r:id="rId27"/>
    <sheet xmlns:r="http://schemas.openxmlformats.org/officeDocument/2006/relationships" name="Line of Credit and Notes Paya_2" sheetId="28" state="visible" r:id="rId28"/>
    <sheet xmlns:r="http://schemas.openxmlformats.org/officeDocument/2006/relationships" name="Stockholders' Equity (Tables)" sheetId="29" state="visible" r:id="rId29"/>
    <sheet xmlns:r="http://schemas.openxmlformats.org/officeDocument/2006/relationships" name="Supplemental Disclosures of N_2"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Transactions (Acquisitions Narr" sheetId="41" state="visible" r:id="rId41"/>
    <sheet xmlns:r="http://schemas.openxmlformats.org/officeDocument/2006/relationships" name="Transactions (Purchase Price Al" sheetId="42" state="visible" r:id="rId42"/>
    <sheet xmlns:r="http://schemas.openxmlformats.org/officeDocument/2006/relationships" name="Transactions (Pro Forma Informa" sheetId="43" state="visible" r:id="rId43"/>
    <sheet xmlns:r="http://schemas.openxmlformats.org/officeDocument/2006/relationships" name="Transactions (Schedule of Prope" sheetId="44" state="visible" r:id="rId44"/>
    <sheet xmlns:r="http://schemas.openxmlformats.org/officeDocument/2006/relationships" name="Transactions (Dispositions) (De" sheetId="45" state="visible" r:id="rId45"/>
    <sheet xmlns:r="http://schemas.openxmlformats.org/officeDocument/2006/relationships" name="Transactions (Dispositions Narr" sheetId="46" state="visible" r:id="rId46"/>
    <sheet xmlns:r="http://schemas.openxmlformats.org/officeDocument/2006/relationships" name="Unconsolidated Joint Ventures_2" sheetId="47" state="visible" r:id="rId47"/>
    <sheet xmlns:r="http://schemas.openxmlformats.org/officeDocument/2006/relationships" name="Unconsolidated Joint Ventures_3" sheetId="48" state="visible" r:id="rId48"/>
    <sheet xmlns:r="http://schemas.openxmlformats.org/officeDocument/2006/relationships" name="Unconsolidated Joint Ventures_4" sheetId="49" state="visible" r:id="rId49"/>
    <sheet xmlns:r="http://schemas.openxmlformats.org/officeDocument/2006/relationships" name="Unconsolidated Joint Ventures_5" sheetId="50" state="visible" r:id="rId50"/>
    <sheet xmlns:r="http://schemas.openxmlformats.org/officeDocument/2006/relationships" name="Unconsolidated Joint Ventures_6" sheetId="51" state="visible" r:id="rId51"/>
    <sheet xmlns:r="http://schemas.openxmlformats.org/officeDocument/2006/relationships" name="Line of Credit and Notes Paya_3" sheetId="52" state="visible" r:id="rId52"/>
    <sheet xmlns:r="http://schemas.openxmlformats.org/officeDocument/2006/relationships" name="Line of Credit and Notes Paya_4" sheetId="53" state="visible" r:id="rId53"/>
    <sheet xmlns:r="http://schemas.openxmlformats.org/officeDocument/2006/relationships" name="Bonds Payable (Details)" sheetId="54" state="visible" r:id="rId54"/>
    <sheet xmlns:r="http://schemas.openxmlformats.org/officeDocument/2006/relationships" name="Commitments and Contingencies (" sheetId="55" state="visible" r:id="rId55"/>
    <sheet xmlns:r="http://schemas.openxmlformats.org/officeDocument/2006/relationships" name="Stockholders' Equity (Narrative" sheetId="56" state="visible" r:id="rId56"/>
    <sheet xmlns:r="http://schemas.openxmlformats.org/officeDocument/2006/relationships" name="Stockholders' Equity (Unvested " sheetId="57" state="visible" r:id="rId57"/>
    <sheet xmlns:r="http://schemas.openxmlformats.org/officeDocument/2006/relationships" name="Stockholders' Equity (Director " sheetId="58" state="visible" r:id="rId58"/>
    <sheet xmlns:r="http://schemas.openxmlformats.org/officeDocument/2006/relationships" name="Stockholders' Equity (Stock-bas" sheetId="59" state="visible" r:id="rId59"/>
    <sheet xmlns:r="http://schemas.openxmlformats.org/officeDocument/2006/relationships" name="Noncontrolling Interests (Detai" sheetId="60" state="visible" r:id="rId60"/>
    <sheet xmlns:r="http://schemas.openxmlformats.org/officeDocument/2006/relationships" name="Supplemental Disclosures of N_3" sheetId="61" state="visible" r:id="rId61"/>
    <sheet xmlns:r="http://schemas.openxmlformats.org/officeDocument/2006/relationships" name="Leases - Narrative (Details)" sheetId="62" state="visible" r:id="rId62"/>
    <sheet xmlns:r="http://schemas.openxmlformats.org/officeDocument/2006/relationships" name="Leases - Fixed and Variable Rev" sheetId="63" state="visible" r:id="rId63"/>
    <sheet xmlns:r="http://schemas.openxmlformats.org/officeDocument/2006/relationships" name="Non-Lease Revenues (Details)" sheetId="64" state="visible" r:id="rId64"/>
    <sheet xmlns:r="http://schemas.openxmlformats.org/officeDocument/2006/relationships" name="Earnings Per Share (Basic and D" sheetId="65" state="visible" r:id="rId65"/>
    <sheet xmlns:r="http://schemas.openxmlformats.org/officeDocument/2006/relationships" name="Segment Information (Operating " sheetId="66" state="visible" r:id="rId66"/>
    <sheet xmlns:r="http://schemas.openxmlformats.org/officeDocument/2006/relationships" name="Segment Information (Net Operat" sheetId="67" state="visible" r:id="rId67"/>
    <sheet xmlns:r="http://schemas.openxmlformats.org/officeDocument/2006/relationships" name="Segment Information (Reconcilia"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13</t>
        </is>
      </c>
    </row>
    <row r="9">
      <c r="A9" s="4" t="inlineStr">
        <is>
          <t>Entity Registrant Name</t>
        </is>
      </c>
      <c r="B9" s="4" t="inlineStr">
        <is>
          <t>COLUMBIA PROPERTY TRUST, INC.</t>
        </is>
      </c>
    </row>
    <row r="10">
      <c r="A10" s="4" t="inlineStr">
        <is>
          <t>Entity Incorporation, State or Country Code</t>
        </is>
      </c>
      <c r="B10" s="4" t="inlineStr">
        <is>
          <t>MD</t>
        </is>
      </c>
    </row>
    <row r="11">
      <c r="A11" s="4" t="inlineStr">
        <is>
          <t>Entity Tax Identification Number</t>
        </is>
      </c>
      <c r="B11" s="4" t="inlineStr">
        <is>
          <t>20-0068852</t>
        </is>
      </c>
    </row>
    <row r="12">
      <c r="A12" s="4" t="inlineStr">
        <is>
          <t>Entity Address, Address Line One</t>
        </is>
      </c>
      <c r="B12" s="4" t="inlineStr">
        <is>
          <t>315 Park Avenue South</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0</t>
        </is>
      </c>
    </row>
    <row r="16">
      <c r="A16" s="4" t="inlineStr">
        <is>
          <t>City Area Code</t>
        </is>
      </c>
      <c r="B16" s="4" t="inlineStr">
        <is>
          <t>212</t>
        </is>
      </c>
    </row>
    <row r="17">
      <c r="A17" s="4" t="inlineStr">
        <is>
          <t>Local Phone Number</t>
        </is>
      </c>
      <c r="B17" s="4" t="inlineStr">
        <is>
          <t>687-0800</t>
        </is>
      </c>
    </row>
    <row r="18">
      <c r="A18" s="4" t="inlineStr">
        <is>
          <t>Title of 12(b) Security</t>
        </is>
      </c>
      <c r="B18" s="4" t="inlineStr">
        <is>
          <t>Common Stock</t>
        </is>
      </c>
    </row>
    <row r="19">
      <c r="A19" s="4" t="inlineStr">
        <is>
          <t>Trading Symbol</t>
        </is>
      </c>
      <c r="B19" s="4" t="inlineStr">
        <is>
          <t>CX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465006</v>
      </c>
    </row>
    <row r="28">
      <c r="A28" s="4" t="inlineStr">
        <is>
          <t>Entity Central Index Key</t>
        </is>
      </c>
      <c r="B28" s="4" t="inlineStr">
        <is>
          <t>000125284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 . Columbia Property Trust's consolidated financial statements include the accounts of Columbia Property Trust, Columbia OP, and any variable-interest entity in which Columbia Property Trust or Columbia OP is deemed the primary beneficiary. With respect to entities that are not variable interest entities, Columbia Property Trust's consolidated financial statements also include the accounts of any entity in which Columbia Property Trust, Columbia OP, or their subsidiaries own a controlling financial interest and any limited partnership in which Columbia Property Trust, Columbia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9 (the "2019 Form 10-K").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As further described in Note 5, Line of Credit and Notes Payable , Columbia Property Trust capitalizes interest incurred on outstanding debt balances as well as joint venture investments, as appropriate, during development or redevelopment of real estate held directly or in unconsolidated joint ventures. During the three months ended September 30, 2020 and 2019, $2.3 million and $0.9 million, respectively, of interest was capitalized to construction in progress; and during the three months ended September 30, 2020 and 2019, $0.5 million and $0.3 million, respectively, of interest was capitalized to investments in unconsolidated joint ventures. During the nine months ended September 30, 2020 and 2019, $7.3 million and $2.9 million, respectively, was capitalized to construction in progress; and during the nine months ended September 30, 2020 and 2019, $1.3 million and $0.9 million, respectively, was capitalized to investments in unconsolidated joint ventures. Tenant Receivables Tenant receivables consist of rental and reimbursement billings due from tenants. Tenant receivables are recorded at the original amount earned, which approximates fair value. Management assesses the realizability of tenant receivables on an ongoing basis. When the collectability of tenant receivables is not considered probable, the receivable is written-down against lease revenues. In the third-quarter of 2020, $0.4 million of tenant receivables were written-down against lease revenues. 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 When the collection of rental billings is not considered probable, tenants are moved to "cash basis billings," at which point the corresponding straight-line rent receivable is written-down against lease revenues, and future revenues are recognized upon receipt of payment. In the third quarter of 2020, approximately $50,000 of straight-line rent receivables were written-down against lease revenues.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The following properties met the above-described criteria and were classified as held for sale in the accompanying consolidated balance sheets as of the following dates: September 30, 2020 December 31, 2019 221 Main Street Cranberry Woods Drive Pasadena Corporate Park On October 8, 2020, the Company contributed 221 Main Street to a joint venture, and simultaneously sold a 45% interest in this joint venture. The sale of Cranberry Woods Drive closed on January 16, 2020, and the sale of Pasadena Corporate Park closed on March 31, 2020. See Note 3, Transactions, for more information regarding these transactions. The major classes of assets and liabilities classified as held for sale as of September 30, 2020 and December 31, 2019, are provided below (in thousands): September 30, 2020 December 31, 2019 Real Estate Assets Held for Sale: Real estate assets, at cost: Land $ 60,509 $ 57,117 Buildings and improvements, less accumulated depreciation of $44,283 and $80,543, as of September 30, 2020 and December 31, 2019, respectively 146,360 157,701 Intangible lease assets, less accumulated amortization of $1,788 as of September 30, 2020 654 — Construction in progress 955 138 Total real estate assets held for sale, net $ 208,478 $ 214,956 Other Assets Held for Sale: Tenant receivables $ 64 $ 156 Straight-line rent receivable 10,839 12,591 Prepaid expenses and other assets 463 334 Intangible lease origination costs, less accumulated amortization of $266 as of September 30, 2020 24 — Deferred lease costs, less accumulated amortization of $2,691 and $10,222, as of September 30, 2020 and December 31, 2019, respectively 4,197 10,836 Total other assets held for sale, net $ 15,587 $ 23,917 Liabilities Held for Sale: Accounts payable, accrued expenses, and accrued capital expenditures $ 2,960 $ 1,151 Deferred income 1,019 1,903 Intangible lease liabilities, less accumulated amortization of $718 as of September 30, 2020 93 — Total liabilities held for sale $ 4,072 $ 3,054 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development o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September 30, 2020.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September 30, 2020 and December 31, 2019, Columbia Property Trust had the following intangible assets and liabilities, arising from in-place leases, excluding amounts held for sale, if applicable (in thousands): Intangible Lease Assets Intangible Intangible Above-Market Absorption September 30, 2020 Gross $ 2,481 $ 105,401 $ 57,714 $ 27,733 Accumulated Amortization (1,331) (56,674) (34,376) (11,038) Net $ 1,150 $ 48,727 $ 23,338 $ 16,695 December 31, 2019 Gross $ 2,481 $ 117,203 $ 61,702 $ 36,966 Accumulated Amortization (1,202) (57,457) (33,731) (15,127) Net $ 1,279 $ 59,746 $ 27,971 $ 21,839 Amortization of Intangible Assets and Liabilities Arising From In-Place Leases For the three and nine months ended September 30, 2020 and 2019, Columbia Property Trust recognized the following amortization of intangible lease assets and liabilities (in thousands): Intangible Lease Assets Intangible Intangible Above-Market Absorption For the Three Months Ended September 30, 2020 $ 43 $ 3,089 $ 1,433 $ 1,313 For the Three Months Ended September 30, 2019 $ 80 $ 3,423 $ 1,946 $ 1,354 For the Nine Months Ended September 30, 2020 $ 128 $ 10,127 $ 4,498 $ 4,463 For the Nine Months Ended September 30, 2019 $ 244 $ 10,613 $ 6,066 $ 4,181 The net intangible assets and liabilities remaining as of September 30, 2020 will be amortized as follows, excluding amounts held for sale, if applicable (in thousands): Intangible Lease Assets Intangible Intangible Above-Market Absorption For the remainder of 2020 $ 44 $ 2,754 $ 1,372 $ 996 For the years ending December 31: 2021 172 9,108 4,484 2,987 2022 172 7,765 3,409 2,757 2023 172 6,284 2,885 2,180 2024 172 5,478 2,575 1,933 2025 172 4,090 1,924 1,367 Thereafter 246 13,248 6,689 4,475 $ 1,150 $ 48,727 $ 23,338 $ 16,695 Investments in Unconsolidated Joint Ventures Columbia Property Trust uses the equity method to account for investments that are not wholly owned and: (i) are considered variable interest entities where the Company is not the primary beneficiary, or (ii) in which the Company, along with its co-owners, possesses substantive participation rights, including management selection and termination, and the approval of significant capital and operating decisions. Under the equity method, investments in unconsolidated joint ventures are recorded at cost and adjusted for cash contributions and distributions, and allocations of income or loss. Investments in Real Estate Funds In connection with the Normandy Acquisition described in Note 3, Transactions , Columbia Property Trust acquired general partnership interests and limited partnership interests in three real estate funds: Normandy Real Estate Fund III, LP; Normandy Real Estate Fund IV, LP; and Normandy Opportunity Zone Fund, LP (collectively, the "Real Estate Funds"). The Company owns minimal economic interests in the Real Estate Funds (ranging from 2.0% to 2.5%). Significant decision rights are shared between the general partners and limited partners; and the general partner can be removed with a majority vote from the limited partners. As a result, Columbia Property Trust accounts for its investments in the Real Estate Funds using the equity method. The Real Estate Funds are subject to the rules of the AICPA Investment Company Guide; as a result, GAAP requires the Company to record its investments in the Real Estate Funds at their respective estimated fair market values. The Company determines the Real Estate Funds' estimated net asset values per share using a discounted cash flow model, which is considered a Level 3 valuation technique (see "Fair Value Measurements " section above). As of September 30, 2020, investments in the Real Estate Funds of approximately $4.3 million are included in prepaid expenses and other assets on the accompanying consolidated balance sheet. From January 24, 2020 (date of acquisition) through September 30, 2020, Columbia Property Trust recognized an unrealized loss on its investments in Real Estate Funds of approximately $0.6 million, which is recorded as other income (loss) in the accompanying consolidated statements of operations. Columbia Property Trust has entered into agreements to provide acquisition, disposition, investment management, property management, leasing, and other services to the properties in which the Real Estate Funds own interests. See Note 12, Non-Lease Revenues , for more details. From time to time, Columbia Property Trust may be required to make additional capital contributions to the Real Estate Funds. See Note 7, Commitments and Contingencies , for more details . Goodwill Goodwill represents purchase price not specifically assigned to assets acquired and liabilities assumed in a business combination. On January 24, 2020, Columbia Property Trust recorded goodwill of $63.8 million in connection with the Normandy Acquisition (see Note 3, Transactions for details). Columbia Property Trust assesses the recoverability of goodwill on an annual basis, and on an interim basis if an event occurs or circumstances change that would indicate that the carrying value of goodwill may be impaired. When indicators of potential impairment exist, Columbia evaluates whether the carrying value of the reporting unit to which the goodwill relates exceeds the reporting unit's estimated fair value. If the reporting unit's carrying value exceeds its estimated fair value, then goodwill would be reduced, and an impairment loss would be recognized, for the amount of this excess (not to exceed total goodwill). Columbia Property Trust has determined that the carrying value of goodwill is recoverable as of September 30, 2020.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 As of September 30, 2020, Columbia Property Trust has two interest rate swaps with an aggregate notional value of $450.0 million. The following tables provide additional information related to Columbia Property Trust's interest rate swaps (in thousands): Estimated Fair Value as of Instrument Type Balance Sheet Classification September 30, December 31, Derivatives Designated as Hedging Instruments: Interest rate contracts Prepaid expenses and other assets $ — $ 551 Interest rate contracts Accounts payable $ 20,921 $ 1,652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Nine Months Ended 2020 2019 2020 2019 Market value adjustment to interest rate swaps designated as hedging instruments and included in other comprehensive income (loss) $ 1,691 $ (3,068) $ (19,820) $ (7,103) During the periods presented, no hedge ineffectiveness was required to be recognized into earnings on the interest rate swaps that qualified for hedge accounting treatment. Noncontrolling Interests Noncontrolling interests represent the portion of equity in consolidated entities that is owned by third parties. Noncontrolling interests are adjusted for cash contributions and distributions, and for earnings. Such earnings are allocated between the Company and noncontrolling interests using the hypothetical liquidation at book value method pursuant to the terms of the respective ownership agreements, and are reflected as net income (loss) attributable to noncontrolling interests in the accompanying consolidated statements of operations. Income Taxes Columbia Property Trust has elected to be taxed as a REIT under the Internal Revenue Code of 1986, as amended (the "Code") and has operated as such beginning with its taxable year ended December 31, 2003. To qualify as a REIT, the Company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the Company would be subject to federal and state corporate income tax on the undistributed income. Generally, the Company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Columbia KCP TRS, LLC; Columbia Development TRS 13, LLC; and Columbia Development TRS 87, LLC (collectively, the "TRS Entities") are subsidiaries of the Company and are organized as Delaware limited liability companies. The TRS Entities, among other things, provide services related to asset and property management, construction and development, and other tenant services that Columbia Property Trust, as a REIT, cannot otherwise provide. The Company has elected to treat the TRS Entities as taxable REIT subsidiaries. Columbia Property Trust may perform certain additional, noncustomary services for tenants of its buildings through the TRS Entities; however, earnings of a TRS entity are subject to federal and state income taxes. In addition, for the Company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the Company records interest and penalties related to uncertain tax positions as general and administrative expense in the accompanying consolidated statements of operations. Reclassification Certain prior-period amounts on the consolidated statement of operations have been reclassified to conform with the current-period's presentation: property operating costs include amounts previously reported as asset and property management fees; and management fee expense includes amounts previously reported as general and administrative – joint venture. Recent Accounting Pronouncements In April 2020, the Financial Accounting Standards Board issued guidance on accounting for lease amendments resulting from the economic effects of the COVID-19 pandemic, Topic 842 and Topic 840: Accounting for Lease Concessions Related to the Effects of the COVID-19 Pandemic. The guidance provides a policy election that allows issuers to account for rent concessions as a continuation of the existing lease, instead of as a lease modification (the "COVID-19 Concession Option") as required under existing GAAP. To be eligible for the COVID-19 Concession Option, aggregate future rent payments cannot be materially more under the amended lease terms than under the original lease terms. Issuers must apply the accounting method selected consistently to leases with similar characteristics and circumstances. • Rent abatements : Under the COVID-19 Concession Option, revenues are reduced for rent abatements (past and future) in the period of execution, and future straight-line rental income is unchanged. Conversely, without adopting the COVID-19 Concession Option, revenues are reduced for past rents forgiven by writing down the related receivables in the period of execution, and future straight-line income is reduced for future rent reductions. Columbia Property Trust has elected to account for rent abatements under existing GAAP. Through September 30, 2020, Columbia Property Trust has abated $0.5 million in rental billings, including the Company's proportionate share of rents earned through unconsolidated joint ventures. • Rent deferrals : Under the COVID-19 Concession Option, rent deferrals may be accounted for as either (a) payment plans, where rents are billed and revenues are recorded on the same schedule; or as (b) variable lease payments, where revenues are not recognized until the amounts become payable in the future based on the amended terms. Conversely, without adopting the COVID-19 Concession option, revenues are recorded on the same schedule, however, deferred rents are recharacterized as straight-line rent receivables until payable. Columbia Property Trust has elected to account for rent deferrals as a lease modification under existing GAAP. Through September 30, 2020, Columbia Property Trust has deferred payments of $2.7 million, including the Company's proportionate share of rents earned through unconsolidated joint ventures. Accounting Standard Update 2020-04, Reference Rate Reform ("ASC 2020-04"), which was issued on and effective as of March 12, 2020, addresses the accounting and disclosure impacts of reference rate reform and the anticipated discontinuance of LIBOR. ASU 2020-04 provides optional guidance that may be elected over time, and includes practical expedients for activities that impact debt, leases, derivatives, and other contracts. Columbia Property Trust has matched LIBOR-based debt with LIBOR-based interest rate swaps, and has elected to apply the ASU 2020-04's practical expedients related to (i) probability and (ii) the assessment of the effectiveness for future LIBOR-indexed cash flows, which assume that the debt instrument will use the same index rate as its corresponding interest rate swap, once a new reference rate is established to replace LIBOR. Application of these expedients preserves the effectiveness of the Company's interest rate swaps as cash flow hedges in the event that its debt and interest rate swaps are not amended concurrently to reflect a new reference rate. Columbia Property Trust continues to evaluate the impact of the guidance and may apply other elections as additional reference rate changes occur. ASU 2020-04 did not have a material impact on Columbia Property Trust's consolidated financial statements or disclosures. Accounting Standard Update 2018-13 , Fair Value Measurement: Disclosure Framework – Changes to the Disclosure Requirements for Fair Value Measurement ("ASU 2018-13"), which became effective for Columbia Property Trust on January 1, 2020, is intended to improve the effectiveness of disclosures required by entities regarding recurring and nonrecurring fair value measurements by removing, modifying, or adding certain disclosures. ASU 2018-13 did not have a material impact on Columbia Property Trust's consolidated financial statements or disclosures. Recent Disclosure Pronouncement The SEC's Final Rule Release No. 33-10762, Financial Disclosures About Guarantors and Issuers of Guaranteed Securities and Affiliates Whose Securities Collateralize a Registrant's Securities (the "SEC Release No. 33-10762") was issued on March 2, 2020 and adopted by Columbia Property Trust in the first quarter of 2020. With respect to the disclosure requirements for subsidiary issuers and guarantors of registered debt securities, SEC Release No. 33-10762 amends SEC Rule 3-10 by, among other things: • Simplifying the criteria that must be met for a parent registrant to qualify for an exemption allowing it to provide summarized financial information in lieu of standalone audited financial statements of the subsidiary issuer, including replacing the requirement that a subsidiary issuer be wholly owned by the parent guarantor with a requirement that the subsidiary issuer be consolidated in the parent guarantor's financial statements. • Upon qualifying for the exemption above, replacing the previous requirement to include condensed consolidating financial information in the registrant's (parent guarantor's) financial statements with a requirement to include certain summarized financial information (Alternative Disclosures) in either the registrant's financial statement footnotes or in its Management’s Discussion and Analysis. The Company's Bonds Payable (see Note 6, Bonds Payable ) were issued by Columbia OP, and are fully and unconditionally guaranteed by Columbia Property Trust and by no other party. Columbia Property Trust owns 97.2% of Columbia OP, and includes the accounts of Columbia OP in its consolidated financial statements. Therefore, upon adopting SEC Release No. 33-10762 in the first quarter of 2020, the Company is providing Alternative Disclosures within Item 2. Management's Discussion and Analysis of Financial Condition and Results of Operations section of this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nsactions</t>
        </is>
      </c>
      <c r="B1" s="2" t="inlineStr">
        <is>
          <t>9 Months Ended</t>
        </is>
      </c>
    </row>
    <row r="2">
      <c r="B2" s="2" t="inlineStr">
        <is>
          <t>Sep. 30, 2020</t>
        </is>
      </c>
    </row>
    <row r="3">
      <c r="A3" s="3" t="inlineStr">
        <is>
          <t>Real Estate [Abstract]</t>
        </is>
      </c>
    </row>
    <row r="4">
      <c r="A4" s="4" t="inlineStr">
        <is>
          <t>Transactions</t>
        </is>
      </c>
      <c r="B4" s="4" t="inlineStr">
        <is>
          <t>Transactions Normandy Acquisition On January 24, 2020, Columbia Property Trust acquired Normandy Real Estate Management, LLC ("Normandy"), a developer, operator, and investment manager of office and mixed-use assets with a focus on assets in New York, Boston, and Washington, D.C. (the "Normandy Acquisition"). As a result of the Normandy Acquisition, the Company acquired an operating platform, interests in the Real Estate Funds, and contracts to earn fees for providing management services to properties affiliated with the Real Estate Funds (see Note 12, Non-Lease Revenues , for details). The purchase price, exclusive of adjustments and transaction costs, is comprised of two components: (i) an approximately $14.0 million cash payment, and (ii) the issuance of 3,264,151 Series A Convertible, Perpetual Preferred Units of Columbia OP with a liquidation preference of $26.50 per unit (the "Preferred OP Units"). The Preferred OP Units are convertible for common units of Columbia OP, which are exchangeable into shares of Columbia Property Trust's common stock, subject to certain terms and conditions. As of the closing date of the acquisition, the Preferred OP Units had an estimated fair value of $24.43. The fair value of the Preferred OP Units was determined using a lattice valuation model, utilizing significant unobservable inputs (Level 3 under the fair value hierarchy described in Note 2, Summary of Significant Accounting Policies ). The initial purchase consideration was allocated as follows (in thousands): January 24, 2020 Goodwill $ 63,806 Prepaid expenses and other assets (1) 7,670 Cash 1,260 Operating lease assets 934 Investments in unconsolidated joint ventures (2) 419 Accounts payable, accrued expenses, and accrued capital expenditures (2,881) Operating lease liabilities (934) Deferred income (77) Total initial purchase consideration $ 70,197 (1) Prepaid expenses and other assets includes $3.7 million of investments in Real Estate Funds, as described in Note 2, Summary of Significant Accounting Policies . (2) Reflects interests in five unconsolidated joint ventures that earn fees for providing management services to properties affiliated with the Real Estate Funds. In addition, approximately $24.4 million will be recorded as compensation expense over the next four years based on the vesting periods of the respective Preferred OP Units. During the nine months ended September 30, 2020, Columbia Property Trust incurred $12.8 million of transaction costs related to the Normandy Acquisition, which include legal, advisory, and other professional services fees and are reflected as acquisition costs on the accompanying consolidated statements of operations. For the period from January 24, 2020 through September 30, 2020, Columbia Property Trust recognized additional revenues of $19.3 million and net income, excluding the impact of acquisition costs, of $3.3 million as a result of the Normandy Acquisition. Real Estate Acquisitions Property Location Date Percent Acquired Purchase Price (in thousands) (1) 2020 Terminal Warehouse New York, NY March 13, 2020 8.65 % $ 40,048 (2) 2019 201 California Street San Francisco, CA December 9, 2019 100.00 % $ 238,900 101 Franklin Street (3) New York, NY December 2, 2019 92.50 % $ 205,500 (1) Exclusive of transaction costs and price adjustments. See purchase price allocation table below for a breakout of the net purchase price for consolidated properties. (2) This property is owned through an unconsolidated joint venture. Purchase price is for Columbia Property Trust's partial interest in the property. (3) Property is owned through a consolidated joint venture. Terminal Warehouse Joint Venture On March 13, 2020, Columbia Property Trust acquired a one-third general partnership interest and limited partnership interests, totaling an 8.65% economic interest, in Terminal Warehouse, a 1.2-million-square-foot property located in West Chelsea, New York, that will be fully redeveloped into mixed-use retail and office space (the "Terminal Warehouse Joint Venture"). The Terminal Warehouse Joint Venture has a two-year, interest-only acquisition loan with a total capacity of $650.0 million, and an outstanding balance of $643.1 million as of September 30, 2020. After executing an extension in July 2020, the loan matures on January 22, 2021, with two six-month extension options. The Company earns fees from providing management services to the Terminal Warehouse Joint Venture. See Note 4, Unconsolidated Joint Ventures , and Note 12, Non-Lease Revenues , for more detail. 201 California Street On December 9, 2019, Columbia Property Trust acquired 201 California Street, a 17-story, 252,000-square-foot office tower in San Francisco. As of the acquisition date, 201 California Street was 99% leased to 34 tenants, including First Republic Bank (13%), Dow Jones &amp; Company, Inc. (12%), and Cooper, White &amp; Cooper, LLP (12%). For the period from December 9, 2019 to December 31, 2019, Columbia Property Trust recognized revenues of $1.4 million and net income of $0.1 million from 201 California Street. 101 Franklin Street On December 2, 2019, Columbia Property Trust acquired a 92.5% controlling financial interest in 101 Franklin Street, a 16-story, 235,000-square-foot office building in Manhattan that will be fully redeveloped through a consolidated joint venture. Purchase Price Allocations for Consolidated Property Acquisitions (in thousands) 201 California Street 101 Franklin Street (1) Location San Francisco, CA New York, NY Date Acquired December 9, 2019 December 2, 2019 Purchase Price: Land $ 77,833 $ 57,145 Building and improvements 157,513 149,500 Intangible lease assets 13,241 — Intangible lease origination costs 5,785 — Intangible below market lease liability (8,064) — Total purchase price $ 246,308 $ 206,645 (1) Owned through a consolidated joint venture, in which Columbia Property Trust owns a 92.5% interest. On January 24, 2020, the Company acquired an additional 0.15% interest in this property through interests in the Real Estate Funds acquired in connection with the Normandy Acquisition described above. Pro Forma Financial Information The following unaudited pro forma statement of operations presented for the three and nine months ended September 30, 2019, has been prepared for Columbia Property Trust to give effect to the acquisitions of 201 California Street and 101 Franklin Street as if the acquisitions had occurred on January 1, 2018. The following unaudited pro forma financial information for Columbia Property Trust has been prepared for informational purposes only and is not necessarily indicative of future results or of actual results that would have been achieved had these acquisitions been consummated as of January 1, 2018 (in thousands): For the Three Months Ended September 30, 2019 For the Nine Months Ended September 30, 2019 Revenues $ 76,219 $ 232,828 Net income (loss) attributable to common stockholders of Columbia Property Trust $ (18,038) $ 37,668 221 Main Street – Partial Sale On October 8, 2020, Columbia Property Trust contributed 221 Main Street to a joint venture and simultaneously sold a 45.0% interest in this joint venture (the "221 Main Street Joint Venture") for a gross sales price of $180.0 million, and anticipates recognizing a gain in the fourth quarter. Following this transaction, Columbia Property Trust owns a 55.0% interest in the 221 Main Street Joint Venture. The proceeds from this transaction were used to pay down the Revolving Credit Facility, as described in Note 5, Line of Credit and Notes Payable , during the fourth quarter of 2020. Real Estate Dispositions During 2020 and 2019, Columbia Property Trust sold the following properties. Additional information for certain of the disposition transactions is provided below the table. Property Location Date % Sold Sales Price (1) (in thousands) Gain (loss) on Sale 2020 Pasadena Corporate Park Los Angeles, CA March 31, 2020 100 % $ 78,000 $ (67) Cranberry Woods Drive Pittsburgh, PA January 16, 2020 100 % $ 180,000 $ 13,428 2019 Lindbergh Center Atlanta, GA September 26, 2019 100 % $ 187,000 $ — One &amp; Three Glenlake Parkway Atlanta, GA April 15, 2019 100 % $ 227,500 $ 42,030 (1) Exclusive of transaction costs and price adjustments. Pasadena Corporate Park On March 31, 2020, Columbia Property Trust closed on the sale of Pasadena Corporate Park for a gross sales price of $78.0 million, exclusive of transaction costs, resulting in a loss on sale of $67,000. Columbia Property Trust recognized an impairment loss of $20.6 million related to this property in the fourth quarter of 2019. The proceeds from this transaction were held in cash and cash equivalents. Cranberry Woods Drive On January 16, 2020, Columbia Property Trust closed on the sale of Cranberry Woods Drive for a gross sales price of $180.0 million, exclusive of transaction costs, resulting in a gain on sale of $13.4 million. The proceeds from this transaction were used to pay down the Revolving Credit Facility, as described in Note 5, Line of Credit and Notes Payable . Lindbergh Center On September 26, 2019, Columbia Property Trust closed on the sale of Lindbergh Center, including Lindbergh Center – Retail, for a gross sales price of $187.0 million, exclusive of transaction costs. Columbia Property Trust recognized an impairment loss of $23.4 million related to this property in the third quarter of 2019. $46.0 million of the proceeds from this transaction was used to pay down the Revolving Credit Facility, as described in Note 5, Line of Credit and Notes Payable . One &amp; Three Glenlake Parkway On April 15, 2019, Columbia Property Trust closed on the sale of One &amp; Three Glenlake Parkway in Atlanta, for a gross sale price of $227.5 million, exclusive of $33.6 million of adjustments for tenant improvements and rent abatements funded at closing, resulting in a gain of $42.0 million. The proceeds from this transaction were used to pay down the Revolving Credit Facility, as described in Note 5, Line of Credit and Not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t>
        </is>
      </c>
      <c r="B1" s="2" t="inlineStr">
        <is>
          <t>9 Months Ended</t>
        </is>
      </c>
    </row>
    <row r="2">
      <c r="B2" s="2" t="inlineStr">
        <is>
          <t>Sep. 30, 2020</t>
        </is>
      </c>
    </row>
    <row r="3">
      <c r="A3" s="3" t="inlineStr">
        <is>
          <t>Equity Method Investments and Joint Ventures [Abstract]</t>
        </is>
      </c>
    </row>
    <row r="4">
      <c r="A4" s="4" t="inlineStr">
        <is>
          <t>Unconsolidated Joint Ventures</t>
        </is>
      </c>
      <c r="B4" s="4" t="inlineStr">
        <is>
          <t>Unconsolidated Joint Ventures As of September 30, 2020 and December 31, 2019, Columbia Property Trust owned interests in the following properties through joint ventures, which are accounted for using the equity method of accounting (in thousands): Carrying Value of Investment (1) Joint Venture Property Name Geographic Market Ownership Interest September 30, 2020 December 31, 2019 Market Square Joint Venture Market Square Washington, D.C. 51.00 % $ 135,854 $ 135,557 University Circle Joint Venture University Circle San Francisco 55.00 % 279,277 283,633 333 Market Street Joint Venture 333 Market Street San Francisco 55.00 % 266,917 269,638 114 Fifth Avenue Joint Venture 114 Fifth Avenue New York 49.50 % 79,305 87,750 1800 M Street Joint Venture 1800 M Street Washington, D.C. 55.00 % 228,993 233,196 799 Broadway Joint Venture (2) 799 Broadway New York, NY 49.70 % 50,705 44,686 Terminal Warehouse Joint Venture (2) Terminal Warehouse New York, NY 8.65 % 42,898 — Real Estate Services Joint Ventures (3) n/a (3) n/a (3) Various (3) 1,038 — $ 1,084,987 $ 1,054,460 (1) Includes basis differences. There are aggregate net differences between the historical costs recorded at the joint venture level, and Columbia Property Trust's investments in unconsolidated joint ventures of $288.1 million and $279.2 million as of September 30, 2020 and December 31, 2019,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n its investment in the 799 Broadway Joint Venture and the Terminal Warehouse Joint Venture: $0.5 million and $0.3 million during the three months ended September 30, 2020 and 2019, respectively; and $1.3 million and $0.9 million during the nine months ended September 30, 2020 and 2019, respectively. (3) Columbia Property Trust owns the following interests in five unconsolidated joint ventures that earn fees for providing management services to properties affiliated with the Real Estate Funds (the "Real Estate Services Joint Ventures"): L&amp;L Normandy Terminal Asset Manager, LLC (67%); L&amp;L Normandy Terminal Development Manager, LLC (50%); L&amp;L Normandy Terminal Property Manager (50%) (collectively, the "Terminal Services Joint Ventures"); WNK Maiden Management (50%); and Maple AB Services, LLC (55%). The Terminal Services Joint Ventures earn fees from providing services to the Terminal Warehouse Joint Venture. Columbia Property Trust has determined that two of its unconsolidated joint ventures are variable interest entities and the Company is not the primary beneficiary. Therefore, the Company uses the equity method of accounting to record its investment in these joint ventures. For the remaining joint ventures, Columbia Property Trust and its partners have substantive participation rights in the unconsolidated joint ventures, including management selection and termination, and the approval of operating and capital decisions. As such, Columbia Property Trust also uses the equity method of accounting to record its investment in these joint ventures. Under the equity method, investments in unconsolidated joint ventures are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exceeds the estimated fair value, management makes an assessment of whether the deficit is "temporary" or "other-than-temporary," and if "other-than-temporary," reduces the carrying value to reflect the estimated fair value by recording an impairment loss. In making this assessment, management considers the following: (1) the length of time and the extent to which fair value has been less than cost and (2) Columbia Property Trust's intent and ability to retain its interest long enough for a recovery in market value. Based on the analysis described above, Columbia Property Trust has determined that none of its investments in joint ventures are impaired as of September 30, 2020. Condensed Combined Financial Information Summarized balance sheet information for each of the unconsolidated joint ventures is as follows (in thousands): Total Assets Total Debt Total Equity (1) September 30, December 31, 2019 September 30, December 31, 2019 September 30, December 31, 2019 Market Square Joint Venture $ 574,829 $ 582,747 $ 324,854 (2) $ 324,815 $ 240,536 $ 241,719 University Circle Joint Venture 216,311 216,546 — — 212,065 212,656 333 Market Street Joint Venture 360,072 367,652 — — 346,635 352,385 114 Fifth Avenue Joint Venture 469,957 485,442 — — 111,711 127,554 1800 M Street Joint Venture 427,405 437,439 — — 414,015 421,588 799 Broadway Joint Venture 240,112 201,210 133,666 (3) 109,735 94,851 85,316 Terminal Warehouse Joint Venture 1,044,557 — 642,385 (4) — 370,330 — Real Estate Services Joint Ventures 2,949 — 683 — 2,267 — $ 3,336,192 $ 2,291,036 $ 1,101,588 $ 434,550 $ 1,792,410 $ 1,441,218 (1) Excludes basis differences (see footnote (1) to the Carrying Value of Investment table above), which are amortized to income (loss) from unconsolidated joint ventures over the lives of the underlying assets or liabilities. (2) The Market Square Joint Venture has a $325.0 million mortgage note. The Market Square mortgage note bears interest at 5.07% and matures on July 1, 2023. (3) Reflects $135.6 million outstanding, net of $2.0 million of net unamortized deferred financing costs, on the 799 Broadway construction loan. The 799 Broadway construction loan is being used to finance a portion of the 799 Broadway development project, has total capacity of $187.0 million, and bears interest at LIBOR plus a spread of 425 basis points, with a LIBOR floor of 1.00% and capped of 4.00% (the "Construction Loan"). A portion of the monthly interest payments accrue into the balance of the loan. The Construction Loan matures on October 9, 2021, with two one-year extension options. For a discussion of Columbia Property Trust's equity guaranty related to the Construction Loan, see Note 7, Commitments and Contingencies . (4) Reflects $643.1 million outstanding, net of $0.7 million of net unamortized deferred financing costs, on the Terminal Warehouse acquisition loan. The Terminal Warehouse Joint Venture has an interest-only acquisition loan with a total capacity of $650.0 million. The Terminal Warehouse acquisition loan bears interest at LIBOR plus a spread of 340 basis points, with a LIBOR floor of 2.28% and cap of 3.50%, and matures on January 22, 2021, with two six-month extension options. Summarized income statement information for the unconsolidated joint ventures for the three months ended September 30, 2020 and 2019 is as follows (in thousands): Total Revenues Net Income (Loss) Columbia Property Trust's Share of Net Income (Loss) (1) 2020 2019 2020 2019 2020 2019 Market Square Joint Venture $ 11,841 $ 12,195 $ (3,365) $ (2,810) $ (1,716) $ (1,433) University Circle Joint Venture 10,575 10,522 5,334 5,840 2,934 3,212 333 Market Street Joint Venture 7,122 7,039 3,692 3,748 2,031 2,061 114 Fifth Avenue Joint Venture 10,679 10,943 (2,608) (2,649) (1,291) (1,311) 1800 M Street Joint Venture 9,370 9,733 1,329 1,576 731 867 799 Broadway Joint Venture — — (81) (85) (40) (42) Terminal Warehouse Joint Venture 10,912 — (4,865) — (421) — Real Estate Services Joint Ventures 2,943 — 1,995 — 810 — $ 63,442 $ 50,432 $ 1,431 $ 5,620 $ 3,038 $ 3,354 (1) Excludes amortization of basis differences (see footnote to (1) the Carrying Value of Investment table above), which are recorded as income (loss) from unconsolidated joint ventures in the accompanying consolidated statements of operations. Summarized income statement information for the unconsolidated joint ventures for the nine months ended September 30, 2020 and 2019 is as follows (in thousands): Total Revenues Net Income (Loss) Columbia Property Trust's Share of Net Income (Loss) (1) 2020 2019 2020 2019 2020 2019 Market Square Joint Venture $ 36,653 $ 35,424 $ (8,320) $ (8,543) $ (4,244) $ (4,357) University Circle Joint Venture 32,503 33,439 16,770 18,569 9,223 10,213 333 Market Street Joint Venture 21,311 21,131 11,111 11,203 6,111 6,161 114 Fifth Avenue Joint Venture 31,486 32,036 (7,773) (7,798) (3,848) (3,860) 1800 M Street Joint Venture 28,753 28,529 4,638 3,403 2,551 1,872 799 Broadway Joint Venture — — (181) (749) (90) (372) Terminal Warehouse Joint Venture 23,022 — (16,968) — (1,468) — Real Estate Services Joint Ventures 6,627 — 3,882 — 1,666 — $ 180,355 $ 150,559 $ 3,159 $ 16,085 $ 9,901 $ 9,657 (1) Excludes amortization of basis differences (see footnote to (1) the Carrying Value of Investment table above), which are recorded as income (loss) from unconsolidated joint ventures in the accompanying consolidated statements of operations. Management Fees Columbia Property Trust provides services to the following joint ventures, including asset and property management and/or development management. Under the asset and property management agreements, Columbia Property Trust oversees the day-to-day operations of these joint ventures and their properties, including property management, property accounting, and other administrative services. Under the development management agreements, Columbia Property Trust oversees the development or redevelopment projects at the joint-venture-owned properties. During the three and nine months ended September 30, 2020 and 2019, Columbia Property Trust earned the following fees from its unconsolidated joint ventures (in thousands): Three Months Ended Nine Months Ended 2020 2019 2020 2019 Market Square Joint Venture $ 575 $ 558 $ 1,748 $ 1,705 University Circle Joint Venture 580 610 1,748 1,755 333 Market Street Joint Venture 215 204 642 615 1800 M Street Joint Venture 540 542 1,786 1,606 799 Broadway Joint Venture — — 524 — $ 1,910 $ 1,914 $ 6,448 $ 5,681 For the three and nine months ended September 30, 2020, Columbia Property Trust earned reimbursement income for management fee administration costs of $1.8 million and $4.9 million, respectively, which is included in management fee revenues. For the three and nine months ended September 30, 2019, Columbia Property Trust earned reimbursement income for management fee administration costs of $1.0 million and $3.2 million, respectively, which is included in other property income. Asset and property management fees of $0.4 million and $0.6 million were due to Columbia Property Trust from the joint ventures and are included in prepaid expenses and other assets on the accompanying consolidated balance sheets as of September 30, 2020 and December 31, 2019, respectively. Columbia Property Trust also earns management fees through its interest in the Real Estate Services Joint Ventures, which are recorded as income in unconsolidated joint ventures in the accompanying consolidated statements of operation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Notes Payable</t>
        </is>
      </c>
      <c r="B1" s="2" t="inlineStr">
        <is>
          <t>9 Months Ended</t>
        </is>
      </c>
    </row>
    <row r="2">
      <c r="B2" s="2" t="inlineStr">
        <is>
          <t>Sep. 30, 2020</t>
        </is>
      </c>
    </row>
    <row r="3">
      <c r="A3" s="3" t="inlineStr">
        <is>
          <t>Debt Disclosure [Abstract]</t>
        </is>
      </c>
    </row>
    <row r="4">
      <c r="A4" s="4" t="inlineStr">
        <is>
          <t>Line of Credit and Notes Payable</t>
        </is>
      </c>
      <c r="B4" s="4" t="inlineStr">
        <is>
          <t>Line of Credit and Notes Payable As of September 30, 2020 and December 31, 2019, Columbia Property Trust had the following line of credit and notes payable indebtedness (excluding bonds payable; see Note 6, Bonds Payable ) (in thousands): Facility September 30, December 31, Revolving Credit Facility $ 501,000 $ 334,000 $300 Million Term Loan 300,000 300,000 $150 Million Term Loan 150,000 150,000 Less: Deferred financing costs related to term loans and notes payable, net of accumulated amortization (1,623) (2,084) $ 949,377 $ 781,916 Columbia Property Trust's amended and restated credit and term loan agreement (the "Credit Agreement") provides for (i) a $650.0 million unsecured revolving credit facility (the "Revolving Credit Facility"), with an initial term ending January 31, 2023 and two six-month extension options (for a total possible extension option of one year to January 31, 2024), subject to the payment of certain fees and the satisfaction of certain other conditions, and (ii) a $300.0 million unsecured term loan, with a term ending January 31, 2024 (the "$300 Million Term Loan"). At Columbia Property Trust's option, borrowings under the Credit Agreement bear interest at either (i) the alternate base rate plus an applicable margin based on five stated pricing levels ranging from 0.00% to 0.45% for the Revolving Credit Facility and 0.00% to 0.65% for the $300 Million Term Loan, or (ii) the LIBOR rate, as defined in the credit agreement, plus an applicable margin based on five stated pricing levels ranging from 0.775% to 1.45% for the Revolving Credit Facility and 0.85% to 1.65% for the $300 Million Term Loan, in each case based on Columbia Property Trust's credit rating. The interest rate on the $300 Million Term Loan has been effectively fixed at 2.55% with an interest rate swap agreement, which is designated as a cash flow hedge. Columbia Property Trust's $150.0 million unsecured term loan matures in July 2022 (the "$150 Million Term Loan") and bears interest, at the Company's option, at either (i) LIBOR, plus an applicable margin ranging from 0.90% to 1.75% for LIBOR loans, or (ii) alternative base rate, plus an applicable margin ranging from 0.00% to 0.75% for base rate loans. The interest rate on the $150 Million Term Loan is effectively fixed with an interest rate swap agreement, which is designated as a cash flow hedge. Based on the terms of the interest rate swap and the Company's current credit rating, the interest rate on the $150 Million Term Loan is effectively fixed at 3.07%. Fair Value of Debt The estimated fair value of Columbia Property Trust's line of credit and notes payable as of September 30, 2020 and December 31, 2019, was approximately $953.2 million and $784.1 million, respectively. The related carrying value of the line of credit and notes payable as of September 30, 2020 and December 31, 2019, was $951.0 million and $784.0 million, respectively. Columbia Property Trust estimated the fair value of its term loans and the Revolving Credit Facility by obtaining estimates for similar facilities from multiple market participants as of the respective reporting dates. Therefore, the fair values determined are considered to be based on observable market data for similar instruments (Level 2). Interest Paid and Capitalized During the nine months ended September 30, 2020 and 2019, Columbia Property Trust made interest payments of approximately $14.9 million and $14.2 million, respectively. Columbia Property Trust capitalizes interest on development, redevelopment, and improvement projects funded directly and through its interest in unconsolidated joint ventures, using the weighted-average interest rate of its consolidated borrowings for the period. During the nine months ended September 30, 2020, Columbia Property Trust capitalized interest of $8.6 million, $7.3 million of which was capitalized to construction in progress, and $1.3 million of which was capitalized to investments in unconsolidated joint ventures. During the nine months ended September 30, 2019, Columbia Property Trust capitalized interest of $3.8 million, $2.9 million of which was capitalized to construction in progress and $0.9 million of which was capitalized to investments in unconsolidated joint ventures. For the nine months ended September 30, 2020, the weighted average interest rate on Columbia Property Trust's consolidated outstanding borrowings was 2.90%. Debt Covenants As of September 30, 2020, Columbia Property Trust was in compliance with all of its debt covenants on its term loans and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9 Months Ended</t>
        </is>
      </c>
    </row>
    <row r="2">
      <c r="B2" s="2" t="inlineStr">
        <is>
          <t>Sep. 30, 2020</t>
        </is>
      </c>
    </row>
    <row r="3">
      <c r="A3" s="3" t="inlineStr">
        <is>
          <t>Debt Disclosure [Abstract]</t>
        </is>
      </c>
    </row>
    <row r="4">
      <c r="A4" s="4" t="inlineStr">
        <is>
          <t>Bonds Payable</t>
        </is>
      </c>
      <c r="B4" s="4" t="inlineStr">
        <is>
          <t>Bonds Payable Columbia Property Trust has two series of bonds outstanding as of September 30, 2020 and December 31, 2019: $350.0 million of 10-year, unsecured 3.650% senior notes issued at 99.626% of their face value (the "2026 Bonds Payable"); and $350.0 million of 10-year, unsecured 4.150% senior notes issued at 99.859% of their face value (the "2025 Bonds Payable"), (collectively, the "Bonds Payable"). Both series of bonds require semi-annual interest payments. The principal amount of the 2026 Bonds Payable is due and payable on August 15, 2026, and the principal amount of the 2025 Bonds Payable is due and payable on April 1, 2025. The Bonds Payable were issued by Columbia OP and are fully and unconditionally guaranteed by Columbia Property Trust, Inc. Interest payments of $20.0 million were made on the Bonds Payable during both the nine months ended September 30, 2020 and 2019. Columbia Property Trust is subject to substantially similar covenants under the 2026 Bonds Payable and the 2025 Bonds Payable. As of September 30, 2020, Columbia Property Trust was in compliance with the restrictive financial covenants on the 2026 Bonds Payable and the 2025 Bonds Payable. As of September 30, 2020 and December 31, 2019, the estimated fair value of the Bonds Payable was approximately $735.5 million and $734.4 million, respectively, and the related carrying value, net of discounts, as of September 30, 2020 and December 31, 2019 was $699.0 million and $698.9 million, respectively. The fair value of the Bonds Payable was estimated based on a discounted cash flow analysis, using observable market data for its bonds payable and similar instruments (Level 2). The discounted cash flow method of assessing fair value results in a general approximation of value, which may differ from the price that could be achieved in a market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mmitments Under Existing Lease Agreements Certain lease agreements include tenant allowances that, at the option of the tenant, may obligate Columbia Property Trust to expend capital to improve an existing property, or to provide other expenditures for the benefit of the tenant. As of September 30, 2020, the Company is required to fund an additional $58.6 million for construction and tenant improvement allowances related to a vertical expansion project at 80 M Street in Washington, D.C., and $15.7 million related to lobby and tenant improvement allowances for the Pershing lease at 95 Columbus in Jersey City, New Jersey. As of September 30, 2020, accruals have not been recorded for these amounts, as such obligations are recorded as incurred. Commitments Under Joint Venture Agreements Columbia Property Trust's joint venture agreements, including those that are in place with joint ventures that are developing or redeveloping properties, provide for capital contributions to be made to the joint ventures by the joint venture partners. As of September 30, 2020, Columbia Property Trust holds eight properties through consolidated and unconsolidated joint ventures, including three that are under development or redevelopment. Capital contributions are payable when a capital call is made by the joint venture, and there are no unfunded capital calls as of September 30, 2020. As of September 30, 2020, the 799 Broadway Joint Venture has $135.6 million in outstanding borrowings on the Construction Loan, which matures on October 9, 2021. Pursuant to a joint and several guaranty agreement with the Construction Loan lender, Columbia Property Trust and its joint venture partner are required to make aggregate additional equity contributions to the joint venture based on the initial expected project costs, less the amount of equity contributions made to date. As of September 30, 2020, the remaining equity contribution requirement is $22.2 million, of which $11.0 million reflects Columbia Property Trust's allocated share. Equity contributions become payable by Columbia Property Trust to the joint venture when a capital call is received. As of September 30, 2020, no capital calls remain unpaid; therefore, no liability has been recorded related to this guaranty. Commitments Under Real Estate Fund Agreements Columbia Property Trust's Real Estate Fund investments require capital contributions from time to time. As of September 30, 2020, the Company had $3.6 million of unfunded capital contributions, which are callable for the life of the Real Estate Funds, through 2026. Such capital contributions are payable when a capital call is made by the Real Estate Funds, and there are no unfunded capital calls as of September 30, 2020.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Repurchase Program Columbia Property Trust's board of directors authorized a stock repurchase program to purchase up to an aggregate of $200.0 million of its common stock, from September 4, 2019 through September 4, 2021 (the "2019 Stock Repurchase Program"). Under the 2019 Stock Repurchase Program, Columbia Property Trust acquired 1.2 million shares at an average price of $19.47 per share, for aggregate purchases of $23.3 million during the nine months ended September 30, 2020. As of September 30, 2020, $143.3 million remains available for repurchases under the 2019 Stock Repurchase Program. Common stock repurchases are charged against equity as incurred, and the repurchased shares are retired. Long-Term Incentive Compensation Columbia Property Trust maintains a stockholder-approved, long-term incentive plan (the "LTI Plan") that provides for grants of up to 4.8 million shares of stock to be made to certain employees and independent directors of Columbia Property Trust. Employee Awards Under the LTI Plan, Columbia Property Trust grants time-based stock awards and performance-based restricted stock unit awards to its employees. During the nine months ended September 30, 2020, Columbia Property Trust granted 300,141 shares of stock awards (the "Time-Based Restricted Shares") to employees, which will vest ratably on each anniversary of the grant over the next four years. Also, during the nine months ended September 30, 2020, Columbia Property Trust granted 353,910 of performance-based restricted stock units (the "Performance-Based RSUs"), of which 75% will vest at the conclusion of a three-year performance period, and the remaining 25% will vest one year later. The payout of the Performance-Based RSUs will be determined based on Columbia Property Trust's total stockholder return relative to the FTSE NAREIT Equity Office Index and is contingent upon meeting predetermined minimum performance levels. Below is a summary of the employee awards issued under the LTI Plan during the nine months ended September 30, 2020: Time-Based Awards Performance-Based Awards Restricted Shares Weighted-Average Grant-Date Fair Value (1) RSUs Weighted-Average Grant-Date Fair Value (2) Unvested awards – beginning of period 374 $ 20.96 584 $ 18.86 Granted 299 $ 20.92 305 $ 18.00 Converted (3) 33 (33) Vested (166) $ 21.21 (101) $ 18.49 Forfeited — $ — (9) $ 20.49 Unvested awards – end of period (4) 540 $ 20.86 746 $ 18.55 (1) Reflects the weighted-average, grant-date fair value using the market closing price on the date of the respective grants. (2) Reflects the weighted-average, grant-date fair value using a Monte Carlo valuation. (3) Reflects 25% of the 2017 3-year Performance-Based RSUs granted on January 1, 2017, which converted to Time-Based Restricted shares in January 2020 and will vest in January 2021. (4) As of September 30, 2020, Columbia Property Trust expects approximately 518,000 of the 540,000 unvested restricted stock units to ultimately vest and approximately 715,000 of the 746,000 unvested Performance-Based RSUs to ultimately vest, assuming a weighted-average forfeiture rate of 4.1%, which was determined based on historical forfeiture rates. Director Stock Grants Columbia Property Trust grants equity retainers to its directors under the LTI Plan. Such grants are made annually for the following year and vest immediately. During the nine months ended September 30, 2020 and 2019, Columbia Property Trust made the following equity retainer grants: Date of Grant Shares Grant-Date Fair Value May 12, 2020 46,983 $ 11.73 March 2, 2020 (1) 591 $ 19.80 May 14, 2019 28,000 $ 22.13 (1) In March 2020, a new director was appointed to the board of directors of Columbia Property Trust. The new director received a pro-rated annual equity retainer grant at appointment. Stock-Based Compensation Expense For the three and nine months ended September 30, 2020 and 2019, Columbia Property Trust incurred stock-based compensation expense related to the following events (in thousands): Three Months Ended Nine Months Ended 2020 2019 2020 2019 Amortization of time-based awards $ 989 $ 831 $ 2,883 $ 2,519 Amortization of performance-based awards (1) 1,071 704 3,146 2,039 Amortization of Preferred OP unit awards issued in connection with the Normandy Acquisition 3,190 — 8,703 — Issuance of shares to independent directors 138 — 241 619 Total stock-based compensation expense $ 5,388 $ 1,535 $ 14,973 $ 5,177 (1) Reflects amortization of awards made under the LTI Plan that will vest in future periods for service during the current period. The majority of these expenses are included in general and administrative expenses – corporate and management fee expense in the accompanying consolidated statements of operations. As of September 30, 2020 and December 31, 2019, there were $15.3 million and $9.5 million, respectively, of unrecognized compensation costs related to unvested awards under the LTI Plan, which will be amortized over the respective vesting period, ranging from on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Noncontrolling Interest – Columbia OP In connection with the Normandy Acquisition, Columbia Property Trust issued 3,264,151 Series A Convertible, Preferred Units of Columbia OP with a liquidation preference of $26.50 per unit (the "Preferred OP Units"). The Preferred OP Units vest over three Noncontrolling Interest – Consolidated Joint Venture Columbia Property Trust holds a 92.5% controlling financial interest in 101 Franklin Street, a 16-story, 235,000-square-foot office building in Manhattan that will be fully redeveloped through a consolidated joint venture with an affiliate of Normandy. The Company owns an additional 0.15% interest in 101 Franklin Street through its interest in Normandy Real Estate Fund IV, L.P. 101 Franklin Street is a variable interest entity, or VIE, in which Columbia Property Trust is the primary beneficiary. Thus, the Company consolidates the accounts of 101 Franklin Street, and reflects the third-party ownership in this entity as noncontrolling interest in the accompanying consolidated balance sheet. As of September 30, 2020, 101 Franklin Street had total assets and liabilities of $4.5 million and $6.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s of Noncash Investing and Financing Activities</t>
        </is>
      </c>
      <c r="B1" s="2" t="inlineStr">
        <is>
          <t>9 Months Ended</t>
        </is>
      </c>
    </row>
    <row r="2">
      <c r="B2" s="2" t="inlineStr">
        <is>
          <t>Sep. 30, 2020</t>
        </is>
      </c>
    </row>
    <row r="3">
      <c r="A3" s="3" t="inlineStr">
        <is>
          <t>Supplemental Cash Flow Elements [Abstract]</t>
        </is>
      </c>
    </row>
    <row r="4">
      <c r="A4" s="4" t="inlineStr">
        <is>
          <t>Supplemental Disclosures of Noncash Investing and Financing Activities</t>
        </is>
      </c>
      <c r="B4" s="4" t="inlineStr">
        <is>
          <t xml:space="preserve">Supplemental Disclosures of Noncash Investing and Financing Activities Outlined below are significant noncash investing and financing activities for the nine months ended September 30, 2020 and 2019 (in thousands): Nine Months Ended 2020 2019 Other assets assumed at acquisition $ 245 $ — Operating lease asset and liability assumed at acquisition $ 1,168 $ — Other liabilities assumed at acquisition $ 245 $ — Amortization of net discounts on debt $ 135 $ 135 Accrued transaction costs $ 185 $ 128 Accrued investments in unconsolidated joint ventures $ — $ 163 Accrued capital expenditures and deferred lease costs $ 15,724 $ 12,009 Operating lease liability recorded at adoption of ASC 842 $ — $ 34,791 Market value adjustments to interest rate swaps that qualify for hedge accounting treatment $ (19,820) $ (7,103) Issuance of Preferred OP Units for the Normandy Acquisition (Note 3) $ 55,306 $ — Stock-based compensation expense $ 15,282 $ 5,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Columbia Property Trust as Lessee Columbia Property Trust is a lessee on ground leases at certain of its investment properties and office space leases. As of September 30, 2020, Columbia Property Trust has one ground lease at 116 Huntington Avenue in Boston. In August 2020, the Company extended the term of this ground lease to 99 years, expiring in 2119, for a $10.0 million payment. As a result, as of September 30, 2020, Columbia Property Trust's ground lease has a remaining lease term of 98.9 years, inclusive of renewal options, and is included in operating lease assets of $39.5 million. Payments for all future periods under this ground lease have already been made. Thus, as of September 30, 2020, operating lease liabilities of $2.5 million include only the present value of future payments due under two office leases, with a weighted-average remaining lease term of 2.3 years, inclusive of renewal options. Columbia Property Trust as Lessor Columbia Property Trust owns and leases commercial real estate, primarily office space, to tenants under operating leases for specified periods of time. Rental income related to such leases is recognized on a straight-line basis over the remaining lease period, and is included in lease revenues on the consolidated statements of operations. As of September 30, 2020, the weighted-average remaining term for such leases is approximately 6.1 years. Lease revenues include fixed and variable payments. Fixed payments primarily relate to base rent and include payments related to lease terminations; and variable payments primarily relate to tenant reimbursements for certain property operating costs. Fixed and variable payments for the three and nine months ended September 30, 2020 and 2019 are as follows (in thousands): For the Three Months Ended September 30, For the Nine Months Ended September 30, 2020 2019 2020 2019 Fixed payments $ 65,954 $ 62,149 $ 190,657 $ 191,200 Variable payments 6,498 6,814 18,726 19,226 Total lease revenues $ 72,452 $ 68,963 $ 209,383 $ 210,426 </t>
        </is>
      </c>
    </row>
    <row r="5">
      <c r="A5" s="4" t="inlineStr">
        <is>
          <t>Leases</t>
        </is>
      </c>
      <c r="B5" s="4" t="inlineStr">
        <is>
          <t xml:space="preserve">Leases Columbia Property Trust as Lessee Columbia Property Trust is a lessee on ground leases at certain of its investment properties and office space leases. As of September 30, 2020, Columbia Property Trust has one ground lease at 116 Huntington Avenue in Boston. In August 2020, the Company extended the term of this ground lease to 99 years, expiring in 2119, for a $10.0 million payment. As a result, as of September 30, 2020, Columbia Property Trust's ground lease has a remaining lease term of 98.9 years, inclusive of renewal options, and is included in operating lease assets of $39.5 million. Payments for all future periods under this ground lease have already been made. Thus, as of September 30, 2020, operating lease liabilities of $2.5 million include only the present value of future payments due under two office leases, with a weighted-average remaining lease term of 2.3 years, inclusive of renewal options. Columbia Property Trust as Lessor Columbia Property Trust owns and leases commercial real estate, primarily office space, to tenants under operating leases for specified periods of time. Rental income related to such leases is recognized on a straight-line basis over the remaining lease period, and is included in lease revenues on the consolidated statements of operations. As of September 30, 2020, the weighted-average remaining term for such leases is approximately 6.1 years. Lease revenues include fixed and variable payments. Fixed payments primarily relate to base rent and include payments related to lease terminations; and variable payments primarily relate to tenant reimbursements for certain property operating costs. Fixed and variable payments for the three and nine months ended September 30, 2020 and 2019 are as follows (in thousands): For the Three Months Ended September 30, For the Nine Months Ended September 30, 2020 2019 2020 2019 Fixed payments $ 65,954 $ 62,149 $ 190,657 $ 191,200 Variable payments 6,498 6,814 18,726 19,226 Total lease revenues $ 72,452 $ 68,963 $ 209,383 $ 210,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 assets, at cost:</t>
        </is>
      </c>
    </row>
    <row r="3">
      <c r="A3" s="4" t="inlineStr">
        <is>
          <t>Land</t>
        </is>
      </c>
      <c r="B3" s="6" t="n">
        <v>809843</v>
      </c>
      <c r="C3" s="6" t="n">
        <v>870352</v>
      </c>
    </row>
    <row r="4">
      <c r="A4" s="4" t="inlineStr">
        <is>
          <t>Buildings and improvements, less accumulated depreciation of $288,522 and $281,248, as of September 30, 2020 and December 31, 2019, respectively</t>
        </is>
      </c>
      <c r="B4" s="5" t="n">
        <v>1537712</v>
      </c>
      <c r="C4" s="5" t="n">
        <v>1719207</v>
      </c>
    </row>
    <row r="5">
      <c r="A5" s="4" t="inlineStr">
        <is>
          <t>Intangible lease assets, less accumulated amortization of $58,005 and $58,659, as of September 30, 2020 and December 31, 2019, respectively</t>
        </is>
      </c>
      <c r="B5" s="5" t="n">
        <v>49877</v>
      </c>
      <c r="C5" s="5" t="n">
        <v>61025</v>
      </c>
    </row>
    <row r="6">
      <c r="A6" s="4" t="inlineStr">
        <is>
          <t>Construction in progress</t>
        </is>
      </c>
      <c r="B6" s="5" t="n">
        <v>79628</v>
      </c>
      <c r="C6" s="5" t="n">
        <v>53621</v>
      </c>
    </row>
    <row r="7">
      <c r="A7" s="4" t="inlineStr">
        <is>
          <t>Real estate assets held for sale, less accumulated depreciation and amortization of $46,071 and $80,543, as of September 30, 2020 and December 31, 2019, respectively</t>
        </is>
      </c>
      <c r="B7" s="5" t="n">
        <v>208478</v>
      </c>
      <c r="C7" s="5" t="n">
        <v>214956</v>
      </c>
    </row>
    <row r="8">
      <c r="A8" s="4" t="inlineStr">
        <is>
          <t>Total real estate assets</t>
        </is>
      </c>
      <c r="B8" s="5" t="n">
        <v>2685538</v>
      </c>
      <c r="C8" s="5" t="n">
        <v>2919161</v>
      </c>
    </row>
    <row r="9">
      <c r="A9" s="4" t="inlineStr">
        <is>
          <t>Operating lease assets</t>
        </is>
      </c>
      <c r="B9" s="5" t="n">
        <v>39529</v>
      </c>
      <c r="C9" s="5" t="n">
        <v>29470</v>
      </c>
    </row>
    <row r="10">
      <c r="A10" s="4" t="inlineStr">
        <is>
          <t>Investments in unconsolidated joint ventures</t>
        </is>
      </c>
      <c r="B10" s="5" t="n">
        <v>1084987</v>
      </c>
      <c r="C10" s="5" t="n">
        <v>1054460</v>
      </c>
    </row>
    <row r="11">
      <c r="A11" s="4" t="inlineStr">
        <is>
          <t>Cash and cash equivalents</t>
        </is>
      </c>
      <c r="B11" s="5" t="n">
        <v>272790</v>
      </c>
      <c r="C11" s="5" t="n">
        <v>12303</v>
      </c>
    </row>
    <row r="12">
      <c r="A12" s="4" t="inlineStr">
        <is>
          <t>Tenant receivables</t>
        </is>
      </c>
      <c r="B12" s="5" t="n">
        <v>2403</v>
      </c>
      <c r="C12" s="5" t="n">
        <v>2464</v>
      </c>
    </row>
    <row r="13">
      <c r="A13" s="4" t="inlineStr">
        <is>
          <t>Straight-line rent receivable</t>
        </is>
      </c>
      <c r="B13" s="5" t="n">
        <v>78374</v>
      </c>
      <c r="C13" s="5" t="n">
        <v>77330</v>
      </c>
    </row>
    <row r="14">
      <c r="A14" s="4" t="inlineStr">
        <is>
          <t>Prepaid expenses and other assets</t>
        </is>
      </c>
      <c r="B14" s="5" t="n">
        <v>33105</v>
      </c>
      <c r="C14" s="5" t="n">
        <v>21484</v>
      </c>
    </row>
    <row r="15">
      <c r="A15" s="4" t="inlineStr">
        <is>
          <t>Intangible lease origination costs, less accumulated amortization of $34,376 and $33,731, as of September 30, 2020 and December 31, 2019, respectively</t>
        </is>
      </c>
      <c r="B15" s="5" t="n">
        <v>23338</v>
      </c>
      <c r="C15" s="5" t="n">
        <v>27971</v>
      </c>
    </row>
    <row r="16">
      <c r="A16" s="4" t="inlineStr">
        <is>
          <t>Deferred lease costs, less accumulated amortization of $17,701 and $16,732, as of September 30, 2020 and December 31, 2019, respectively</t>
        </is>
      </c>
      <c r="B16" s="5" t="n">
        <v>71599</v>
      </c>
      <c r="C16" s="5" t="n">
        <v>76385</v>
      </c>
    </row>
    <row r="17">
      <c r="A17" s="4" t="inlineStr">
        <is>
          <t>Other assets held for sale, less accumulated amortization of $2,957 and $10,222, as of September 30, 2020 and December 31, 2019, respectively</t>
        </is>
      </c>
      <c r="B17" s="5" t="n">
        <v>15587</v>
      </c>
      <c r="C17" s="5" t="n">
        <v>23917</v>
      </c>
    </row>
    <row r="18">
      <c r="A18" s="4" t="inlineStr">
        <is>
          <t>Goodwill (Note 3)</t>
        </is>
      </c>
      <c r="B18" s="5" t="n">
        <v>63806</v>
      </c>
      <c r="C18" s="5" t="n">
        <v>0</v>
      </c>
    </row>
    <row r="19">
      <c r="A19" s="4" t="inlineStr">
        <is>
          <t>Total assets</t>
        </is>
      </c>
      <c r="B19" s="5" t="n">
        <v>4371056</v>
      </c>
      <c r="C19" s="5" t="n">
        <v>4244945</v>
      </c>
    </row>
    <row r="20">
      <c r="A20" s="3" t="inlineStr">
        <is>
          <t>Liabilities:</t>
        </is>
      </c>
    </row>
    <row r="21">
      <c r="A21" s="4" t="inlineStr">
        <is>
          <t>Line of credit and notes payable, net of unamortized deferred financing costs of $1,623 and $2,084, as of September 30, 2020 and December 31, 2019, respectively</t>
        </is>
      </c>
      <c r="B21" s="5" t="n">
        <v>949377</v>
      </c>
      <c r="C21" s="5" t="n">
        <v>781916</v>
      </c>
    </row>
    <row r="22">
      <c r="A22" s="4" t="inlineStr">
        <is>
          <t>Bonds payable, net of discounts of $988 and $1,124 and unamortized deferred financing costs of $3,102 and $3,552, as of September 30, 2020 and December 31, 2019, respectively</t>
        </is>
      </c>
      <c r="B22" s="5" t="n">
        <v>695910</v>
      </c>
      <c r="C22" s="5" t="n">
        <v>695324</v>
      </c>
    </row>
    <row r="23">
      <c r="A23" s="4" t="inlineStr">
        <is>
          <t>Operating lease liabilities</t>
        </is>
      </c>
      <c r="B23" s="5" t="n">
        <v>2487</v>
      </c>
      <c r="C23" s="5" t="n">
        <v>2186</v>
      </c>
    </row>
    <row r="24">
      <c r="A24" s="4" t="inlineStr">
        <is>
          <t>Accounts payable, accrued expenses, and accrued capital expenditures</t>
        </is>
      </c>
      <c r="B24" s="5" t="n">
        <v>92149</v>
      </c>
      <c r="C24" s="5" t="n">
        <v>70845</v>
      </c>
    </row>
    <row r="25">
      <c r="A25" s="4" t="inlineStr">
        <is>
          <t>Dividends payable</t>
        </is>
      </c>
      <c r="B25" s="5" t="n">
        <v>0</v>
      </c>
      <c r="C25" s="5" t="n">
        <v>24209</v>
      </c>
    </row>
    <row r="26">
      <c r="A26" s="4" t="inlineStr">
        <is>
          <t>Deferred income</t>
        </is>
      </c>
      <c r="B26" s="5" t="n">
        <v>14075</v>
      </c>
      <c r="C26" s="5" t="n">
        <v>16955</v>
      </c>
    </row>
    <row r="27">
      <c r="A27" s="4" t="inlineStr">
        <is>
          <t>Intangible lease liabilities, less accumulated amortization of $11,038 and $15,127, as of September 30, 2020 and December 31, 2019, respectively</t>
        </is>
      </c>
      <c r="B27" s="5" t="n">
        <v>16695</v>
      </c>
      <c r="C27" s="5" t="n">
        <v>21839</v>
      </c>
    </row>
    <row r="28">
      <c r="A28" s="4" t="inlineStr">
        <is>
          <t>Liabilities held for sale, less accumulated amortization of $718 and $0 as of September 30, 2020 and December 31, 2019, respectively</t>
        </is>
      </c>
      <c r="B28" s="5" t="n">
        <v>4072</v>
      </c>
      <c r="C28" s="5" t="n">
        <v>3054</v>
      </c>
    </row>
    <row r="29">
      <c r="A29" s="4" t="inlineStr">
        <is>
          <t>Total liabilities</t>
        </is>
      </c>
      <c r="B29" s="5" t="n">
        <v>1774765</v>
      </c>
      <c r="C29" s="5" t="n">
        <v>1616328</v>
      </c>
    </row>
    <row r="30">
      <c r="A30" s="4" t="inlineStr">
        <is>
          <t>Commitments and Contingencies (Note 7)</t>
        </is>
      </c>
      <c r="B30" s="5" t="n">
        <v>0</v>
      </c>
      <c r="C30" s="5" t="n">
        <v>0</v>
      </c>
    </row>
    <row r="31">
      <c r="A31" s="3" t="inlineStr">
        <is>
          <t>Equity:</t>
        </is>
      </c>
    </row>
    <row r="32">
      <c r="A32" s="4" t="inlineStr">
        <is>
          <t>Common stock, $0.01 par value, 225,000,000 shares authorized, 114,465,006 and 115,280,597 shares issued and outstanding, as of September 30, 2020 and December 31, 2019, respectively</t>
        </is>
      </c>
      <c r="B32" s="5" t="n">
        <v>1145</v>
      </c>
      <c r="C32" s="5" t="n">
        <v>1153</v>
      </c>
    </row>
    <row r="33">
      <c r="A33" s="4" t="inlineStr">
        <is>
          <t>Additional paid-in capital</t>
        </is>
      </c>
      <c r="B33" s="5" t="n">
        <v>4373425</v>
      </c>
      <c r="C33" s="5" t="n">
        <v>4392322</v>
      </c>
    </row>
    <row r="34">
      <c r="A34" s="4" t="inlineStr">
        <is>
          <t>Cumulative distributions in excess of earnings</t>
        </is>
      </c>
      <c r="B34" s="5" t="n">
        <v>-1824741</v>
      </c>
      <c r="C34" s="5" t="n">
        <v>-1769234</v>
      </c>
    </row>
    <row r="35">
      <c r="A35" s="4" t="inlineStr">
        <is>
          <t>Cumulative other comprehensive loss</t>
        </is>
      </c>
      <c r="B35" s="5" t="n">
        <v>-20341</v>
      </c>
      <c r="C35" s="5" t="n">
        <v>-1101</v>
      </c>
    </row>
    <row r="36">
      <c r="A36" s="4" t="inlineStr">
        <is>
          <t>Total stockholders' equity attributable to Columbia Property Trust</t>
        </is>
      </c>
      <c r="B36" s="5" t="n">
        <v>2529488</v>
      </c>
      <c r="C36" s="5" t="n">
        <v>2623140</v>
      </c>
    </row>
    <row r="37">
      <c r="A37" s="4" t="inlineStr">
        <is>
          <t>Noncontrolling interest in Columbia Operating Partnership</t>
        </is>
      </c>
      <c r="B37" s="5" t="n">
        <v>61761</v>
      </c>
      <c r="C37" s="5" t="n">
        <v>0</v>
      </c>
    </row>
    <row r="38">
      <c r="A38" s="4" t="inlineStr">
        <is>
          <t>Noncontrolling interest in consolidated joint venture</t>
        </is>
      </c>
      <c r="B38" s="5" t="n">
        <v>5042</v>
      </c>
      <c r="C38" s="5" t="n">
        <v>5477</v>
      </c>
    </row>
    <row r="39">
      <c r="A39" s="4" t="inlineStr">
        <is>
          <t>Total equity</t>
        </is>
      </c>
      <c r="B39" s="5" t="n">
        <v>2596291</v>
      </c>
      <c r="C39" s="5" t="n">
        <v>2628617</v>
      </c>
    </row>
    <row r="40">
      <c r="A40" s="4" t="inlineStr">
        <is>
          <t>Total liabilities and equity</t>
        </is>
      </c>
      <c r="B40" s="6" t="n">
        <v>4371056</v>
      </c>
      <c r="C40" s="6" t="n">
        <v>4244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Lease Revenues</t>
        </is>
      </c>
      <c r="B1" s="2" t="inlineStr">
        <is>
          <t>9 Months Ended</t>
        </is>
      </c>
    </row>
    <row r="2">
      <c r="B2" s="2" t="inlineStr">
        <is>
          <t>Sep. 30, 2020</t>
        </is>
      </c>
    </row>
    <row r="3">
      <c r="A3" s="3" t="inlineStr">
        <is>
          <t>Revenue from Contract with Customer [Abstract]</t>
        </is>
      </c>
    </row>
    <row r="4">
      <c r="A4" s="4" t="inlineStr">
        <is>
          <t>Non-Lease Revenues</t>
        </is>
      </c>
      <c r="B4" s="4" t="inlineStr">
        <is>
          <t>Non-Lease Revenues Columbia Property Trust derives most of its revenues from leases, as described in Note 11, Leases . Columbia Property Trust also has the following non-lease revenue streams. Management Fee Revenue Under asset and property management agreements in place with third parties and certain of its unconsolidated joint ventures, Columbia Property Trust earns revenue for performing asset and property management functions for properties owned by the Real Estate Funds and its joint ventures, as further described in Note 4, Unconsolidated Joint Ventures , as well as third-party-owned properties. Asset and property management services are ongoing and routine, and are provided on a recurring basis. Therefore such fees are recognized ratably over the service period, usually a period of three months. For the three months ended September 30, 2020 and 2019, Columbia Property Trust earned management fee revenues of $4.1 million and $1.9 million, respectively; and for the nine months ended September 30, 2020 and 2019, Columbia Property Trust earned management fee revenues of $11.4 million and $5.7 million, respectively, under these agreements. Leasing Fees Under asset and property management agreements in place with third parties and for certain properties owned by joint ventures and the Real Estate Funds, Columbia Property Trust is eligible to earn leasing fees equal to a percentage of the total rental payments to be made by the tenant over the term of the lease. Such fees are required to be recognized when Columbia Property Trust's obligation to perform is complete, typically upon execution of the lease. For the three months ended September 30, 2020 and 2019, Columbia Property Trust earned leasing override fees of $253,300 and $52,500, respectively; and for the nine months ended September 30, 2020 and 2019, Columbia Property Trust earned leasing override fees of $284,500 and $74,600, respectively. Such fees are included in management fee revenue on the accompanying consolidated statements of operations. Construction and Development Fee Income Under construction and development contracts in place with third-party properties and for certain properties owned by joint ventures and the Real Estate Funds, Columbia Property Trust earns fees related to construction and development project management and supervision, using a percentage of completion method, measured by the percentage of costs incurred to date as compared with the estimated total costs for each contract. For the three and nine months ended September 30, 2020, Columbia Property Trust earned construction and development fees of $0.7 million and $2.6 million, respectively. Such fees are included in management fee revenue on the accompanying consolidated statements of operations. Salary and Other Reimbursement Revenue Under the property management agreements for third-party-owned properties and certain properties owned through joint ventures and the Real Estate Funds, Columbia Property Trust receives reimbursements for salaries and property operating costs for services that are provided by Columbia Property Trust employees on an ongoing basis. Such reimbursement revenues are recognized ratably over the service period, usually a period of one month, three months, or one year. For the three months ended September 30, 2020 and 2019, Columbia Property Trust earned salary and other reimbursement revenue of $3.6 million and $1.1 million, respectively; and, for the nine months ended September 30, 2020 and 2019, Columbia Property Trust earned salary and other reimbursement revenue of $11.1 million and $3.3 million, respectively. These amounts are included in management fee revenues in 2020, and in other property income in 2019, on the accompanying consolidated statements of operations. Miscellaneous Revenue Columbia Property Trust also receives revenues for services provided to its tenants through the TRS Entities, including fitness centers, shuttles, and cafeterias. These revenues are recognized ratably over the service period, usually a period of one month or one quarter. For the three months ended September 30, 2019, Columbia Property Trust earned miscellaneous revenue of $17,900; and for the nine months ended September 30, 2020 and 2019, Columbia Property Trust earned miscellaneous revenue of $7,100 and $253,300, respectively. These amounts are included in other property income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For the three and nine months ended September 30, 2020 and 2019, in computing the basic and diluted earnings per share, net income (loss) attributable to common stockholders has been reduced for the dividends paid on unvested shares granted under the LTI Plan. The effect of the conversion of the Preferred OP Units to common shares is excluded from the computation of basic and diluted earnings per share because all income (loss) attributable to the Preferred OP Units is recorded as income (loss) attributable to non-controlling interests, thus is excluded from net income (loss) available to common stockholders. The following table reconciles the numerator for the basic and diluted earnings-per-share computations shown on the consolidated statements of operations for the three and nine months ended September 30, 2020 and 2019 (in thousands): Three Months Ended Nine Months Ended 2020 2019 2020 2019 Net income (loss) attributable to common stockholders $ 5,367 $ (20,286) $ 16,742 $ 30,974 Distributions paid on unvested shares (113) (77) (340) (232) Net income (loss) attributable to common stockholders used to calculate basic and diluted earnings per share $ 5,254 $ (20,363) $ 16,402 $ 30,742 The following table reconciles the denominator for the basic and diluted earnings-per-share computations shown on the consolidated statements of operations for the three and nine months ended September 30, 2020 and 2019, respectively (in thousands): Three Months Ended Nine Months Ended 2020 2019 2020 2019 Weighted-average common shares – basic 113,925 116,522 114,099 116,498 Plus incremental weighted-average shares from time-vested conversions, less assumed stock repurchases: Previously granted awards, unvested — 123 — 102 Future period LTI Plan awards — 176 — 162 Weighted-average common shares – diluted 113,925 116,821 114,099 116,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Columbia Property Trust establishes operating segments at the property level and aggregates individual properties into reportable segments for high-barrier-to-entry markets and other geographic locations in which Columbia Property Trust has significant investments. Columbia Property Trust considers geographic location when evaluating its portfolio composition and in assessing the ongoing operations and performance of its properties. As of September 30, 2020, Columbia Property Trust had the following reportable segments: New York, San Francisco, Washington, D.C., Boston, and all other office markets. The all other office markets reportable segment includes properties that are situated similarly within their geographic markets, typically including sub-markets not located within central business districts, and in which Columbia Property Trust does not have a substantial presence and does not plan to make further investments. Upon selling its remaining properties in Atlanta during 2019 and Los Angeles in March of 2020, Columbia Property Trust has combined Atlanta, Los Angeles, and the all other office markets reportable segment for all periods presented. During the periods presented, there have been no material intersegment transactions. Net operating income ("NOI") is a non-GAAP financial measure. NOI is the primary performance measure reviewed by management to assess operating performance of properties and is calculated by deducting operating expenses from operating revenues. Operating revenues include lease revenues and other property income; and operating expenses include property operating costs. The NOI performance metric consists only of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operating revenues included in NOI by geographic reportable segment for Columbia Property Trust's respective ownership interests (in thousands): Three Months Ended September 30, Nine Months Ended September 30, 2020 2019 2020 2019 New York (1) $ 50,158 $ 39,439 $ 136,895 $ 117,109 San Francisco (2) 33,973 27,866 103,476 83,650 Washington, D.C. (3) 14,143 14,708 43,606 43,300 Boston 3,936 3,380 12,062 10,609 All other office markets — 12,642 2,587 43,292 Total office segments 102,210 98,035 298,626 297,960 Corporate (688) 728 (1,481) 2,339 Total operating revenues $ 101,522 $ 98,763 $ 297,145 $ 300,299 (1) Includes operating revenues for two unconsolidated properties, based on Columbia Property Trust's ownership interests: 49.5% for 114 Fifth Avenue for all periods presented; and 8.65% for Terminal Warehouse from March 13, 2020 through September 30, 2020. (2) Includes operating revenues for two unconsolidated properties, 333 Market Street and University Circle, based on Columbia Property Trust's ownership interests: 55.0% for all periods presented. (3) Includes operating revenues for two unconsolidated properties, Market Square and 1800 M Street, based on Columbia Property Trust's ownership interests: 51.0% for Market Square and 55.0% for 1800 M Street for all periods presented. A reconciliation of GAAP revenues to operating revenues is presented below (in thousands): Three Months Ended September 30, Nine Months Ended September 30, 2020 2019 2020 2019 Total revenues $ 82,084 $ 71,949 $ 237,709 $ 220,112 Operating revenues included in income from unconsolidated joint ventures (1) 29,070 28,728 87,755 85,868 Less: management fee revenue (2) (9,632) (1,914) (28,319) (5,681) Total operating revenues $ 101,522 $ 98,763 $ 297,145 $ 300,299 (1) Columbia Property Trust records its interest in properties held through unconsolidated joint ventures using the equity method of accounting, and reflects its interest in the operating revenues of these properties in income from unconsolidated joint ventures in the accompanying consolidated statements of operations. (2) See Note 12, Non-Lease Revenues , of the accompanying consolidated financial statements. The following table presents NOI by geographic reportable segment (in thousands): Three Months Ended September 30, Nine Months Ended September 30, 2020 2019 2020 2019 New York (1) $ 33,509 $ 23,235 $ 88,771 $ 69,721 San Francisco (2) 24,149 20,495 74,021 61,399 Washington, D.C. (3) 8,014 8,475 25,583 25,514 Boston 2,309 1,700 7,130 5,564 All other office markets — 10,602 1,525 34,867 Total office segments 67,981 64,507 197,030 197,065 Corporate (615) (225) (1,299) (665) Total NOI $ 67,366 $ 64,282 $ 195,731 $ 196,400 (1) Includes NOI for three unconsolidated properties, based on Columbia Property Trust's ownership interest: 49.5% for 114 Fifth Avenue for all periods presented; and 49.7% for 799 Broadway for all periods presented; and 8.65% for Terminal Warehouse from March 13, 2020 through September 30, 2020. (2) Includes NOI for two unconsolidated properties, 333 Market Street and University Circle, based on Columbia Property Trust's ownership interests: 55.0% for all periods presented. (3) Includes NOI for two unconsolidated properties, Market Square and 1800 M Street, based on Columbia Property Trust's ownership interests: 51.0% for the Market Square and 55.0% for 1800 M Street for all periods presented. A reconciliation of GAAP net income to NOI is presented below (in thousands): Three Months Ended September 30, Nine Months Ended September 30, 2020 2019 2020 2019 Net income attributable to common stockholders $ 5,367 $ (20,286) $ 16,742 $ 30,974 Management fee revenues (9,632) (1,914) (28,319) (5,681) Depreciation 17,378 19,773 53,087 59,512 Amortization 9,584 7,485 23,710 22,052 Impairment loss — 23,364 — 23,364 General and administrative – corporate 11,515 7,103 34,416 23,707 Management fee expenses 7,785 839 23,961 2,486 Acquisition costs 391 2,437 12,830 2,437 Net interest expense 9,415 10,289 28,417 33,280 Market value adjustments to investment in Real Estate Funds 192 — 579 — Income tax expense (benefit) 383 2 (2,045) 18 Adjustments included in income from unconsolidated joint ventures 14,931 15,302 45,718 46,281 Gain on sale of real estate assets — (112) (13,361) (42,030) Adjustments attributable to noncontrolling interests 57 — (4) — NOI $ 67,366 $ 64,282 $ 195,731 $ 196,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Columbia Property Trust has evaluated subsequent events in connection with the preparation of its consolidated financial statements and notes thereto included in this report and noted the partial sale of 221 Main Street, as described in Note 3,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t>
        </is>
      </c>
    </row>
    <row r="5">
      <c r="A5" s="4" t="inlineStr">
        <is>
          <t>Fair Value Measurements</t>
        </is>
      </c>
      <c r="B5" s="4" t="inlineStr">
        <is>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t>
        </is>
      </c>
    </row>
    <row r="6">
      <c r="A6" s="4" t="inlineStr">
        <is>
          <t>Real Estate Assets</t>
        </is>
      </c>
      <c r="B6" s="4" t="inlineStr">
        <is>
          <t>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t>
        </is>
      </c>
    </row>
    <row r="7">
      <c r="A7" s="4" t="inlineStr">
        <is>
          <t>Tenant Receivables</t>
        </is>
      </c>
      <c r="B7" s="4" t="inlineStr">
        <is>
          <t>Tenant Receivables  Tenant receivables consist of rental and reimbursement billings due from tenants. Tenant receivables are recorded at the original amount earned, which approximates fair value. Management assesses the realizability of tenant receivables on an ongoing basis. When the collectability of tenant receivables is not considered probable, the receivable is written-down against lease revenues.</t>
        </is>
      </c>
    </row>
    <row r="8">
      <c r="A8" s="4" t="inlineStr">
        <is>
          <t>Straight-Line Rent Receivable</t>
        </is>
      </c>
      <c r="B8" s="4" t="inlineStr">
        <is>
          <t>Straight-Line Rent Receivable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 When the collection of rental billings is not considered probable, tenants are moved to "cash basis billings," at which point the corresponding straight-line rent receivable is written-down against lease revenues, and future revenues are recognized upon receipt of payment.</t>
        </is>
      </c>
    </row>
    <row r="9">
      <c r="A9" s="4" t="inlineStr">
        <is>
          <t>Assets Held for Sale</t>
        </is>
      </c>
      <c r="B9" s="4" t="inlineStr">
        <is>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t>
        </is>
      </c>
    </row>
    <row r="10">
      <c r="A10" s="4" t="inlineStr">
        <is>
          <t>Evaluating the Recoverability of Real Estate Assets</t>
        </is>
      </c>
      <c r="B10" s="4" t="inlineStr">
        <is>
          <t xml:space="preserve">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development o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t>
        </is>
      </c>
    </row>
    <row r="11">
      <c r="A11" s="4" t="inlineStr">
        <is>
          <t>Intangible Assets and Liabilities Arising From In-Place Leases Where Columbia Property Trust Is the Lessor</t>
        </is>
      </c>
      <c r="B11" s="4" t="inlineStr">
        <is>
          <t>Intangible Assets and Liabilities Arising From In-Place Leases Where Columbia Property Trust Is the Lessor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t>
        </is>
      </c>
    </row>
    <row r="12">
      <c r="A12" s="4" t="inlineStr">
        <is>
          <t>Investments in Unconsolidated Joint Ventures/Investments in Real Estate Funds/Noncontrolling Interests</t>
        </is>
      </c>
      <c r="B12" s="4" t="inlineStr">
        <is>
          <t>Investments in Unconsolidated Joint Ventures Columbia Property Trust uses the equity method to account for investments that are not wholly owned and: (i) are considered variable interest entities where the Company is not the primary beneficiary, or (ii) in which the Company, along with its co-owners, possesses substantive participation rights, including management selection and termination, and the approval of significant capital and operating decisions. Under the equity method, investments in unconsolidated joint ventures are recorded at cost and adjusted for cash contributions and distributions, and allocations of income or loss. Investments in Real Estate Funds In connection with the Normandy Acquisition described in Note 3, Transactions , Columbia Property Trust acquired general partnership interests and limited partnership interests in three real estate funds: Normandy Real Estate Fund III, LP; Normandy Real Estate Fund IV, LP; and Normandy Opportunity Zone Fund, LP (collectively, the "Real Estate Funds"). The Company owns minimal economic interests in the Real Estate Funds (ranging from 2.0% to 2.5%). Significant decision rights are shared between the general partners and limited partners; and the general partner can be removed with a majority vote from the limited partners. As a result, Columbia Property Trust accounts for its investments in the Real Estate Funds using the equity method. The Real Estate Funds are subject to the rules of the AICPA Investment Company Guide; as a result, GAAP requires the Company to record its investments in the Real Estate Funds at their respective estimated fair market values. The Company determines the Real Estate Funds' estimated net asset values per share using a discounted cash flow model, which is considered a Level 3 valuation technique (see "Fair Value Measurements " section above). As of September 30, 2020, investments in the Real Estate Funds of approximately $4.3 million are included in prepaid expenses and other assets on the accompanying consolidated balance sheet. From January 24, 2020 (date of acquisition) through September 30, 2020, Columbia Property Trust recognized an unrealized loss on its investments in Real Estate Funds of approximately $0.6 million, which is recorded as other income (loss) in the accompanying consolidated statements of operations. Columbia Property Trust has entered into agreements to provide acquisition, disposition, investment management, property management, leasing, and other services to the properties in which the Real Estate Funds own interests. See Note 12, Non-Lease Revenues , for more details. From time to time, Columbia Property Trust may be required to make additional capital contributions to the Real Estate Funds. See Note 7, Commitments and Contingencies , for more details .</t>
        </is>
      </c>
    </row>
    <row r="13">
      <c r="A13" s="4" t="inlineStr">
        <is>
          <t>Goodwill</t>
        </is>
      </c>
      <c r="B13" s="4" t="inlineStr">
        <is>
          <t>Goodwill Goodwill represents purchase price not specifically assigned to assets acquired and liabilities assumed in a business combination. On January 24, 2020, Columbia Property Trust recorded goodwill of $63.8 million in connection with the Normandy Acquisition (see Note 3, Transactions for details). Columbia Property Trust assesses the recoverability of goodwill on an annual basis, and on an interim basis if an event occurs or circumstances change that would indicate that the carrying value of goodwill may be impaired. When indicators of potential impairment exist, Columbia evaluates whether the carrying value of the reporting unit to which the goodwill relates exceeds the reporting unit's estimated fair value. If the reporting unit's carrying value exceeds its estimated fair value, then goodwill would be reduced, and an impairment loss would be recognized, for the amount of this excess (not to exceed total goodwill). Columbia Property Trust has determined that the carrying value of goodwill is recoverable as of September 30, 2020.</t>
        </is>
      </c>
    </row>
    <row r="14">
      <c r="A14" s="4" t="inlineStr">
        <is>
          <t>Interest Rate Swap Agreements</t>
        </is>
      </c>
      <c r="B14" s="4" t="inlineStr">
        <is>
          <t>Interest Rate Swap AgreementsColumbia Property Trust enters into interest rate swap contracts to mitigate its interest rate risk on the related financial instruments. Columbia Property Trust does not enter into derivative or interest rate swap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t>
        </is>
      </c>
    </row>
    <row r="15">
      <c r="A15" s="4" t="inlineStr">
        <is>
          <t>Income Taxes</t>
        </is>
      </c>
      <c r="B15" s="4" t="inlineStr">
        <is>
          <t>Income Taxes Columbia Property Trust has elected to be taxed as a REIT under the Internal Revenue Code of 1986, as amended (the "Code") and has operated as such beginning with its taxable year ended December 31, 2003. To qualify as a REIT, the Company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the Company would be subject to federal and state corporate income tax on the undistributed income. Generally, the Company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Columbia KCP TRS, LLC; Columbia Development TRS 13, LLC; and Columbia Development TRS 87, LLC (collectively, the "TRS Entities") are subsidiaries of the Company and are organized as Delaware limited liability companies. The TRS Entities, among other things, provide services related to asset and property management, construction and development, and other tenant services that Columbia Property Trust, as a REIT, cannot otherwise provide. The Company has elected to treat the TRS Entities as taxable REIT subsidiaries. Columbia Property Trust may perform certain additional, noncustomary services for tenants of its buildings through the TRS Entities; however, earnings of a TRS entity are subject to federal and state income taxes. In addition, for the Company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the Company records interest and penalties related to uncertain tax positions as general and administrative expense in the accompanying consolidated statements of operations.</t>
        </is>
      </c>
    </row>
    <row r="16">
      <c r="A16" s="4" t="inlineStr">
        <is>
          <t>Reclassification</t>
        </is>
      </c>
      <c r="B16" s="4" t="inlineStr">
        <is>
          <t>Reclassification Certain prior-period amounts on the consolidated statement of operations have been reclassified to conform with the current-period's presentation: property operating costs include amounts previously reported as asset and property management fees; and management fee expense includes amounts previously reported as general and administrative – joint venture.</t>
        </is>
      </c>
    </row>
    <row r="17">
      <c r="A17" s="4" t="inlineStr">
        <is>
          <t>Recent Accounting Pronouncements</t>
        </is>
      </c>
      <c r="B17" s="4" t="inlineStr">
        <is>
          <t>Recent Accounting Pronouncements In April 2020, the Financial Accounting Standards Board issued guidance on accounting for lease amendments resulting from the economic effects of the COVID-19 pandemic, Topic 842 and Topic 840: Accounting for Lease Concessions Related to the Effects of the COVID-19 Pandemic. The guidance provides a policy election that allows issuers to account for rent concessions as a continuation of the existing lease, instead of as a lease modification (the "COVID-19 Concession Option") as required under existing GAAP. To be eligible for the COVID-19 Concession Option, aggregate future rent payments cannot be materially more under the amended lease terms than under the original lease terms. Issuers must apply the accounting method selected consistently to leases with similar characteristics and circumstances. • Rent abatements : Under the COVID-19 Concession Option, revenues are reduced for rent abatements (past and future) in the period of execution, and future straight-line rental income is unchanged. Conversely, without adopting the COVID-19 Concession Option, revenues are reduced for past rents forgiven by writing down the related receivables in the period of execution, and future straight-line income is reduced for future rent reductions. Columbia Property Trust has elected to account for rent abatements under existing GAAP. Through September 30, 2020, Columbia Property Trust has abated $0.5 million in rental billings, including the Company's proportionate share of rents earned through unconsolidated joint ventures. • Rent deferrals : Under the COVID-19 Concession Option, rent deferrals may be accounted for as either (a) payment plans, where rents are billed and revenues are recorded on the same schedule; or as (b) variable lease payments, where revenues are not recognized until the amounts become payable in the future based on the amended terms. Conversely, without adopting the COVID-19 Concession option, revenues are recorded on the same schedule, however, deferred rents are recharacterized as straight-line rent receivables until payable. Columbia Property Trust has elected to account for rent deferrals as a lease modification under existing GAAP. Through September 30, 2020, Columbia Property Trust has deferred payments of $2.7 million, including the Company's proportionate share of rents earned through unconsolidated joint ventures. Accounting Standard Update 2020-04, Reference Rate Reform ("ASC 2020-04"), which was issued on and effective as of March 12, 2020, addresses the accounting and disclosure impacts of reference rate reform and the anticipated discontinuance of LIBOR. ASU 2020-04 provides optional guidance that may be elected over time, and includes practical expedients for activities that impact debt, leases, derivatives, and other contracts. Columbia Property Trust has matched LIBOR-based debt with LIBOR-based interest rate swaps, and has elected to apply the ASU 2020-04's practical expedients related to (i) probability and (ii) the assessment of the effectiveness for future LIBOR-indexed cash flows, which assume that the debt instrument will use the same index rate as its corresponding interest rate swap, once a new reference rate is established to replace LIBOR. Application of these expedients preserves the effectiveness of the Company's interest rate swaps as cash flow hedges in the event that its debt and interest rate swaps are not amended concurrently to reflect a new reference rate. Columbia Property Trust continues to evaluate the impact of the guidance and may apply other elections as additional reference rate changes occur. ASU 2020-04 did not have a material impact on Columbia Property Trust's consolidated financial statements or disclosures. Accounting Standard Update 2018-13 , Fair Value Measurement: Disclosure Framework – Changes to the Disclosure Requirements for Fair Value Measurement ("ASU 2018-13"), which became effective for Columbia Property Trust on January 1, 2020, is intended to improve the effectiveness of disclosures required by entities regarding recurring and nonrecurring fair value measurements by removing, modifying, or adding certain disclosures. ASU 2018-13 did not have a material impact on Columbia Property Trust's consolidated financial statements or disclosures. Recent Disclosure Pronouncement The SEC's Final Rule Release No. 33-10762, Financial Disclosures About Guarantors and Issuers of Guaranteed Securities and Affiliates Whose Securities Collateralize a Registrant's Securities (the "SEC Release No. 33-10762") was issued on March 2, 2020 and adopted by Columbia Property Trust in the first quarter of 2020. With respect to the disclosure requirements for subsidiary issuers and guarantors of registered debt securities, SEC Release No. 33-10762 amends SEC Rule 3-10 by, among other things: • Simplifying the criteria that must be met for a parent registrant to qualify for an exemption allowing it to provide summarized financial information in lieu of standalone audited financial statements of the subsidiary issuer, including replacing the requirement that a subsidiary issuer be wholly owned by the parent guarantor with a requirement that the subsidiary issuer be consolidated in the parent guarantor's financial statements. • Upon qualifying for the exemption above, replacing the previous requirement to include condensed consolidating financial information in the registrant's (parent guarantor's) financial statements with a requirement to include certain summarized financial information (Alternative Disclosures) in either the registrant's financial statement footnotes or in its Management’s Discussion and Analysis. The Company's Bonds Payable (see Note 6, Bonds Payable ) were issued by Columbia OP, and are fully and unconditionally guaranteed by Columbia Property Trust and by no other party. Columbia Property Trust owns 97.2% of Columbia OP, and includes the accounts of Columbia OP in its consolidated financial statements. Therefore, upon adopting SEC Release No. 33-10762 in the first quarter of 2020, the Company is providing Alternative Disclosures within Item 2. Management's Discussion and Analysis of Financial Condition and Results of Operations section of this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for Real Estate Assets</t>
        </is>
      </c>
      <c r="B4" s="4" t="inlineStr">
        <is>
          <t>The estimated useful lives of its assets by class are as follows: Buildings 40 years Building and site improvements 5-25 years Tenant improvements Shorter of economic life or lease term Intangible lease assets Lease term</t>
        </is>
      </c>
    </row>
    <row r="5">
      <c r="A5" s="4" t="inlineStr">
        <is>
          <t>Assets and Liabilities Held For Sale</t>
        </is>
      </c>
      <c r="B5" s="4" t="inlineStr">
        <is>
          <t>The following properties met the above-described criteria and were classified as held for sale in the accompanying consolidated balance sheets as of the following dates: September 30, 2020 December 31, 2019 221 Main Street Cranberry Woods Drive Pasadena Corporate Park September 30, 2020 December 31, 2019 Real Estate Assets Held for Sale: Real estate assets, at cost: Land $ 60,509 $ 57,117 Buildings and improvements, less accumulated depreciation of $44,283 and $80,543, as of September 30, 2020 and December 31, 2019, respectively 146,360 157,701 Intangible lease assets, less accumulated amortization of $1,788 as of September 30, 2020 654 — Construction in progress 955 138 Total real estate assets held for sale, net $ 208,478 $ 214,956 Other Assets Held for Sale: Tenant receivables $ 64 $ 156 Straight-line rent receivable 10,839 12,591 Prepaid expenses and other assets 463 334 Intangible lease origination costs, less accumulated amortization of $266 as of September 30, 2020 24 — Deferred lease costs, less accumulated amortization of $2,691 and $10,222, as of September 30, 2020 and December 31, 2019, respectively 4,197 10,836 Total other assets held for sale, net $ 15,587 $ 23,917 Liabilities Held for Sale: Accounts payable, accrued expenses, and accrued capital expenditures $ 2,960 $ 1,151 Deferred income 1,019 1,903 Intangible lease liabilities, less accumulated amortization of $718 as of September 30, 2020 93 — Total liabilities held for sale $ 4,072 $ 3,054 Property Location Date % Sold Sales Price (1) (in thousands) Gain (loss) on Sale 2020 Pasadena Corporate Park Los Angeles, CA March 31, 2020 100 % $ 78,000 $ (67) Cranberry Woods Drive Pittsburgh, PA January 16, 2020 100 % $ 180,000 $ 13,428 2019 Lindbergh Center Atlanta, GA September 26, 2019 100 % $ 187,000 $ — One &amp; Three Glenlake Parkway Atlanta, GA April 15, 2019 100 % $ 227,500 $ 42,030 (1) Exclusive of transaction costs and price adjustments.</t>
        </is>
      </c>
    </row>
    <row r="6">
      <c r="A6" s="4" t="inlineStr">
        <is>
          <t>Schedule of Intangible Assets and Liabilities</t>
        </is>
      </c>
      <c r="B6" s="4" t="inlineStr">
        <is>
          <t xml:space="preserve">As of September 30, 2020 and December 31, 2019, Columbia Property Trust had the following intangible assets and liabilities, arising from in-place leases, excluding amounts held for sale, if applicable (in thousands): Intangible Lease Assets Intangible Intangible Above-Market Absorption September 30, 2020 Gross $ 2,481 $ 105,401 $ 57,714 $ 27,733 Accumulated Amortization (1,331) (56,674) (34,376) (11,038) Net $ 1,150 $ 48,727 $ 23,338 $ 16,695 December 31, 2019 Gross $ 2,481 $ 117,203 $ 61,702 $ 36,966 Accumulated Amortization (1,202) (57,457) (33,731) (15,127) Net $ 1,279 $ 59,746 $ 27,971 $ 21,839 Amortization of Intangible Assets and Liabilities Arising From In-Place Leases For the three and nine months ended September 30, 2020 and 2019, Columbia Property Trust recognized the following amortization of intangible lease assets and liabilities (in thousands): Intangible Lease Assets Intangible Intangible Above-Market Absorption For the Three Months Ended September 30, 2020 $ 43 $ 3,089 $ 1,433 $ 1,313 For the Three Months Ended September 30, 2019 $ 80 $ 3,423 $ 1,946 $ 1,354 For the Nine Months Ended September 30, 2020 $ 128 $ 10,127 $ 4,498 $ 4,463 For the Nine Months Ended September 30, 2019 $ 244 $ 10,613 $ 6,066 $ 4,181 The net intangible assets and liabilities remaining as of September 30, 2020 will be amortized as follows, excluding amounts held for sale, if applicable (in thousands): Intangible Lease Assets Intangible Intangible Above-Market Absorption For the remainder of 2020 $ 44 $ 2,754 $ 1,372 $ 996 For the years ending December 31: 2021 172 9,108 4,484 2,987 2022 172 7,765 3,409 2,757 2023 172 6,284 2,885 2,180 2024 172 5,478 2,575 1,933 2025 172 4,090 1,924 1,367 Thereafter 246 13,248 6,689 4,475 $ 1,150 $ 48,727 $ 23,338 $ 16,695 </t>
        </is>
      </c>
    </row>
    <row r="7">
      <c r="A7" s="4" t="inlineStr">
        <is>
          <t>Schedule of Interest Rate Swaps</t>
        </is>
      </c>
      <c r="B7" s="4" t="inlineStr">
        <is>
          <t xml:space="preserve">The following tables provide additional information related to Columbia Property Trust's interest rate swaps (in thousands): Estimated Fair Value as of Instrument Type Balance Sheet Classification September 30, December 31, Derivatives Designated as Hedging Instruments: Interest rate contracts Prepaid expenses and other assets $ — $ 551 Interest rate contracts Accounts payable $ 20,921 $ 1,652 </t>
        </is>
      </c>
    </row>
    <row r="8">
      <c r="A8" s="4" t="inlineStr">
        <is>
          <t>Schedule of Derivatives Instruments Statements of Financial Performance and Financial Position</t>
        </is>
      </c>
      <c r="B8" s="4" t="inlineStr">
        <is>
          <t xml:space="preserve"> Three Months Ended Nine Months Ended 2020 2019 2020 2019 Market value adjustment to interest rate swaps designated as hedging instruments and included in other comprehensive income (loss) $ 1,691 $ (3,068) $ (19,820) $ (7,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ransactions (Tables)</t>
        </is>
      </c>
      <c r="B1" s="2" t="inlineStr">
        <is>
          <t>9 Months Ended</t>
        </is>
      </c>
    </row>
    <row r="2">
      <c r="B2" s="2" t="inlineStr">
        <is>
          <t>Sep. 30, 2020</t>
        </is>
      </c>
    </row>
    <row r="3">
      <c r="A3" s="3" t="inlineStr">
        <is>
          <t>Real Estate [Abstract]</t>
        </is>
      </c>
    </row>
    <row r="4">
      <c r="A4" s="4" t="inlineStr">
        <is>
          <t>Schedule of Properties Acquired</t>
        </is>
      </c>
      <c r="B4" s="4" t="inlineStr">
        <is>
          <t>The initial purchase consideration was allocated as follows (in thousands): January 24, 2020 Goodwill $ 63,806 Prepaid expenses and other assets (1) 7,670 Cash 1,260 Operating lease assets 934 Investments in unconsolidated joint ventures (2) 419 Accounts payable, accrued expenses, and accrued capital expenditures (2,881) Operating lease liabilities (934) Deferred income (77) Total initial purchase consideration $ 70,197 (1) Prepaid expenses and other assets includes $3.7 million of investments in Real Estate Funds, as described in Note 2, Summary of Significant Accounting Policies . (2) Reflects interests in five unconsolidated joint ventures that earn fees for providing management services to properties affiliated with the Real Estate Funds. Real Estate Acquisitions Property Location Date Percent Acquired Purchase Price (in thousands) (1) 2020 Terminal Warehouse New York, NY March 13, 2020 8.65 % $ 40,048 (2) 2019 201 California Street San Francisco, CA December 9, 2019 100.00 % $ 238,900 101 Franklin Street (3) New York, NY December 2, 2019 92.50 % $ 205,500 (1) Exclusive of transaction costs and price adjustments. See purchase price allocation table below for a breakout of the net purchase price for consolidated properties. (2) This property is owned through an unconsolidated joint venture. Purchase price is for Columbia Property Trust's partial interest in the property.</t>
        </is>
      </c>
    </row>
    <row r="5">
      <c r="A5" s="4" t="inlineStr">
        <is>
          <t>Schedule of Purchase Price Allocations for Consolidated Property Acquisitions</t>
        </is>
      </c>
      <c r="B5" s="4" t="inlineStr">
        <is>
          <t>Purchase Price Allocations for Consolidated Property Acquisitions (in thousands) 201 California Street 101 Franklin Street (1) Location San Francisco, CA New York, NY Date Acquired December 9, 2019 December 2, 2019 Purchase Price: Land $ 77,833 $ 57,145 Building and improvements 157,513 149,500 Intangible lease assets 13,241 — Intangible lease origination costs 5,785 — Intangible below market lease liability (8,064) — Total purchase price $ 246,308 $ 206,645 (1) Owned through a consolidated joint venture, in which Columbia Property Trust owns a 92.5% interest. On January 24, 2020, the Company acquired an additional 0.15% interest in this property through interests in the Real Estate Funds acquired in connection with the Normandy Acquisition described above.</t>
        </is>
      </c>
    </row>
    <row r="6">
      <c r="A6" s="4" t="inlineStr">
        <is>
          <t>Schedule of Pro Forma Information</t>
        </is>
      </c>
      <c r="B6" s="4" t="inlineStr">
        <is>
          <t xml:space="preserve">The following unaudited pro forma financial information for Columbia Property Trust has been prepared for informational purposes only and is not necessarily indicative of future results or of actual results that would have been achieved had these acquisitions been consummated as of January 1, 2018 (in thousands): For the Three Months Ended September 30, 2019 For the Nine Months Ended September 30, 2019 Revenues $ 76,219 $ 232,828 Net income (loss) attributable to common stockholders of Columbia Property Trust $ (18,038) $ 37,668 </t>
        </is>
      </c>
    </row>
    <row r="7">
      <c r="A7" s="4" t="inlineStr">
        <is>
          <t>Schedule of Properties Sold</t>
        </is>
      </c>
      <c r="B7" s="4" t="inlineStr">
        <is>
          <t>The following properties met the above-described criteria and were classified as held for sale in the accompanying consolidated balance sheets as of the following dates: September 30, 2020 December 31, 2019 221 Main Street Cranberry Woods Drive Pasadena Corporate Park September 30, 2020 December 31, 2019 Real Estate Assets Held for Sale: Real estate assets, at cost: Land $ 60,509 $ 57,117 Buildings and improvements, less accumulated depreciation of $44,283 and $80,543, as of September 30, 2020 and December 31, 2019, respectively 146,360 157,701 Intangible lease assets, less accumulated amortization of $1,788 as of September 30, 2020 654 — Construction in progress 955 138 Total real estate assets held for sale, net $ 208,478 $ 214,956 Other Assets Held for Sale: Tenant receivables $ 64 $ 156 Straight-line rent receivable 10,839 12,591 Prepaid expenses and other assets 463 334 Intangible lease origination costs, less accumulated amortization of $266 as of September 30, 2020 24 — Deferred lease costs, less accumulated amortization of $2,691 and $10,222, as of September 30, 2020 and December 31, 2019, respectively 4,197 10,836 Total other assets held for sale, net $ 15,587 $ 23,917 Liabilities Held for Sale: Accounts payable, accrued expenses, and accrued capital expenditures $ 2,960 $ 1,151 Deferred income 1,019 1,903 Intangible lease liabilities, less accumulated amortization of $718 as of September 30, 2020 93 — Total liabilities held for sale $ 4,072 $ 3,054 Property Location Date % Sold Sales Price (1) (in thousands) Gain (loss) on Sale 2020 Pasadena Corporate Park Los Angeles, CA March 31, 2020 100 % $ 78,000 $ (67) Cranberry Woods Drive Pittsburgh, PA January 16, 2020 100 % $ 180,000 $ 13,428 2019 Lindbergh Center Atlanta, GA September 26, 2019 100 % $ 187,000 $ — One &amp; Three Glenlake Parkway Atlanta, GA April 15, 2019 100 % $ 227,500 $ 42,030 (1) Exclusive of transaction costs and pric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Unconsolidated Joint Ventures (Tables)</t>
        </is>
      </c>
      <c r="B1" s="2" t="inlineStr">
        <is>
          <t>9 Months Ended</t>
        </is>
      </c>
    </row>
    <row r="2">
      <c r="B2" s="2" t="inlineStr">
        <is>
          <t>Sep. 30, 2020</t>
        </is>
      </c>
    </row>
    <row r="3">
      <c r="A3" s="3" t="inlineStr">
        <is>
          <t>Equity Method Investments and Joint Ventures [Abstract]</t>
        </is>
      </c>
    </row>
    <row r="4">
      <c r="A4" s="4" t="inlineStr">
        <is>
          <t>Summary of Financial Information for the Joint Ventures</t>
        </is>
      </c>
      <c r="B4" s="4" t="inlineStr">
        <is>
          <t>As of September 30, 2020 and December 31, 2019, Columbia Property Trust owned interests in the following properties through joint ventures, which are accounted for using the equity method of accounting (in thousands): Carrying Value of Investment (1) Joint Venture Property Name Geographic Market Ownership Interest September 30, 2020 December 31, 2019 Market Square Joint Venture Market Square Washington, D.C. 51.00 % $ 135,854 $ 135,557 University Circle Joint Venture University Circle San Francisco 55.00 % 279,277 283,633 333 Market Street Joint Venture 333 Market Street San Francisco 55.00 % 266,917 269,638 114 Fifth Avenue Joint Venture 114 Fifth Avenue New York 49.50 % 79,305 87,750 1800 M Street Joint Venture 1800 M Street Washington, D.C. 55.00 % 228,993 233,196 799 Broadway Joint Venture (2) 799 Broadway New York, NY 49.70 % 50,705 44,686 Terminal Warehouse Joint Venture (2) Terminal Warehouse New York, NY 8.65 % 42,898 — Real Estate Services Joint Ventures (3) n/a (3) n/a (3) Various (3) 1,038 — $ 1,084,987 $ 1,054,460 (1) Includes basis differences. There are aggregate net differences between the historical costs recorded at the joint venture level, and Columbia Property Trust's investments in unconsolidated joint ventures of $288.1 million and $279.2 million as of September 30, 2020 and December 31, 2019,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n its investment in the 799 Broadway Joint Venture and the Terminal Warehouse Joint Venture: $0.5 million and $0.3 million during the three months ended September 30, 2020 and 2019, respectively; and $1.3 million and $0.9 million during the nine months ended September 30, 2020 and 2019, respectively. (3) Columbia Property Trust owns the following interests in five unconsolidated joint ventures that earn fees for providing management services to properties affiliated with the Real Estate Funds (the "Real Estate Services Joint Ventures"): L&amp;L Normandy Terminal Asset Manager, LLC (67%); L&amp;L Normandy Terminal Development Manager, LLC (50%); L&amp;L Normandy Terminal Property Manager (50%) (collectively, the "Terminal Services Joint Ventures"); WNK Maiden Management (50%); and Maple AB Services, LLC (55%). The Terminal Services Joint Ventures earn fees from providing services to the Terminal Warehouse Joint Venture. Summarized balance sheet information for each of the unconsolidated joint ventures is as follows (in thousands): Total Assets Total Debt Total Equity (1) September 30, December 31, 2019 September 30, December 31, 2019 September 30, December 31, 2019 Market Square Joint Venture $ 574,829 $ 582,747 $ 324,854 (2) $ 324,815 $ 240,536 $ 241,719 University Circle Joint Venture 216,311 216,546 — — 212,065 212,656 333 Market Street Joint Venture 360,072 367,652 — — 346,635 352,385 114 Fifth Avenue Joint Venture 469,957 485,442 — — 111,711 127,554 1800 M Street Joint Venture 427,405 437,439 — — 414,015 421,588 799 Broadway Joint Venture 240,112 201,210 133,666 (3) 109,735 94,851 85,316 Terminal Warehouse Joint Venture 1,044,557 — 642,385 (4) — 370,330 — Real Estate Services Joint Ventures 2,949 — 683 — 2,267 — $ 3,336,192 $ 2,291,036 $ 1,101,588 $ 434,550 $ 1,792,410 $ 1,441,218 (1) Excludes basis differences (see footnote (1) to the Carrying Value of Investment table above), which are amortized to income (loss) from unconsolidated joint ventures over the lives of the underlying assets or liabilities. (2) The Market Square Joint Venture has a $325.0 million mortgage note. The Market Square mortgage note bears interest at 5.07% and matures on July 1, 2023. (3) Reflects $135.6 million outstanding, net of $2.0 million of net unamortized deferred financing costs, on the 799 Broadway construction loan. The 799 Broadway construction loan is being used to finance a portion of the 799 Broadway development project, has total capacity of $187.0 million, and bears interest at LIBOR plus a spread of 425 basis points, with a LIBOR floor of 1.00% and capped of 4.00% (the "Construction Loan"). A portion of the monthly interest payments accrue into the balance of the loan. The Construction Loan matures on October 9, 2021, with two one-year extension options. For a discussion of Columbia Property Trust's equity guaranty related to the Construction Loan, see Note 7, Commitments and Contingencies . (4) Reflects $643.1 million outstanding, net of $0.7 million of net unamortized deferred financing costs, on the Terminal Warehouse acquisition loan. The Terminal Warehouse Joint Venture has an interest-only acquisition loan with a total capacity of $650.0 million. The Terminal Warehouse acquisition loan bears interest at LIBOR plus a spread of 340 basis points, with a LIBOR floor of 2.28% and cap of 3.50%, and matures on January 22, 2021, with two six-month extension options. Summarized income statement information for the unconsolidated joint ventures for the three months ended September 30, 2020 and 2019 is as follows (in thousands): Total Revenues Net Income (Loss) Columbia Property Trust's Share of Net Income (Loss) (1) 2020 2019 2020 2019 2020 2019 Market Square Joint Venture $ 11,841 $ 12,195 $ (3,365) $ (2,810) $ (1,716) $ (1,433) University Circle Joint Venture 10,575 10,522 5,334 5,840 2,934 3,212 333 Market Street Joint Venture 7,122 7,039 3,692 3,748 2,031 2,061 114 Fifth Avenue Joint Venture 10,679 10,943 (2,608) (2,649) (1,291) (1,311) 1800 M Street Joint Venture 9,370 9,733 1,329 1,576 731 867 799 Broadway Joint Venture — — (81) (85) (40) (42) Terminal Warehouse Joint Venture 10,912 — (4,865) — (421) — Real Estate Services Joint Ventures 2,943 — 1,995 — 810 — $ 63,442 $ 50,432 $ 1,431 $ 5,620 $ 3,038 $ 3,354 (1) Excludes amortization of basis differences (see footnote to (1) the Carrying Value of Investment table above), which are recorded as income (loss) from unconsolidated joint ventures in the accompanying consolidated statements of operations. Summarized income statement information for the unconsolidated joint ventures for the nine months ended September 30, 2020 and 2019 is as follows (in thousands): Total Revenues Net Income (Loss) Columbia Property Trust's Share of Net Income (Loss) (1) 2020 2019 2020 2019 2020 2019 Market Square Joint Venture $ 36,653 $ 35,424 $ (8,320) $ (8,543) $ (4,244) $ (4,357) University Circle Joint Venture 32,503 33,439 16,770 18,569 9,223 10,213 333 Market Street Joint Venture 21,311 21,131 11,111 11,203 6,111 6,161 114 Fifth Avenue Joint Venture 31,486 32,036 (7,773) (7,798) (3,848) (3,860) 1800 M Street Joint Venture 28,753 28,529 4,638 3,403 2,551 1,872 799 Broadway Joint Venture — — (181) (749) (90) (372) Terminal Warehouse Joint Venture 23,022 — (16,968) — (1,468) — Real Estate Services Joint Ventures 6,627 — 3,882 — 1,666 — $ 180,355 $ 150,559 $ 3,159 $ 16,085 $ 9,901 $ 9,657 (1) Excludes amortization of basis differences (see footnote to (1) the Carrying Value of Investment table above), which are recorded as income (loss) from unconsolidated joint ventures in the accompanying consolidated statements of operations.</t>
        </is>
      </c>
    </row>
    <row r="5">
      <c r="A5" s="4" t="inlineStr">
        <is>
          <t>Summary of Fees Earned from Unconsolidated Joint Ventures</t>
        </is>
      </c>
      <c r="B5" s="4" t="inlineStr">
        <is>
          <t xml:space="preserve">During the three and nine months ended September 30, 2020 and 2019, Columbia Property Trust earned the following fees from its unconsolidated joint ventures (in thousands): Three Months Ended Nine Months Ended 2020 2019 2020 2019 Market Square Joint Venture $ 575 $ 558 $ 1,748 $ 1,705 University Circle Joint Venture 580 610 1,748 1,755 333 Market Street Joint Venture 215 204 642 615 1800 M Street Joint Venture 540 542 1,786 1,606 799 Broadway Joint Venture — — 524 — $ 1,910 $ 1,914 $ 6,448 $ 5,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 of Credit and Notes Payable (Tables)</t>
        </is>
      </c>
      <c r="B1" s="2" t="inlineStr">
        <is>
          <t>9 Months Ended</t>
        </is>
      </c>
    </row>
    <row r="2">
      <c r="B2" s="2" t="inlineStr">
        <is>
          <t>Sep. 30, 2020</t>
        </is>
      </c>
    </row>
    <row r="3">
      <c r="A3" s="3" t="inlineStr">
        <is>
          <t>Debt Disclosure [Abstract]</t>
        </is>
      </c>
    </row>
    <row r="4">
      <c r="A4" s="4" t="inlineStr">
        <is>
          <t>Schedule of Line of Credit and Notes Payable Indebtedness</t>
        </is>
      </c>
      <c r="B4" s="4" t="inlineStr">
        <is>
          <t xml:space="preserve">As of September 30, 2020 and December 31, 2019, Columbia Property Trust had the following line of credit and notes payable indebtedness (excluding bonds payable; see Note 6, Bonds Payable ) (in thousands): Facility September 30, December 31, Revolving Credit Facility $ 501,000 $ 334,000 $300 Million Term Loan 300,000 300,000 $150 Million Term Loan 150,000 150,000 Less: Deferred financing costs related to term loans and notes payable, net of accumulated amortization (1,623) (2,084) $ 949,377 $ 781,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the Activity of Employee Stock Grants</t>
        </is>
      </c>
      <c r="B4" s="4" t="inlineStr">
        <is>
          <t>Below is a summary of the employee awards issued under the LTI Plan during the nine months ended September 30, 2020: Time-Based Awards Performance-Based Awards Restricted Shares Weighted-Average Grant-Date Fair Value (1) RSUs Weighted-Average Grant-Date Fair Value (2) Unvested awards – beginning of period 374 $ 20.96 584 $ 18.86 Granted 299 $ 20.92 305 $ 18.00 Converted (3) 33 (33) Vested (166) $ 21.21 (101) $ 18.49 Forfeited — $ — (9) $ 20.49 Unvested awards – end of period (4) 540 $ 20.86 746 $ 18.55 (1) Reflects the weighted-average, grant-date fair value using the market closing price on the date of the respective grants. (2) Reflects the weighted-average, grant-date fair value using a Monte Carlo valuation. (3) Reflects 25% of the 2017 3-year Performance-Based RSUs granted on January 1, 2017, which converted to Time-Based Restricted shares in January 2020 and will vest in January 2021. (4) As of September 30, 2020, Columbia Property Trust expects approximately 518,000 of the 540,000 unvested restricted stock units to ultimately vest and approximately 715,000 of the 746,000 unvested Performance-Based RSUs to ultimately vest, assuming a weighted-average forfeiture rate of 4.1%, which was determined based on historical forfeiture rates.</t>
        </is>
      </c>
    </row>
    <row r="5">
      <c r="A5" s="4" t="inlineStr">
        <is>
          <t>Schedule of Director Stock Grants</t>
        </is>
      </c>
      <c r="B5" s="4" t="inlineStr">
        <is>
          <t>During the nine months ended September 30, 2020 and 2019, Columbia Property Trust made the following equity retainer grants: Date of Grant Shares Grant-Date Fair Value May 12, 2020 46,983 $ 11.73 March 2, 2020 (1) 591 $ 19.80 May 14, 2019 28,000 $ 22.13 (1) In March 2020, a new director was appointed to the board of directors of Columbia Property Trust. The new director received a pro-rated annual equity retainer grant at appointment.</t>
        </is>
      </c>
    </row>
    <row r="6">
      <c r="A6" s="4" t="inlineStr">
        <is>
          <t>Schedule of Stock-based Compensation Expense Incurred</t>
        </is>
      </c>
      <c r="B6" s="4" t="inlineStr">
        <is>
          <t>For the three and nine months ended September 30, 2020 and 2019, Columbia Property Trust incurred stock-based compensation expense related to the following events (in thousands): Three Months Ended Nine Months Ended 2020 2019 2020 2019 Amortization of time-based awards $ 989 $ 831 $ 2,883 $ 2,519 Amortization of performance-based awards (1) 1,071 704 3,146 2,039 Amortization of Preferred OP unit awards issued in connection with the Normandy Acquisition 3,190 — 8,703 — Issuance of shares to independent directors 138 — 241 619 Total stock-based compensation expense $ 5,388 $ 1,535 $ 14,973 $ 5,177 (1) Reflects amortization of awards made under the LTI Plan that will vest in future periods for service during the curr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0</t>
        </is>
      </c>
      <c r="C2" s="2" t="inlineStr">
        <is>
          <t>Dec. 31, 2019</t>
        </is>
      </c>
    </row>
    <row r="3">
      <c r="A3" s="4" t="inlineStr">
        <is>
          <t>Building and improvements, accumulated depreciation</t>
        </is>
      </c>
      <c r="B3" s="6" t="n">
        <v>288522</v>
      </c>
      <c r="C3" s="6" t="n">
        <v>281248</v>
      </c>
    </row>
    <row r="4">
      <c r="A4" s="4" t="inlineStr">
        <is>
          <t>Intangible lease assets, accumulated amortization</t>
        </is>
      </c>
      <c r="B4" s="5" t="n">
        <v>58005</v>
      </c>
      <c r="C4" s="5" t="n">
        <v>58659</v>
      </c>
    </row>
    <row r="5">
      <c r="A5" s="4" t="inlineStr">
        <is>
          <t>Accumulated depreciation and amortization</t>
        </is>
      </c>
      <c r="B5" s="5" t="n">
        <v>46071</v>
      </c>
      <c r="C5" s="5" t="n">
        <v>80543</v>
      </c>
    </row>
    <row r="6">
      <c r="A6" s="4" t="inlineStr">
        <is>
          <t>Intangible lease origination costs, accumulated amortization</t>
        </is>
      </c>
      <c r="B6" s="5" t="n">
        <v>34376</v>
      </c>
      <c r="C6" s="5" t="n">
        <v>33731</v>
      </c>
    </row>
    <row r="7">
      <c r="A7" s="4" t="inlineStr">
        <is>
          <t>Deferred lease costs, accumulated amortization</t>
        </is>
      </c>
      <c r="B7" s="5" t="n">
        <v>17701</v>
      </c>
      <c r="C7" s="5" t="n">
        <v>16732</v>
      </c>
    </row>
    <row r="8">
      <c r="A8" s="4" t="inlineStr">
        <is>
          <t>Other assets held for sale, accumulated amortization</t>
        </is>
      </c>
      <c r="B8" s="5" t="n">
        <v>2957</v>
      </c>
      <c r="C8" s="5" t="n">
        <v>10222</v>
      </c>
    </row>
    <row r="9">
      <c r="A9" s="4" t="inlineStr">
        <is>
          <t>Deferred financing costs, net</t>
        </is>
      </c>
      <c r="B9" s="5" t="n">
        <v>1623</v>
      </c>
      <c r="C9" s="5" t="n">
        <v>2084</v>
      </c>
    </row>
    <row r="10">
      <c r="A10" s="4" t="inlineStr">
        <is>
          <t>Bonds payable discount</t>
        </is>
      </c>
      <c r="B10" s="5" t="n">
        <v>988</v>
      </c>
      <c r="C10" s="5" t="n">
        <v>1124</v>
      </c>
    </row>
    <row r="11">
      <c r="A11" s="4" t="inlineStr">
        <is>
          <t>Intangible lease liabilities, accumulated amortization</t>
        </is>
      </c>
      <c r="B11" s="5" t="n">
        <v>11038</v>
      </c>
      <c r="C11" s="5" t="n">
        <v>15127</v>
      </c>
    </row>
    <row r="12">
      <c r="A12" s="4" t="inlineStr">
        <is>
          <t>Accumulated amortization</t>
        </is>
      </c>
      <c r="B12" s="6" t="n">
        <v>718</v>
      </c>
      <c r="C12" s="6" t="n">
        <v>0</v>
      </c>
    </row>
    <row r="13">
      <c r="A13" s="4" t="inlineStr">
        <is>
          <t>Common stock, par value (dollars per share)</t>
        </is>
      </c>
      <c r="B13" s="7" t="n">
        <v>0.01</v>
      </c>
      <c r="C13" s="7" t="n">
        <v>0.01</v>
      </c>
    </row>
    <row r="14">
      <c r="A14" s="4" t="inlineStr">
        <is>
          <t>Common stock, shares authorized</t>
        </is>
      </c>
      <c r="B14" s="5" t="n">
        <v>225000000</v>
      </c>
      <c r="C14" s="5" t="n">
        <v>225000000</v>
      </c>
    </row>
    <row r="15">
      <c r="A15" s="4" t="inlineStr">
        <is>
          <t>Common stock, shares issued</t>
        </is>
      </c>
      <c r="B15" s="5" t="n">
        <v>114465006</v>
      </c>
      <c r="C15" s="5" t="n">
        <v>115280597</v>
      </c>
    </row>
    <row r="16">
      <c r="A16" s="4" t="inlineStr">
        <is>
          <t>Common stock, shares outstanding</t>
        </is>
      </c>
      <c r="B16" s="5" t="n">
        <v>114465006</v>
      </c>
      <c r="C16" s="5" t="n">
        <v>115280597</v>
      </c>
    </row>
    <row r="17">
      <c r="A17" s="4" t="inlineStr">
        <is>
          <t>Term Loans</t>
        </is>
      </c>
    </row>
    <row r="18">
      <c r="A18" s="4" t="inlineStr">
        <is>
          <t>Deferred financing costs, net</t>
        </is>
      </c>
      <c r="B18" s="6" t="n">
        <v>1623</v>
      </c>
      <c r="C18" s="6" t="n">
        <v>2084</v>
      </c>
    </row>
    <row r="19">
      <c r="A19" s="4" t="inlineStr">
        <is>
          <t>Bonds Payable</t>
        </is>
      </c>
    </row>
    <row r="20">
      <c r="A20" s="4" t="inlineStr">
        <is>
          <t>Deferred financing costs, net</t>
        </is>
      </c>
      <c r="B20" s="6" t="n">
        <v>3102</v>
      </c>
      <c r="C20" s="6" t="n">
        <v>35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Noncash Investing and Financing Activities (Tables)</t>
        </is>
      </c>
      <c r="B1" s="2" t="inlineStr">
        <is>
          <t>9 Months Ended</t>
        </is>
      </c>
    </row>
    <row r="2">
      <c r="B2" s="2" t="inlineStr">
        <is>
          <t>Sep. 30, 2020</t>
        </is>
      </c>
    </row>
    <row r="3">
      <c r="A3" s="3" t="inlineStr">
        <is>
          <t>Supplemental Cash Flow Elements [Abstract]</t>
        </is>
      </c>
    </row>
    <row r="4">
      <c r="A4" s="4" t="inlineStr">
        <is>
          <t>Significant Noncash Investing and Financing Activities</t>
        </is>
      </c>
      <c r="B4" s="4" t="inlineStr">
        <is>
          <t xml:space="preserve">Outlined below are significant noncash investing and financing activities for the nine months ended September 30, 2020 and 2019 (in thousands): Nine Months Ended 2020 2019 Other assets assumed at acquisition $ 245 $ — Operating lease asset and liability assumed at acquisition $ 1,168 $ — Other liabilities assumed at acquisition $ 245 $ — Amortization of net discounts on debt $ 135 $ 135 Accrued transaction costs $ 185 $ 128 Accrued investments in unconsolidated joint ventures $ — $ 163 Accrued capital expenditures and deferred lease costs $ 15,724 $ 12,009 Operating lease liability recorded at adoption of ASC 842 $ — $ 34,791 Market value adjustments to interest rate swaps that qualify for hedge accounting treatment $ (19,820) $ (7,103) Issuance of Preferred OP Units for the Normandy Acquisition (Note 3) $ 55,306 $ — Stock-based compensation expense $ 15,282 $ 5,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Fixed and Variable Revenues</t>
        </is>
      </c>
      <c r="B4" s="4" t="inlineStr">
        <is>
          <t xml:space="preserve">Fixed and variable payments for the three and nine months ended September 30, 2020 and 2019 are as follows (in thousands): For the Three Months Ended September 30, For the Nine Months Ended September 30, 2020 2019 2020 2019 Fixed payments $ 65,954 $ 62,149 $ 190,657 $ 191,200 Variable payments 6,498 6,814 18,726 19,226 Total lease revenues $ 72,452 $ 68,963 $ 209,383 $ 210,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 Computations</t>
        </is>
      </c>
      <c r="B4" s="4" t="inlineStr">
        <is>
          <t xml:space="preserve">The following table reconciles the numerator for the basic and diluted earnings-per-share computations shown on the consolidated statements of operations for the three and nine months ended September 30, 2020 and 2019 (in thousands): Three Months Ended Nine Months Ended 2020 2019 2020 2019 Net income (loss) attributable to common stockholders $ 5,367 $ (20,286) $ 16,742 $ 30,974 Distributions paid on unvested shares (113) (77) (340) (232) Net income (loss) attributable to common stockholders used to calculate basic and diluted earnings per share $ 5,254 $ (20,363) $ 16,402 $ 30,742 The following table reconciles the denominator for the basic and diluted earnings-per-share computations shown on the consolidated statements of operations for the three and nine months ended September 30, 2020 and 2019, respectively (in thousands): Three Months Ended Nine Months Ended 2020 2019 2020 2019 Weighted-average common shares – basic 113,925 116,522 114,099 116,498 Plus incremental weighted-average shares from time-vested conversions, less assumed stock repurchases: Previously granted awards, unvested — 123 — 102 Future period LTI Plan awards — 176 — 162 Weighted-average common shares – diluted 113,925 116,821 114,099 116,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Revenue from Segments to Consolidated</t>
        </is>
      </c>
      <c r="B4" s="4" t="inlineStr">
        <is>
          <t>The following table presents operating revenues included in NOI by geographic reportable segment for Columbia Property Trust's respective ownership interests (in thousands): Three Months Ended September 30, Nine Months Ended September 30, 2020 2019 2020 2019 New York (1) $ 50,158 $ 39,439 $ 136,895 $ 117,109 San Francisco (2) 33,973 27,866 103,476 83,650 Washington, D.C. (3) 14,143 14,708 43,606 43,300 Boston 3,936 3,380 12,062 10,609 All other office markets — 12,642 2,587 43,292 Total office segments 102,210 98,035 298,626 297,960 Corporate (688) 728 (1,481) 2,339 Total operating revenues $ 101,522 $ 98,763 $ 297,145 $ 300,299 (1) Includes operating revenues for two unconsolidated properties, based on Columbia Property Trust's ownership interests: 49.5% for 114 Fifth Avenue for all periods presented; and 8.65% for Terminal Warehouse from March 13, 2020 through September 30, 2020. (2) Includes operating revenues for two unconsolidated properties, 333 Market Street and University Circle, based on Columbia Property Trust's ownership interests: 55.0% for all periods presented. (3) Includes operating revenues for two unconsolidated properties, Market Square and 1800 M Street, based on Columbia Property Trust's ownership interests: 51.0% for Market Square and 55.0% for 1800 M Street for all periods presented. A reconciliation of GAAP revenues to operating revenues is presented below (in thousands): Three Months Ended September 30, Nine Months Ended September 30, 2020 2019 2020 2019 Total revenues $ 82,084 $ 71,949 $ 237,709 $ 220,112 Operating revenues included in income from unconsolidated joint ventures (1) 29,070 28,728 87,755 85,868 Less: management fee revenue (2) (9,632) (1,914) (28,319) (5,681) Total operating revenues $ 101,522 $ 98,763 $ 297,145 $ 300,299 (1) Columbia Property Trust records its interest in properties held through unconsolidated joint ventures using the equity method of accounting, and reflects its interest in the operating revenues of these properties in income from unconsolidated joint ventures in the accompanying consolidated statements of operations. (2) See Note 12, Non-Lease Revenues , of the accompanying consolidated financial statements.</t>
        </is>
      </c>
    </row>
    <row r="5">
      <c r="A5" s="4" t="inlineStr">
        <is>
          <t>Schedule of Segment Reporting Information, by Segment</t>
        </is>
      </c>
      <c r="B5" s="4" t="inlineStr">
        <is>
          <t xml:space="preserve">The following table presents NOI by geographic reportable segment (in thousands): Three Months Ended September 30, Nine Months Ended September 30, 2020 2019 2020 2019 New York (1) $ 33,509 $ 23,235 $ 88,771 $ 69,721 San Francisco (2) 24,149 20,495 74,021 61,399 Washington, D.C. (3) 8,014 8,475 25,583 25,514 Boston 2,309 1,700 7,130 5,564 All other office markets — 10,602 1,525 34,867 Total office segments 67,981 64,507 197,030 197,065 Corporate (615) (225) (1,299) (665) Total NOI $ 67,366 $ 64,282 $ 195,731 $ 196,400 (1) Includes NOI for three unconsolidated properties, based on Columbia Property Trust's ownership interest: 49.5% for 114 Fifth Avenue for all periods presented; and 49.7% for 799 Broadway for all periods presented; and 8.65% for Terminal Warehouse from March 13, 2020 through September 30, 2020. (2) Includes NOI for two unconsolidated properties, 333 Market Street and University Circle, based on Columbia Property Trust's ownership interests: 55.0% for all periods presented. (3) Includes NOI for two unconsolidated properties, Market Square and 1800 M Street, based on Columbia Property Trust's ownership interests: 51.0% for the Market Square and 55.0% for 1800 M Street for all periods presented. A reconciliation of GAAP net income to NOI is presented below (in thousands): Three Months Ended September 30, Nine Months Ended September 30, 2020 2019 2020 2019 Net income attributable to common stockholders $ 5,367 $ (20,286) $ 16,742 $ 30,974 Management fee revenues (9,632) (1,914) (28,319) (5,681) Depreciation 17,378 19,773 53,087 59,512 Amortization 9,584 7,485 23,710 22,052 Impairment loss — 23,364 — 23,364 General and administrative – corporate 11,515 7,103 34,416 23,707 Management fee expenses 7,785 839 23,961 2,486 Acquisition costs 391 2,437 12,830 2,437 Net interest expense 9,415 10,289 28,417 33,280 Market value adjustments to investment in Real Estate Funds 192 — 579 — Income tax expense (benefit) 383 2 (2,045) 18 Adjustments included in income from unconsolidated joint ventures 14,931 15,302 45,718 46,281 Gain on sale of real estate assets — (112) (13,361) (42,030) Adjustments attributable to noncontrolling interests 57 — (4) — NOI $ 67,366 $ 64,282 $ 195,731 $ 196,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5" customWidth="1" min="2" max="2"/>
  </cols>
  <sheetData>
    <row r="1">
      <c r="A1" s="1" t="inlineStr">
        <is>
          <t>Organization (Details) ft² in Millions</t>
        </is>
      </c>
      <c r="B1" s="2" t="inlineStr">
        <is>
          <t>9 Months Ended</t>
        </is>
      </c>
    </row>
    <row r="2">
      <c r="B2" s="2" t="inlineStr">
        <is>
          <t>Sep. 30, 2020ft²property</t>
        </is>
      </c>
    </row>
    <row r="3">
      <c r="A3" s="3" t="inlineStr">
        <is>
          <t>Real Estate Properties [Line Items]</t>
        </is>
      </c>
    </row>
    <row r="4">
      <c r="A4" s="4" t="inlineStr">
        <is>
          <t>Square feet of real estate | ft²</t>
        </is>
      </c>
      <c r="B4" s="8" t="n">
        <v>6.2</v>
      </c>
    </row>
    <row r="5">
      <c r="A5" s="4" t="inlineStr">
        <is>
          <t>Percent of leased office space of owned properties</t>
        </is>
      </c>
      <c r="B5" s="4" t="inlineStr">
        <is>
          <t>96.30%</t>
        </is>
      </c>
    </row>
    <row r="6">
      <c r="A6" s="4" t="inlineStr">
        <is>
          <t>Office Building</t>
        </is>
      </c>
    </row>
    <row r="7">
      <c r="A7" s="3" t="inlineStr">
        <is>
          <t>Real Estate Properties [Line Items]</t>
        </is>
      </c>
    </row>
    <row r="8">
      <c r="A8" s="4" t="inlineStr">
        <is>
          <t>Number of real estate properties</t>
        </is>
      </c>
      <c r="B8" s="5" t="n">
        <v>15</v>
      </c>
    </row>
    <row r="9">
      <c r="A9" s="4" t="inlineStr">
        <is>
          <t>Number of properties under development</t>
        </is>
      </c>
      <c r="B9" s="5" t="n">
        <v>4</v>
      </c>
    </row>
    <row r="10">
      <c r="A10" s="4" t="inlineStr">
        <is>
          <t>Asset and Property Management Services Office Space</t>
        </is>
      </c>
    </row>
    <row r="11">
      <c r="A11" s="3" t="inlineStr">
        <is>
          <t>Real Estate Properties [Line Items]</t>
        </is>
      </c>
    </row>
    <row r="12">
      <c r="A12" s="4" t="inlineStr">
        <is>
          <t>Square feet of real estate | ft²</t>
        </is>
      </c>
      <c r="B12" s="5" t="n">
        <v>8</v>
      </c>
    </row>
    <row r="13">
      <c r="A13" s="4" t="inlineStr">
        <is>
          <t>Wholly Owned Properties | Office Building</t>
        </is>
      </c>
    </row>
    <row r="14">
      <c r="A14" s="3" t="inlineStr">
        <is>
          <t>Real Estate Properties [Line Items]</t>
        </is>
      </c>
    </row>
    <row r="15">
      <c r="A15" s="4" t="inlineStr">
        <is>
          <t>Number of real estate properties</t>
        </is>
      </c>
      <c r="B15" s="5" t="n">
        <v>11</v>
      </c>
    </row>
    <row r="16">
      <c r="A16" s="4" t="inlineStr">
        <is>
          <t>Unconsolidated Properties | Office Building</t>
        </is>
      </c>
    </row>
    <row r="17">
      <c r="A17" s="3" t="inlineStr">
        <is>
          <t>Real Estate Properties [Line Items]</t>
        </is>
      </c>
    </row>
    <row r="18">
      <c r="A18" s="4" t="inlineStr">
        <is>
          <t>Number of real estate properties</t>
        </is>
      </c>
      <c r="B18" s="5" t="n">
        <v>8</v>
      </c>
    </row>
    <row r="19">
      <c r="A19" s="4" t="inlineStr">
        <is>
          <t>Columbia Operating Partnership</t>
        </is>
      </c>
    </row>
    <row r="20">
      <c r="A20" s="3" t="inlineStr">
        <is>
          <t>Real Estate Properties [Line Items]</t>
        </is>
      </c>
    </row>
    <row r="21">
      <c r="A21" s="4" t="inlineStr">
        <is>
          <t>General partner and majority owner, percentage</t>
        </is>
      </c>
      <c r="B21" s="4" t="inlineStr">
        <is>
          <t>97.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2" customWidth="1" min="1" max="1"/>
    <col width="47" customWidth="1" min="2" max="2"/>
    <col width="21" customWidth="1" min="3" max="3"/>
    <col width="47" customWidth="1" min="4" max="4"/>
    <col width="47" customWidth="1" min="5" max="5"/>
    <col width="47" customWidth="1" min="6" max="6"/>
    <col width="21" customWidth="1" min="7" max="7"/>
    <col width="14" customWidth="1" min="8" max="8"/>
    <col width="21" customWidth="1" min="9" max="9"/>
    <col width="21" customWidth="1" min="10" max="10"/>
  </cols>
  <sheetData>
    <row r="1">
      <c r="A1" s="1" t="inlineStr">
        <is>
          <t>Summary of Significant Accounting Policies (Narrative) (Details)</t>
        </is>
      </c>
      <c r="B1" s="2" t="inlineStr">
        <is>
          <t>3 Months Ended</t>
        </is>
      </c>
      <c r="D1" s="2" t="inlineStr">
        <is>
          <t>6 Months Ended</t>
        </is>
      </c>
      <c r="E1" s="2" t="inlineStr">
        <is>
          <t>8 Months Ended</t>
        </is>
      </c>
      <c r="F1" s="2" t="inlineStr">
        <is>
          <t>9 Months Ended</t>
        </is>
      </c>
    </row>
    <row r="2">
      <c r="B2" s="2" t="inlineStr">
        <is>
          <t>Sep. 30, 2020USD ($)interestRateSwapinvestment</t>
        </is>
      </c>
      <c r="C2" s="2" t="inlineStr">
        <is>
          <t>Sep. 30, 2019USD ($)</t>
        </is>
      </c>
      <c r="D2" s="2" t="inlineStr">
        <is>
          <t>Sep. 30, 2020USD ($)interestRateSwapinvestment</t>
        </is>
      </c>
      <c r="E2" s="2" t="inlineStr">
        <is>
          <t>Sep. 30, 2020USD ($)interestRateSwapinvestment</t>
        </is>
      </c>
      <c r="F2" s="2" t="inlineStr">
        <is>
          <t>Sep. 30, 2020USD ($)interestRateSwapinvestment</t>
        </is>
      </c>
      <c r="G2" s="2" t="inlineStr">
        <is>
          <t>Sep. 30, 2019USD ($)</t>
        </is>
      </c>
      <c r="H2" s="2" t="inlineStr">
        <is>
          <t>Oct. 08, 2020</t>
        </is>
      </c>
      <c r="I2" s="2" t="inlineStr">
        <is>
          <t>Jan. 24, 2020USD ($)</t>
        </is>
      </c>
      <c r="J2" s="2" t="inlineStr">
        <is>
          <t>Dec. 31, 2019USD ($)</t>
        </is>
      </c>
    </row>
    <row r="3">
      <c r="A3" s="3" t="inlineStr">
        <is>
          <t>Property, Plant and Equipment [Line Items]</t>
        </is>
      </c>
    </row>
    <row r="4">
      <c r="A4" s="4" t="inlineStr">
        <is>
          <t>Capitalized interest costs</t>
        </is>
      </c>
      <c r="B4" s="6" t="n">
        <v>2300000</v>
      </c>
      <c r="C4" s="6" t="n">
        <v>900000</v>
      </c>
      <c r="F4" s="6" t="n">
        <v>7300000</v>
      </c>
      <c r="G4" s="6" t="n">
        <v>2900000</v>
      </c>
    </row>
    <row r="5">
      <c r="A5" s="4" t="inlineStr">
        <is>
          <t>Write-off of tenant receivables</t>
        </is>
      </c>
      <c r="B5" s="5" t="n">
        <v>400000</v>
      </c>
    </row>
    <row r="6">
      <c r="A6" s="4" t="inlineStr">
        <is>
          <t>Write-off of straight-line rent receivables</t>
        </is>
      </c>
      <c r="B6" s="5" t="n">
        <v>50000</v>
      </c>
    </row>
    <row r="7">
      <c r="A7" s="4" t="inlineStr">
        <is>
          <t>Intangible lease assets, accumulated amortization</t>
        </is>
      </c>
      <c r="B7" s="5" t="n">
        <v>58005000</v>
      </c>
      <c r="D7" s="6" t="n">
        <v>58005000</v>
      </c>
      <c r="E7" s="6" t="n">
        <v>58005000</v>
      </c>
      <c r="F7" s="5" t="n">
        <v>58005000</v>
      </c>
      <c r="J7" s="6" t="n">
        <v>58659000</v>
      </c>
    </row>
    <row r="8">
      <c r="A8" s="4" t="inlineStr">
        <is>
          <t>Goodwill</t>
        </is>
      </c>
      <c r="B8" s="5" t="n">
        <v>63806000</v>
      </c>
      <c r="D8" s="6" t="n">
        <v>63806000</v>
      </c>
      <c r="E8" s="6" t="n">
        <v>63806000</v>
      </c>
      <c r="F8" s="5" t="n">
        <v>63806000</v>
      </c>
      <c r="J8" s="5" t="n">
        <v>0</v>
      </c>
    </row>
    <row r="9">
      <c r="A9" s="4" t="inlineStr">
        <is>
          <t>Hedge ineffectiveness recognized in earnings</t>
        </is>
      </c>
      <c r="B9" s="6" t="n">
        <v>0</v>
      </c>
      <c r="C9" s="5" t="n">
        <v>0</v>
      </c>
      <c r="F9" s="6" t="n">
        <v>0</v>
      </c>
      <c r="G9" s="5" t="n">
        <v>0</v>
      </c>
    </row>
    <row r="10">
      <c r="A10" s="4" t="inlineStr">
        <is>
          <t>Requirement to distribute taxable income (at least)</t>
        </is>
      </c>
      <c r="B10" s="4" t="inlineStr">
        <is>
          <t>90.00%</t>
        </is>
      </c>
      <c r="D10" s="4" t="inlineStr">
        <is>
          <t>90.00%</t>
        </is>
      </c>
      <c r="E10" s="4" t="inlineStr">
        <is>
          <t>90.00%</t>
        </is>
      </c>
      <c r="F10" s="4" t="inlineStr">
        <is>
          <t>90.00%</t>
        </is>
      </c>
    </row>
    <row r="11">
      <c r="A11" s="4" t="inlineStr">
        <is>
          <t>Limit on investments in taxable real estate investment trusts (percent)</t>
        </is>
      </c>
      <c r="B11" s="4" t="inlineStr">
        <is>
          <t>20.00%</t>
        </is>
      </c>
      <c r="D11" s="4" t="inlineStr">
        <is>
          <t>20.00%</t>
        </is>
      </c>
      <c r="E11" s="4" t="inlineStr">
        <is>
          <t>20.00%</t>
        </is>
      </c>
      <c r="F11" s="4" t="inlineStr">
        <is>
          <t>20.00%</t>
        </is>
      </c>
    </row>
    <row r="12">
      <c r="A12" s="4" t="inlineStr">
        <is>
          <t>Deferred rent payments</t>
        </is>
      </c>
      <c r="D12" s="6" t="n">
        <v>500000</v>
      </c>
    </row>
    <row r="13">
      <c r="A13" s="4" t="inlineStr">
        <is>
          <t>Deferred payments</t>
        </is>
      </c>
      <c r="B13" s="6" t="n">
        <v>2700000</v>
      </c>
      <c r="D13" s="5" t="n">
        <v>2700000</v>
      </c>
      <c r="E13" s="6" t="n">
        <v>2700000</v>
      </c>
      <c r="F13" s="6" t="n">
        <v>2700000</v>
      </c>
    </row>
    <row r="14">
      <c r="A14" s="4" t="inlineStr">
        <is>
          <t>Columbia Operating Partnership</t>
        </is>
      </c>
    </row>
    <row r="15">
      <c r="A15" s="3" t="inlineStr">
        <is>
          <t>Property, Plant and Equipment [Line Items]</t>
        </is>
      </c>
    </row>
    <row r="16">
      <c r="A16" s="4" t="inlineStr">
        <is>
          <t>General partner and majority owner, percentage</t>
        </is>
      </c>
      <c r="F16" s="4" t="inlineStr">
        <is>
          <t>97.20%</t>
        </is>
      </c>
    </row>
    <row r="17">
      <c r="A17" s="4" t="inlineStr">
        <is>
          <t>Normandy Acquisition</t>
        </is>
      </c>
    </row>
    <row r="18">
      <c r="A18" s="3" t="inlineStr">
        <is>
          <t>Property, Plant and Equipment [Line Items]</t>
        </is>
      </c>
    </row>
    <row r="19">
      <c r="A19" s="4" t="inlineStr">
        <is>
          <t>Goodwill</t>
        </is>
      </c>
      <c r="I19" s="6" t="n">
        <v>63806000</v>
      </c>
    </row>
    <row r="20">
      <c r="A20" s="4" t="inlineStr">
        <is>
          <t>Real Estate Funds</t>
        </is>
      </c>
    </row>
    <row r="21">
      <c r="A21" s="3" t="inlineStr">
        <is>
          <t>Property, Plant and Equipment [Line Items]</t>
        </is>
      </c>
    </row>
    <row r="22">
      <c r="A22" s="4" t="inlineStr">
        <is>
          <t>Carrying Value of Investment</t>
        </is>
      </c>
      <c r="B22" s="6" t="n">
        <v>4300000</v>
      </c>
      <c r="D22" s="6" t="n">
        <v>4300000</v>
      </c>
      <c r="E22" s="5" t="n">
        <v>4300000</v>
      </c>
      <c r="F22" s="6" t="n">
        <v>4300000</v>
      </c>
    </row>
    <row r="23">
      <c r="A23" s="4" t="inlineStr">
        <is>
          <t>Unrealized loss on investments in real estate funds</t>
        </is>
      </c>
      <c r="E23" s="6" t="n">
        <v>600000</v>
      </c>
    </row>
    <row r="24">
      <c r="A24" s="4" t="inlineStr">
        <is>
          <t>Real Estate Funds | Normandy</t>
        </is>
      </c>
    </row>
    <row r="25">
      <c r="A25" s="3" t="inlineStr">
        <is>
          <t>Property, Plant and Equipment [Line Items]</t>
        </is>
      </c>
    </row>
    <row r="26">
      <c r="A26" s="4" t="inlineStr">
        <is>
          <t>Number of real estate funds | investment</t>
        </is>
      </c>
      <c r="B26" s="5" t="n">
        <v>3</v>
      </c>
      <c r="D26" s="5" t="n">
        <v>3</v>
      </c>
      <c r="E26" s="5" t="n">
        <v>3</v>
      </c>
      <c r="F26" s="5" t="n">
        <v>3</v>
      </c>
    </row>
    <row r="27">
      <c r="A27" s="4" t="inlineStr">
        <is>
          <t>Minimum | Real Estate Funds | Normandy</t>
        </is>
      </c>
    </row>
    <row r="28">
      <c r="A28" s="3" t="inlineStr">
        <is>
          <t>Property, Plant and Equipment [Line Items]</t>
        </is>
      </c>
    </row>
    <row r="29">
      <c r="A29" s="4" t="inlineStr">
        <is>
          <t>Economic interest percentage</t>
        </is>
      </c>
      <c r="F29" s="4" t="inlineStr">
        <is>
          <t>2.00%</t>
        </is>
      </c>
    </row>
    <row r="30">
      <c r="A30" s="4" t="inlineStr">
        <is>
          <t>Maximum | Real Estate Funds | Normandy</t>
        </is>
      </c>
    </row>
    <row r="31">
      <c r="A31" s="3" t="inlineStr">
        <is>
          <t>Property, Plant and Equipment [Line Items]</t>
        </is>
      </c>
    </row>
    <row r="32">
      <c r="A32" s="4" t="inlineStr">
        <is>
          <t>Economic interest percentage</t>
        </is>
      </c>
      <c r="F32" s="4" t="inlineStr">
        <is>
          <t>2.50%</t>
        </is>
      </c>
    </row>
    <row r="33">
      <c r="A33" s="4" t="inlineStr">
        <is>
          <t>Building</t>
        </is>
      </c>
    </row>
    <row r="34">
      <c r="A34" s="3" t="inlineStr">
        <is>
          <t>Property, Plant and Equipment [Line Items]</t>
        </is>
      </c>
    </row>
    <row r="35">
      <c r="A35" s="4" t="inlineStr">
        <is>
          <t>Estimated useful life of real estate assets</t>
        </is>
      </c>
      <c r="F35" s="4" t="inlineStr">
        <is>
          <t>40 years</t>
        </is>
      </c>
    </row>
    <row r="36">
      <c r="A36" s="4" t="inlineStr">
        <is>
          <t>Building and site improvements | Minimum</t>
        </is>
      </c>
    </row>
    <row r="37">
      <c r="A37" s="3" t="inlineStr">
        <is>
          <t>Property, Plant and Equipment [Line Items]</t>
        </is>
      </c>
    </row>
    <row r="38">
      <c r="A38" s="4" t="inlineStr">
        <is>
          <t>Estimated useful life of real estate assets</t>
        </is>
      </c>
      <c r="F38" s="4" t="inlineStr">
        <is>
          <t>5 years</t>
        </is>
      </c>
    </row>
    <row r="39">
      <c r="A39" s="4" t="inlineStr">
        <is>
          <t>Building and site improvements | Maximum</t>
        </is>
      </c>
    </row>
    <row r="40">
      <c r="A40" s="3" t="inlineStr">
        <is>
          <t>Property, Plant and Equipment [Line Items]</t>
        </is>
      </c>
    </row>
    <row r="41">
      <c r="A41" s="4" t="inlineStr">
        <is>
          <t>Estimated useful life of real estate assets</t>
        </is>
      </c>
      <c r="F41" s="4" t="inlineStr">
        <is>
          <t>25 years</t>
        </is>
      </c>
    </row>
    <row r="42">
      <c r="A42" s="4" t="inlineStr">
        <is>
          <t>Interest Rate Swap</t>
        </is>
      </c>
    </row>
    <row r="43">
      <c r="A43" s="3" t="inlineStr">
        <is>
          <t>Property, Plant and Equipment [Line Items]</t>
        </is>
      </c>
    </row>
    <row r="44">
      <c r="A44" s="4" t="inlineStr">
        <is>
          <t>Number of derivative instruments held | interestRateSwap</t>
        </is>
      </c>
      <c r="B44" s="5" t="n">
        <v>2</v>
      </c>
      <c r="D44" s="5" t="n">
        <v>2</v>
      </c>
      <c r="E44" s="5" t="n">
        <v>2</v>
      </c>
      <c r="F44" s="5" t="n">
        <v>2</v>
      </c>
    </row>
    <row r="45">
      <c r="A45" s="4" t="inlineStr">
        <is>
          <t>Notional amount</t>
        </is>
      </c>
      <c r="B45" s="6" t="n">
        <v>450000000</v>
      </c>
      <c r="D45" s="6" t="n">
        <v>450000000</v>
      </c>
      <c r="E45" s="6" t="n">
        <v>450000000</v>
      </c>
      <c r="F45" s="6" t="n">
        <v>450000000</v>
      </c>
    </row>
    <row r="46">
      <c r="A46" s="4" t="inlineStr">
        <is>
          <t>Disposed of by Sale | 221 Main Street | Subsequent Event</t>
        </is>
      </c>
    </row>
    <row r="47">
      <c r="A47" s="3" t="inlineStr">
        <is>
          <t>Property, Plant and Equipment [Line Items]</t>
        </is>
      </c>
    </row>
    <row r="48">
      <c r="A48" s="4" t="inlineStr">
        <is>
          <t>% Sold</t>
        </is>
      </c>
      <c r="H48" s="4" t="inlineStr">
        <is>
          <t>45.00%</t>
        </is>
      </c>
    </row>
    <row r="49">
      <c r="A49" s="4" t="inlineStr">
        <is>
          <t>Corporate Joint Venture</t>
        </is>
      </c>
    </row>
    <row r="50">
      <c r="A50" s="3" t="inlineStr">
        <is>
          <t>Property, Plant and Equipment [Line Items]</t>
        </is>
      </c>
    </row>
    <row r="51">
      <c r="A51" s="4" t="inlineStr">
        <is>
          <t>Capitalized interest costs</t>
        </is>
      </c>
      <c r="B51" s="5" t="n">
        <v>500000</v>
      </c>
      <c r="C51" s="6" t="n">
        <v>300000</v>
      </c>
      <c r="F51" s="5" t="n">
        <v>1300000</v>
      </c>
      <c r="G51" s="6" t="n">
        <v>900000</v>
      </c>
    </row>
    <row r="52">
      <c r="A52" s="4" t="inlineStr">
        <is>
          <t>Carrying Value of Investment</t>
        </is>
      </c>
      <c r="B52" s="6" t="n">
        <v>1084987000</v>
      </c>
      <c r="D52" s="6" t="n">
        <v>1084987000</v>
      </c>
      <c r="E52" s="6" t="n">
        <v>1084987000</v>
      </c>
      <c r="F52" s="6" t="n">
        <v>1084987000</v>
      </c>
      <c r="J52" s="6" t="n">
        <v>1054460000</v>
      </c>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Held for sale) (Details) - USD ($) $ in Thousands</t>
        </is>
      </c>
      <c r="B1" s="2" t="inlineStr">
        <is>
          <t>Sep. 30, 2020</t>
        </is>
      </c>
      <c r="C1" s="2" t="inlineStr">
        <is>
          <t>Dec. 31, 2019</t>
        </is>
      </c>
    </row>
    <row r="2">
      <c r="A2" s="3" t="inlineStr">
        <is>
          <t>Accounting Policies [Abstract]</t>
        </is>
      </c>
    </row>
    <row r="3">
      <c r="A3" s="4" t="inlineStr">
        <is>
          <t>Land</t>
        </is>
      </c>
      <c r="B3" s="6" t="n">
        <v>60509</v>
      </c>
      <c r="C3" s="6" t="n">
        <v>57117</v>
      </c>
    </row>
    <row r="4">
      <c r="A4" s="4" t="inlineStr">
        <is>
          <t>Buildings and improvements, less accumulated depreciation of $44,283 and $80,543, as of September 30, 2020 and December 31, 2019, respectively</t>
        </is>
      </c>
      <c r="B4" s="5" t="n">
        <v>146360</v>
      </c>
      <c r="C4" s="5" t="n">
        <v>157701</v>
      </c>
    </row>
    <row r="5">
      <c r="A5" s="4" t="inlineStr">
        <is>
          <t>Intangible lease assets, less accumulated amortization of $1,788 as of September 30, 2020</t>
        </is>
      </c>
      <c r="B5" s="5" t="n">
        <v>654</v>
      </c>
      <c r="C5" s="5" t="n">
        <v>0</v>
      </c>
    </row>
    <row r="6">
      <c r="A6" s="4" t="inlineStr">
        <is>
          <t>Construction in progress</t>
        </is>
      </c>
      <c r="B6" s="5" t="n">
        <v>955</v>
      </c>
      <c r="C6" s="5" t="n">
        <v>138</v>
      </c>
    </row>
    <row r="7">
      <c r="A7" s="4" t="inlineStr">
        <is>
          <t>Total real estate assets held for sale, net</t>
        </is>
      </c>
      <c r="B7" s="5" t="n">
        <v>208478</v>
      </c>
      <c r="C7" s="5" t="n">
        <v>214956</v>
      </c>
    </row>
    <row r="8">
      <c r="A8" s="4" t="inlineStr">
        <is>
          <t>Tenant receivables</t>
        </is>
      </c>
      <c r="B8" s="5" t="n">
        <v>64</v>
      </c>
      <c r="C8" s="5" t="n">
        <v>156</v>
      </c>
    </row>
    <row r="9">
      <c r="A9" s="4" t="inlineStr">
        <is>
          <t>Straight-line rent receivable</t>
        </is>
      </c>
      <c r="B9" s="5" t="n">
        <v>10839</v>
      </c>
      <c r="C9" s="5" t="n">
        <v>12591</v>
      </c>
    </row>
    <row r="10">
      <c r="A10" s="4" t="inlineStr">
        <is>
          <t>Prepaid expenses and other assets</t>
        </is>
      </c>
      <c r="B10" s="5" t="n">
        <v>463</v>
      </c>
      <c r="C10" s="5" t="n">
        <v>334</v>
      </c>
    </row>
    <row r="11">
      <c r="A11" s="4" t="inlineStr">
        <is>
          <t>Intangible lease origination costs, less accumulated amortization of $266 as of September 30, 2020</t>
        </is>
      </c>
      <c r="B11" s="5" t="n">
        <v>24</v>
      </c>
      <c r="C11" s="5" t="n">
        <v>0</v>
      </c>
    </row>
    <row r="12">
      <c r="A12" s="4" t="inlineStr">
        <is>
          <t>Deferred lease costs, less accumulated amortization of $2,691 and $10,222, as of September 30, 2020 and December 31, 2019, respectively</t>
        </is>
      </c>
      <c r="B12" s="5" t="n">
        <v>4197</v>
      </c>
      <c r="C12" s="5" t="n">
        <v>10836</v>
      </c>
    </row>
    <row r="13">
      <c r="A13" s="4" t="inlineStr">
        <is>
          <t>Total other assets held for sale, net</t>
        </is>
      </c>
      <c r="B13" s="5" t="n">
        <v>15587</v>
      </c>
      <c r="C13" s="5" t="n">
        <v>23917</v>
      </c>
    </row>
    <row r="14">
      <c r="A14" s="4" t="inlineStr">
        <is>
          <t>Accounts payable, accrued expenses, and accrued capital expenditures</t>
        </is>
      </c>
      <c r="B14" s="5" t="n">
        <v>2960</v>
      </c>
      <c r="C14" s="5" t="n">
        <v>1151</v>
      </c>
    </row>
    <row r="15">
      <c r="A15" s="4" t="inlineStr">
        <is>
          <t>Deferred income</t>
        </is>
      </c>
      <c r="B15" s="5" t="n">
        <v>1019</v>
      </c>
      <c r="C15" s="5" t="n">
        <v>1903</v>
      </c>
    </row>
    <row r="16">
      <c r="A16" s="4" t="inlineStr">
        <is>
          <t>Intangible lease liabilities, less accumulated amortization of $718 as of September 30, 2020</t>
        </is>
      </c>
      <c r="B16" s="5" t="n">
        <v>93</v>
      </c>
      <c r="C16" s="5" t="n">
        <v>0</v>
      </c>
    </row>
    <row r="17">
      <c r="A17" s="4" t="inlineStr">
        <is>
          <t>Total liabilities held for sale</t>
        </is>
      </c>
      <c r="B17" s="5" t="n">
        <v>4072</v>
      </c>
      <c r="C17" s="5" t="n">
        <v>3054</v>
      </c>
    </row>
    <row r="18">
      <c r="A18" s="4" t="inlineStr">
        <is>
          <t>Buildings and improvements, accumulated depreciation</t>
        </is>
      </c>
      <c r="B18" s="5" t="n">
        <v>44283</v>
      </c>
      <c r="C18" s="5" t="n">
        <v>80543</v>
      </c>
    </row>
    <row r="19">
      <c r="A19" s="4" t="inlineStr">
        <is>
          <t>Intangible least assets, accumulated amortization</t>
        </is>
      </c>
      <c r="B19" s="5" t="n">
        <v>1788</v>
      </c>
    </row>
    <row r="20">
      <c r="A20" s="4" t="inlineStr">
        <is>
          <t>Intangible lease origination costs, accumulated amortization</t>
        </is>
      </c>
      <c r="B20" s="5" t="n">
        <v>266</v>
      </c>
    </row>
    <row r="21">
      <c r="A21" s="4" t="inlineStr">
        <is>
          <t>Deferred lease costs, accumulated amortization</t>
        </is>
      </c>
      <c r="B21" s="5" t="n">
        <v>2691</v>
      </c>
      <c r="C21" s="6" t="n">
        <v>10222</v>
      </c>
    </row>
    <row r="22">
      <c r="A22" s="4" t="inlineStr">
        <is>
          <t>Intangible lease liabilities, accumulated amortization</t>
        </is>
      </c>
      <c r="B22" s="6" t="n">
        <v>7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tangible Assets &amp; Liabilities) (Details) - USD ($) $ in Thousands</t>
        </is>
      </c>
      <c r="B1" s="2" t="inlineStr">
        <is>
          <t>Sep. 30, 2020</t>
        </is>
      </c>
      <c r="C1" s="2" t="inlineStr">
        <is>
          <t>Dec. 31, 2019</t>
        </is>
      </c>
    </row>
    <row r="2">
      <c r="A2" s="3" t="inlineStr">
        <is>
          <t>Gross Intangible In-Place Lease Assets and Liabilities [Abstract]</t>
        </is>
      </c>
    </row>
    <row r="3">
      <c r="A3" s="4" t="inlineStr">
        <is>
          <t>Intangible Lease Assets, Accumulated Amortization</t>
        </is>
      </c>
      <c r="B3" s="6" t="n">
        <v>-58005</v>
      </c>
      <c r="C3" s="6" t="n">
        <v>-58659</v>
      </c>
    </row>
    <row r="4">
      <c r="A4" s="4" t="inlineStr">
        <is>
          <t>Intangible lease assets, net</t>
        </is>
      </c>
      <c r="B4" s="5" t="n">
        <v>49877</v>
      </c>
      <c r="C4" s="5" t="n">
        <v>61025</v>
      </c>
    </row>
    <row r="5">
      <c r="A5" s="4" t="inlineStr">
        <is>
          <t>Intangible Lease Origination Costs, Accumulated Amortization</t>
        </is>
      </c>
      <c r="B5" s="5" t="n">
        <v>-34376</v>
      </c>
      <c r="C5" s="5" t="n">
        <v>-33731</v>
      </c>
    </row>
    <row r="6">
      <c r="A6" s="4" t="inlineStr">
        <is>
          <t>Intangible Lease Origination Costs, Net</t>
        </is>
      </c>
      <c r="B6" s="5" t="n">
        <v>23338</v>
      </c>
      <c r="C6" s="5" t="n">
        <v>27971</v>
      </c>
    </row>
    <row r="7">
      <c r="A7" s="4" t="inlineStr">
        <is>
          <t>Below Market Lease, Gross</t>
        </is>
      </c>
      <c r="B7" s="5" t="n">
        <v>27733</v>
      </c>
      <c r="C7" s="5" t="n">
        <v>36966</v>
      </c>
    </row>
    <row r="8">
      <c r="A8" s="4" t="inlineStr">
        <is>
          <t>Below Market Lease, Accumulated Amortization</t>
        </is>
      </c>
      <c r="B8" s="5" t="n">
        <v>-11038</v>
      </c>
      <c r="C8" s="5" t="n">
        <v>-15127</v>
      </c>
    </row>
    <row r="9">
      <c r="A9" s="4" t="inlineStr">
        <is>
          <t>Below Market Lease, Net</t>
        </is>
      </c>
      <c r="B9" s="5" t="n">
        <v>16695</v>
      </c>
      <c r="C9" s="5" t="n">
        <v>21839</v>
      </c>
    </row>
    <row r="10">
      <c r="A10" s="4" t="inlineStr">
        <is>
          <t>Above-Market In-Place Lease Assets</t>
        </is>
      </c>
    </row>
    <row r="11">
      <c r="A11" s="3" t="inlineStr">
        <is>
          <t>Gross Intangible In-Place Lease Assets and Liabilities [Abstract]</t>
        </is>
      </c>
    </row>
    <row r="12">
      <c r="A12" s="4" t="inlineStr">
        <is>
          <t>Intangible Lease Assets, Gross</t>
        </is>
      </c>
      <c r="B12" s="5" t="n">
        <v>2481</v>
      </c>
      <c r="C12" s="5" t="n">
        <v>2481</v>
      </c>
    </row>
    <row r="13">
      <c r="A13" s="4" t="inlineStr">
        <is>
          <t>Intangible Lease Assets, Accumulated Amortization</t>
        </is>
      </c>
      <c r="B13" s="5" t="n">
        <v>-1331</v>
      </c>
      <c r="C13" s="5" t="n">
        <v>-1202</v>
      </c>
    </row>
    <row r="14">
      <c r="A14" s="4" t="inlineStr">
        <is>
          <t>Intangible lease assets, net</t>
        </is>
      </c>
      <c r="B14" s="5" t="n">
        <v>1150</v>
      </c>
      <c r="C14" s="5" t="n">
        <v>1279</v>
      </c>
    </row>
    <row r="15">
      <c r="A15" s="4" t="inlineStr">
        <is>
          <t>Absorption Period Costs</t>
        </is>
      </c>
    </row>
    <row r="16">
      <c r="A16" s="3" t="inlineStr">
        <is>
          <t>Gross Intangible In-Place Lease Assets and Liabilities [Abstract]</t>
        </is>
      </c>
    </row>
    <row r="17">
      <c r="A17" s="4" t="inlineStr">
        <is>
          <t>Intangible Lease Assets, Gross</t>
        </is>
      </c>
      <c r="B17" s="5" t="n">
        <v>105401</v>
      </c>
      <c r="C17" s="5" t="n">
        <v>117203</v>
      </c>
    </row>
    <row r="18">
      <c r="A18" s="4" t="inlineStr">
        <is>
          <t>Intangible Lease Assets, Accumulated Amortization</t>
        </is>
      </c>
      <c r="B18" s="5" t="n">
        <v>-56674</v>
      </c>
      <c r="C18" s="5" t="n">
        <v>-57457</v>
      </c>
    </row>
    <row r="19">
      <c r="A19" s="4" t="inlineStr">
        <is>
          <t>Intangible lease assets, net</t>
        </is>
      </c>
      <c r="B19" s="5" t="n">
        <v>48727</v>
      </c>
      <c r="C19" s="5" t="n">
        <v>59746</v>
      </c>
    </row>
    <row r="20">
      <c r="A20" s="4" t="inlineStr">
        <is>
          <t>Intangible Lease Origination Costs</t>
        </is>
      </c>
    </row>
    <row r="21">
      <c r="A21" s="3" t="inlineStr">
        <is>
          <t>Gross Intangible In-Place Lease Assets and Liabilities [Abstract]</t>
        </is>
      </c>
    </row>
    <row r="22">
      <c r="A22" s="4" t="inlineStr">
        <is>
          <t>Intangible Lease Origination Costs, Gross</t>
        </is>
      </c>
      <c r="B22" s="5" t="n">
        <v>57714</v>
      </c>
      <c r="C22" s="5" t="n">
        <v>61702</v>
      </c>
    </row>
    <row r="23">
      <c r="A23" s="4" t="inlineStr">
        <is>
          <t>Intangible Lease Origination Costs, Accumulated Amortization</t>
        </is>
      </c>
      <c r="B23" s="5" t="n">
        <v>-34376</v>
      </c>
      <c r="C23" s="5" t="n">
        <v>-33731</v>
      </c>
    </row>
    <row r="24">
      <c r="A24" s="4" t="inlineStr">
        <is>
          <t>Intangible Lease Origination Costs, Net</t>
        </is>
      </c>
      <c r="B24" s="6" t="n">
        <v>23338</v>
      </c>
      <c r="C24" s="6" t="n">
        <v>279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cognize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Lease Assets</t>
        </is>
      </c>
      <c r="B4" s="6" t="n">
        <v>9584</v>
      </c>
      <c r="C4" s="6" t="n">
        <v>7485</v>
      </c>
      <c r="D4" s="6" t="n">
        <v>23710</v>
      </c>
      <c r="E4" s="6" t="n">
        <v>22052</v>
      </c>
    </row>
    <row r="5">
      <c r="A5" s="4" t="inlineStr">
        <is>
          <t>Intangible Below-Market In-Place Lease Liabilities</t>
        </is>
      </c>
      <c r="B5" s="5" t="n">
        <v>1313</v>
      </c>
      <c r="C5" s="5" t="n">
        <v>1354</v>
      </c>
      <c r="D5" s="5" t="n">
        <v>4463</v>
      </c>
      <c r="E5" s="5" t="n">
        <v>4181</v>
      </c>
    </row>
    <row r="6">
      <c r="A6" s="4" t="inlineStr">
        <is>
          <t>Above-Market In-Place Lease Assets</t>
        </is>
      </c>
    </row>
    <row r="7">
      <c r="A7" s="3" t="inlineStr">
        <is>
          <t>Finite-Lived Intangible Assets [Line Items]</t>
        </is>
      </c>
    </row>
    <row r="8">
      <c r="A8" s="4" t="inlineStr">
        <is>
          <t>Amortization of Intangible Lease Assets</t>
        </is>
      </c>
      <c r="B8" s="5" t="n">
        <v>43</v>
      </c>
      <c r="C8" s="5" t="n">
        <v>80</v>
      </c>
      <c r="D8" s="5" t="n">
        <v>128</v>
      </c>
      <c r="E8" s="5" t="n">
        <v>244</v>
      </c>
    </row>
    <row r="9">
      <c r="A9" s="4" t="inlineStr">
        <is>
          <t>Absorption Period Costs</t>
        </is>
      </c>
    </row>
    <row r="10">
      <c r="A10" s="3" t="inlineStr">
        <is>
          <t>Finite-Lived Intangible Assets [Line Items]</t>
        </is>
      </c>
    </row>
    <row r="11">
      <c r="A11" s="4" t="inlineStr">
        <is>
          <t>Amortization of Intangible Lease Assets</t>
        </is>
      </c>
      <c r="B11" s="5" t="n">
        <v>3089</v>
      </c>
      <c r="C11" s="5" t="n">
        <v>3423</v>
      </c>
      <c r="D11" s="5" t="n">
        <v>10127</v>
      </c>
      <c r="E11" s="5" t="n">
        <v>10613</v>
      </c>
    </row>
    <row r="12">
      <c r="A12" s="4" t="inlineStr">
        <is>
          <t>Intangible Lease Origination Costs</t>
        </is>
      </c>
    </row>
    <row r="13">
      <c r="A13" s="3" t="inlineStr">
        <is>
          <t>Finite-Lived Intangible Assets [Line Items]</t>
        </is>
      </c>
    </row>
    <row r="14">
      <c r="A14" s="4" t="inlineStr">
        <is>
          <t>Amortization of Intangible Lease Assets</t>
        </is>
      </c>
      <c r="B14" s="6" t="n">
        <v>1433</v>
      </c>
      <c r="C14" s="6" t="n">
        <v>1946</v>
      </c>
      <c r="D14" s="6" t="n">
        <v>4498</v>
      </c>
      <c r="E14" s="6" t="n">
        <v>60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uture Amortization by Intangible Asset Class) (Details) - USD ($) $ in Thousands</t>
        </is>
      </c>
      <c r="B1" s="2" t="inlineStr">
        <is>
          <t>Sep. 30, 2020</t>
        </is>
      </c>
      <c r="C1" s="2" t="inlineStr">
        <is>
          <t>Dec. 31, 2019</t>
        </is>
      </c>
    </row>
    <row r="2">
      <c r="A2" s="3" t="inlineStr">
        <is>
          <t>For the Years Ending December 31:</t>
        </is>
      </c>
    </row>
    <row r="3">
      <c r="A3" s="4" t="inlineStr">
        <is>
          <t>Intangible lease assets, net</t>
        </is>
      </c>
      <c r="B3" s="6" t="n">
        <v>49877</v>
      </c>
      <c r="C3" s="6" t="n">
        <v>61025</v>
      </c>
    </row>
    <row r="4">
      <c r="A4" s="4" t="inlineStr">
        <is>
          <t>Intangible Lease Origination Costs, Net</t>
        </is>
      </c>
      <c r="B4" s="5" t="n">
        <v>23338</v>
      </c>
      <c r="C4" s="5" t="n">
        <v>27971</v>
      </c>
    </row>
    <row r="5">
      <c r="A5" s="3" t="inlineStr">
        <is>
          <t>Intangible Below-Market In-Place Lease Liabilities</t>
        </is>
      </c>
    </row>
    <row r="6">
      <c r="A6" s="4" t="inlineStr">
        <is>
          <t>For the remainder of 2020</t>
        </is>
      </c>
      <c r="B6" s="5" t="n">
        <v>996</v>
      </c>
    </row>
    <row r="7">
      <c r="A7" s="3" t="inlineStr">
        <is>
          <t>For the years ending December 31:</t>
        </is>
      </c>
    </row>
    <row r="8">
      <c r="A8" s="4" t="inlineStr">
        <is>
          <t>2021</t>
        </is>
      </c>
      <c r="B8" s="5" t="n">
        <v>2987</v>
      </c>
    </row>
    <row r="9">
      <c r="A9" s="4" t="inlineStr">
        <is>
          <t>2022</t>
        </is>
      </c>
      <c r="B9" s="5" t="n">
        <v>2757</v>
      </c>
    </row>
    <row r="10">
      <c r="A10" s="4" t="inlineStr">
        <is>
          <t>2023</t>
        </is>
      </c>
      <c r="B10" s="5" t="n">
        <v>2180</v>
      </c>
    </row>
    <row r="11">
      <c r="A11" s="4" t="inlineStr">
        <is>
          <t>2024</t>
        </is>
      </c>
      <c r="B11" s="5" t="n">
        <v>1933</v>
      </c>
    </row>
    <row r="12">
      <c r="A12" s="4" t="inlineStr">
        <is>
          <t>2025</t>
        </is>
      </c>
      <c r="B12" s="5" t="n">
        <v>1367</v>
      </c>
    </row>
    <row r="13">
      <c r="A13" s="4" t="inlineStr">
        <is>
          <t>Thereafter</t>
        </is>
      </c>
      <c r="B13" s="5" t="n">
        <v>4475</v>
      </c>
    </row>
    <row r="14">
      <c r="A14" s="4" t="inlineStr">
        <is>
          <t>Below Market Lease, Net</t>
        </is>
      </c>
      <c r="B14" s="5" t="n">
        <v>16695</v>
      </c>
      <c r="C14" s="5" t="n">
        <v>21839</v>
      </c>
    </row>
    <row r="15">
      <c r="A15" s="4" t="inlineStr">
        <is>
          <t>Above-Market In-Place Lease Assets</t>
        </is>
      </c>
    </row>
    <row r="16">
      <c r="A16" s="3" t="inlineStr">
        <is>
          <t>Finite-Lived Intangible Assets [Line Items]</t>
        </is>
      </c>
    </row>
    <row r="17">
      <c r="A17" s="4" t="inlineStr">
        <is>
          <t>For the remainder of 2020</t>
        </is>
      </c>
      <c r="B17" s="5" t="n">
        <v>44</v>
      </c>
    </row>
    <row r="18">
      <c r="A18" s="3" t="inlineStr">
        <is>
          <t>For the Years Ending December 31:</t>
        </is>
      </c>
    </row>
    <row r="19">
      <c r="A19" s="4" t="inlineStr">
        <is>
          <t>2021</t>
        </is>
      </c>
      <c r="B19" s="5" t="n">
        <v>172</v>
      </c>
    </row>
    <row r="20">
      <c r="A20" s="4" t="inlineStr">
        <is>
          <t>2022</t>
        </is>
      </c>
      <c r="B20" s="5" t="n">
        <v>172</v>
      </c>
    </row>
    <row r="21">
      <c r="A21" s="4" t="inlineStr">
        <is>
          <t>2023</t>
        </is>
      </c>
      <c r="B21" s="5" t="n">
        <v>172</v>
      </c>
    </row>
    <row r="22">
      <c r="A22" s="4" t="inlineStr">
        <is>
          <t>2024</t>
        </is>
      </c>
      <c r="B22" s="5" t="n">
        <v>172</v>
      </c>
    </row>
    <row r="23">
      <c r="A23" s="4" t="inlineStr">
        <is>
          <t>2025</t>
        </is>
      </c>
      <c r="B23" s="5" t="n">
        <v>172</v>
      </c>
    </row>
    <row r="24">
      <c r="A24" s="4" t="inlineStr">
        <is>
          <t>Thereafter</t>
        </is>
      </c>
      <c r="B24" s="5" t="n">
        <v>246</v>
      </c>
    </row>
    <row r="25">
      <c r="A25" s="4" t="inlineStr">
        <is>
          <t>Intangible lease assets, net</t>
        </is>
      </c>
      <c r="B25" s="5" t="n">
        <v>1150</v>
      </c>
      <c r="C25" s="5" t="n">
        <v>1279</v>
      </c>
    </row>
    <row r="26">
      <c r="A26" s="4" t="inlineStr">
        <is>
          <t>Absorption Period Costs</t>
        </is>
      </c>
    </row>
    <row r="27">
      <c r="A27" s="3" t="inlineStr">
        <is>
          <t>Finite-Lived Intangible Assets [Line Items]</t>
        </is>
      </c>
    </row>
    <row r="28">
      <c r="A28" s="4" t="inlineStr">
        <is>
          <t>For the remainder of 2020</t>
        </is>
      </c>
      <c r="B28" s="5" t="n">
        <v>2754</v>
      </c>
    </row>
    <row r="29">
      <c r="A29" s="3" t="inlineStr">
        <is>
          <t>For the Years Ending December 31:</t>
        </is>
      </c>
    </row>
    <row r="30">
      <c r="A30" s="4" t="inlineStr">
        <is>
          <t>2021</t>
        </is>
      </c>
      <c r="B30" s="5" t="n">
        <v>9108</v>
      </c>
    </row>
    <row r="31">
      <c r="A31" s="4" t="inlineStr">
        <is>
          <t>2022</t>
        </is>
      </c>
      <c r="B31" s="5" t="n">
        <v>7765</v>
      </c>
    </row>
    <row r="32">
      <c r="A32" s="4" t="inlineStr">
        <is>
          <t>2023</t>
        </is>
      </c>
      <c r="B32" s="5" t="n">
        <v>6284</v>
      </c>
    </row>
    <row r="33">
      <c r="A33" s="4" t="inlineStr">
        <is>
          <t>2024</t>
        </is>
      </c>
      <c r="B33" s="5" t="n">
        <v>5478</v>
      </c>
    </row>
    <row r="34">
      <c r="A34" s="4" t="inlineStr">
        <is>
          <t>2025</t>
        </is>
      </c>
      <c r="B34" s="5" t="n">
        <v>4090</v>
      </c>
    </row>
    <row r="35">
      <c r="A35" s="4" t="inlineStr">
        <is>
          <t>Thereafter</t>
        </is>
      </c>
      <c r="B35" s="5" t="n">
        <v>13248</v>
      </c>
    </row>
    <row r="36">
      <c r="A36" s="4" t="inlineStr">
        <is>
          <t>Intangible lease assets, net</t>
        </is>
      </c>
      <c r="B36" s="5" t="n">
        <v>48727</v>
      </c>
      <c r="C36" s="5" t="n">
        <v>59746</v>
      </c>
    </row>
    <row r="37">
      <c r="A37" s="4" t="inlineStr">
        <is>
          <t>Intangible Lease Origination Costs</t>
        </is>
      </c>
    </row>
    <row r="38">
      <c r="A38" s="3" t="inlineStr">
        <is>
          <t>Finite-Lived Intangible Assets [Line Items]</t>
        </is>
      </c>
    </row>
    <row r="39">
      <c r="A39" s="4" t="inlineStr">
        <is>
          <t>For the remainder of 2020</t>
        </is>
      </c>
      <c r="B39" s="5" t="n">
        <v>1372</v>
      </c>
    </row>
    <row r="40">
      <c r="A40" s="3" t="inlineStr">
        <is>
          <t>For the Years Ending December 31:</t>
        </is>
      </c>
    </row>
    <row r="41">
      <c r="A41" s="4" t="inlineStr">
        <is>
          <t>2021</t>
        </is>
      </c>
      <c r="B41" s="5" t="n">
        <v>4484</v>
      </c>
    </row>
    <row r="42">
      <c r="A42" s="4" t="inlineStr">
        <is>
          <t>2022</t>
        </is>
      </c>
      <c r="B42" s="5" t="n">
        <v>3409</v>
      </c>
    </row>
    <row r="43">
      <c r="A43" s="4" t="inlineStr">
        <is>
          <t>2023</t>
        </is>
      </c>
      <c r="B43" s="5" t="n">
        <v>2885</v>
      </c>
    </row>
    <row r="44">
      <c r="A44" s="4" t="inlineStr">
        <is>
          <t>2024</t>
        </is>
      </c>
      <c r="B44" s="5" t="n">
        <v>2575</v>
      </c>
    </row>
    <row r="45">
      <c r="A45" s="4" t="inlineStr">
        <is>
          <t>2025</t>
        </is>
      </c>
      <c r="B45" s="5" t="n">
        <v>1924</v>
      </c>
    </row>
    <row r="46">
      <c r="A46" s="4" t="inlineStr">
        <is>
          <t>Thereafter</t>
        </is>
      </c>
      <c r="B46" s="5" t="n">
        <v>6689</v>
      </c>
    </row>
    <row r="47">
      <c r="A47" s="4" t="inlineStr">
        <is>
          <t>Intangible Lease Origination Costs, Net</t>
        </is>
      </c>
      <c r="B47" s="6" t="n">
        <v>23338</v>
      </c>
      <c r="C47" s="6" t="n">
        <v>27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e revenues</t>
        </is>
      </c>
      <c r="B4" s="6" t="n">
        <v>72452</v>
      </c>
      <c r="C4" s="6" t="n">
        <v>68963</v>
      </c>
      <c r="D4" s="6" t="n">
        <v>209383</v>
      </c>
      <c r="E4" s="6" t="n">
        <v>210426</v>
      </c>
    </row>
    <row r="5">
      <c r="A5" s="4" t="inlineStr">
        <is>
          <t>Revenues</t>
        </is>
      </c>
      <c r="B5" s="5" t="n">
        <v>82084</v>
      </c>
      <c r="C5" s="5" t="n">
        <v>71949</v>
      </c>
      <c r="D5" s="5" t="n">
        <v>237709</v>
      </c>
      <c r="E5" s="5" t="n">
        <v>220112</v>
      </c>
    </row>
    <row r="6">
      <c r="A6" s="3" t="inlineStr">
        <is>
          <t>Expenses:</t>
        </is>
      </c>
    </row>
    <row r="7">
      <c r="A7" s="4" t="inlineStr">
        <is>
          <t>Property operating costs</t>
        </is>
      </c>
      <c r="B7" s="5" t="n">
        <v>22021</v>
      </c>
      <c r="C7" s="5" t="n">
        <v>23249</v>
      </c>
      <c r="D7" s="5" t="n">
        <v>65938</v>
      </c>
      <c r="E7" s="5" t="n">
        <v>70491</v>
      </c>
    </row>
    <row r="8">
      <c r="A8" s="4" t="inlineStr">
        <is>
          <t>Depreciation</t>
        </is>
      </c>
      <c r="B8" s="5" t="n">
        <v>17378</v>
      </c>
      <c r="C8" s="5" t="n">
        <v>19773</v>
      </c>
      <c r="D8" s="5" t="n">
        <v>53087</v>
      </c>
      <c r="E8" s="5" t="n">
        <v>59512</v>
      </c>
    </row>
    <row r="9">
      <c r="A9" s="4" t="inlineStr">
        <is>
          <t>Amortization</t>
        </is>
      </c>
      <c r="B9" s="5" t="n">
        <v>9584</v>
      </c>
      <c r="C9" s="5" t="n">
        <v>7485</v>
      </c>
      <c r="D9" s="5" t="n">
        <v>23710</v>
      </c>
      <c r="E9" s="5" t="n">
        <v>22052</v>
      </c>
    </row>
    <row r="10">
      <c r="A10" s="4" t="inlineStr">
        <is>
          <t>Impairment loss on real estate assets</t>
        </is>
      </c>
      <c r="B10" s="5" t="n">
        <v>0</v>
      </c>
      <c r="C10" s="5" t="n">
        <v>23364</v>
      </c>
      <c r="D10" s="5" t="n">
        <v>0</v>
      </c>
      <c r="E10" s="5" t="n">
        <v>23364</v>
      </c>
    </row>
    <row r="11">
      <c r="A11" s="4" t="inlineStr">
        <is>
          <t>General and administrative – corporate</t>
        </is>
      </c>
      <c r="B11" s="5" t="n">
        <v>11515</v>
      </c>
      <c r="C11" s="5" t="n">
        <v>7103</v>
      </c>
      <c r="D11" s="5" t="n">
        <v>34416</v>
      </c>
      <c r="E11" s="5" t="n">
        <v>23707</v>
      </c>
    </row>
    <row r="12">
      <c r="A12" s="4" t="inlineStr">
        <is>
          <t>Management fee expense</t>
        </is>
      </c>
      <c r="B12" s="5" t="n">
        <v>7785</v>
      </c>
      <c r="C12" s="5" t="n">
        <v>839</v>
      </c>
      <c r="D12" s="5" t="n">
        <v>23961</v>
      </c>
      <c r="E12" s="5" t="n">
        <v>2486</v>
      </c>
    </row>
    <row r="13">
      <c r="A13" s="4" t="inlineStr">
        <is>
          <t>Acquisition costs (Note 3)</t>
        </is>
      </c>
      <c r="B13" s="5" t="n">
        <v>391</v>
      </c>
      <c r="C13" s="5" t="n">
        <v>2437</v>
      </c>
      <c r="D13" s="5" t="n">
        <v>12830</v>
      </c>
      <c r="E13" s="5" t="n">
        <v>2437</v>
      </c>
    </row>
    <row r="14">
      <c r="A14" s="4" t="inlineStr">
        <is>
          <t>Costs and expenses</t>
        </is>
      </c>
      <c r="B14" s="5" t="n">
        <v>68674</v>
      </c>
      <c r="C14" s="5" t="n">
        <v>84250</v>
      </c>
      <c r="D14" s="5" t="n">
        <v>213942</v>
      </c>
      <c r="E14" s="5" t="n">
        <v>204049</v>
      </c>
    </row>
    <row r="15">
      <c r="A15" s="3" t="inlineStr">
        <is>
          <t>Other Income (Expense):</t>
        </is>
      </c>
    </row>
    <row r="16">
      <c r="A16" s="4" t="inlineStr">
        <is>
          <t>Interest expense</t>
        </is>
      </c>
      <c r="B16" s="5" t="n">
        <v>-9483</v>
      </c>
      <c r="C16" s="5" t="n">
        <v>-10289</v>
      </c>
      <c r="D16" s="5" t="n">
        <v>-28560</v>
      </c>
      <c r="E16" s="5" t="n">
        <v>-33281</v>
      </c>
    </row>
    <row r="17">
      <c r="A17" s="4" t="inlineStr">
        <is>
          <t>Interest and other income (expense)</t>
        </is>
      </c>
      <c r="B17" s="5" t="n">
        <v>-123</v>
      </c>
      <c r="C17" s="5" t="n">
        <v>0</v>
      </c>
      <c r="D17" s="5" t="n">
        <v>-435</v>
      </c>
      <c r="E17" s="5" t="n">
        <v>1</v>
      </c>
    </row>
    <row r="18">
      <c r="A18" s="4" t="inlineStr">
        <is>
          <t>Income tax benefit (expense)</t>
        </is>
      </c>
      <c r="B18" s="5" t="n">
        <v>-383</v>
      </c>
      <c r="C18" s="5" t="n">
        <v>-2</v>
      </c>
      <c r="D18" s="5" t="n">
        <v>2045</v>
      </c>
      <c r="E18" s="5" t="n">
        <v>-18</v>
      </c>
    </row>
    <row r="19">
      <c r="A19" s="4" t="inlineStr">
        <is>
          <t>Income from unconsolidated joint ventures</t>
        </is>
      </c>
      <c r="B19" s="5" t="n">
        <v>2002</v>
      </c>
      <c r="C19" s="5" t="n">
        <v>2194</v>
      </c>
      <c r="D19" s="5" t="n">
        <v>6548</v>
      </c>
      <c r="E19" s="5" t="n">
        <v>6179</v>
      </c>
    </row>
    <row r="20">
      <c r="A20" s="4" t="inlineStr">
        <is>
          <t>Gain on sale of real estate assets</t>
        </is>
      </c>
      <c r="B20" s="5" t="n">
        <v>0</v>
      </c>
      <c r="C20" s="5" t="n">
        <v>112</v>
      </c>
      <c r="D20" s="5" t="n">
        <v>13361</v>
      </c>
      <c r="E20" s="5" t="n">
        <v>42030</v>
      </c>
    </row>
    <row r="21">
      <c r="A21" s="4" t="inlineStr">
        <is>
          <t>Nonoperating income (expense)</t>
        </is>
      </c>
      <c r="B21" s="5" t="n">
        <v>-7987</v>
      </c>
      <c r="C21" s="5" t="n">
        <v>-7985</v>
      </c>
      <c r="D21" s="5" t="n">
        <v>-7041</v>
      </c>
      <c r="E21" s="5" t="n">
        <v>14911</v>
      </c>
    </row>
    <row r="22">
      <c r="A22" s="4" t="inlineStr">
        <is>
          <t>Net income (loss)</t>
        </is>
      </c>
      <c r="B22" s="5" t="n">
        <v>5423</v>
      </c>
      <c r="C22" s="5" t="n">
        <v>-20286</v>
      </c>
      <c r="D22" s="5" t="n">
        <v>16726</v>
      </c>
      <c r="E22" s="5" t="n">
        <v>30974</v>
      </c>
    </row>
    <row r="23">
      <c r="A23" s="4" t="inlineStr">
        <is>
          <t>Less: net income attributable to noncontrolling interest in Columbia Operating Partnership</t>
        </is>
      </c>
      <c r="B23" s="5" t="n">
        <v>-191</v>
      </c>
      <c r="C23" s="5" t="n">
        <v>0</v>
      </c>
      <c r="D23" s="5" t="n">
        <v>-388</v>
      </c>
      <c r="E23" s="5" t="n">
        <v>0</v>
      </c>
    </row>
    <row r="24">
      <c r="A24" s="4" t="inlineStr">
        <is>
          <t>Less: net loss attributable to noncontrolling interest in consolidated joint venture</t>
        </is>
      </c>
      <c r="B24" s="5" t="n">
        <v>135</v>
      </c>
      <c r="C24" s="5" t="n">
        <v>0</v>
      </c>
      <c r="D24" s="5" t="n">
        <v>404</v>
      </c>
      <c r="E24" s="5" t="n">
        <v>0</v>
      </c>
    </row>
    <row r="25">
      <c r="A25" s="4" t="inlineStr">
        <is>
          <t>Net Income (Loss) Attributable to Parent, Total</t>
        </is>
      </c>
      <c r="B25" s="6" t="n">
        <v>5367</v>
      </c>
      <c r="C25" s="6" t="n">
        <v>-20286</v>
      </c>
      <c r="D25" s="6" t="n">
        <v>16742</v>
      </c>
      <c r="E25" s="6" t="n">
        <v>30974</v>
      </c>
    </row>
    <row r="26">
      <c r="A26" s="3" t="inlineStr">
        <is>
          <t>Per-Share Information – Basic:</t>
        </is>
      </c>
    </row>
    <row r="27">
      <c r="A27" s="4" t="inlineStr">
        <is>
          <t>Net income (loss) (dollars per share)</t>
        </is>
      </c>
      <c r="B27" s="7" t="n">
        <v>0.05</v>
      </c>
      <c r="C27" s="7" t="n">
        <v>-0.17</v>
      </c>
      <c r="D27" s="7" t="n">
        <v>0.14</v>
      </c>
      <c r="E27" s="7" t="n">
        <v>0.26</v>
      </c>
    </row>
    <row r="28">
      <c r="A28" s="4" t="inlineStr">
        <is>
          <t>Weighted-average common shares outstanding - basic (in shares)</t>
        </is>
      </c>
      <c r="B28" s="5" t="n">
        <v>113925</v>
      </c>
      <c r="C28" s="5" t="n">
        <v>116522</v>
      </c>
      <c r="D28" s="5" t="n">
        <v>114099</v>
      </c>
      <c r="E28" s="5" t="n">
        <v>116498</v>
      </c>
    </row>
    <row r="29">
      <c r="A29" s="3" t="inlineStr">
        <is>
          <t>Per-Share Information – Diluted:</t>
        </is>
      </c>
    </row>
    <row r="30">
      <c r="A30" s="4" t="inlineStr">
        <is>
          <t>Net income (loss) (dollars per share)</t>
        </is>
      </c>
      <c r="B30" s="7" t="n">
        <v>0.05</v>
      </c>
      <c r="C30" s="7" t="n">
        <v>-0.17</v>
      </c>
      <c r="D30" s="7" t="n">
        <v>0.14</v>
      </c>
      <c r="E30" s="7" t="n">
        <v>0.26</v>
      </c>
    </row>
    <row r="31">
      <c r="A31" s="4" t="inlineStr">
        <is>
          <t>Weighted-average common shares outstanding - diluted (in shares)</t>
        </is>
      </c>
      <c r="B31" s="5" t="n">
        <v>113925</v>
      </c>
      <c r="C31" s="5" t="n">
        <v>116821</v>
      </c>
      <c r="D31" s="5" t="n">
        <v>114099</v>
      </c>
      <c r="E31" s="5" t="n">
        <v>116762</v>
      </c>
    </row>
    <row r="32">
      <c r="A32" s="4" t="inlineStr">
        <is>
          <t>Management fee revenues</t>
        </is>
      </c>
    </row>
    <row r="33">
      <c r="A33" s="3" t="inlineStr">
        <is>
          <t>Revenues:</t>
        </is>
      </c>
    </row>
    <row r="34">
      <c r="A34" s="4" t="inlineStr">
        <is>
          <t>Other property income</t>
        </is>
      </c>
      <c r="B34" s="6" t="n">
        <v>9632</v>
      </c>
      <c r="C34" s="6" t="n">
        <v>1914</v>
      </c>
      <c r="D34" s="6" t="n">
        <v>28319</v>
      </c>
      <c r="E34" s="6" t="n">
        <v>5681</v>
      </c>
    </row>
    <row r="35">
      <c r="A35" s="4" t="inlineStr">
        <is>
          <t>Other property income</t>
        </is>
      </c>
    </row>
    <row r="36">
      <c r="A36" s="3" t="inlineStr">
        <is>
          <t>Revenues:</t>
        </is>
      </c>
    </row>
    <row r="37">
      <c r="A37" s="4" t="inlineStr">
        <is>
          <t>Other property income</t>
        </is>
      </c>
      <c r="B37" s="6" t="n">
        <v>0</v>
      </c>
      <c r="C37" s="6" t="n">
        <v>1072</v>
      </c>
      <c r="D37" s="6" t="n">
        <v>7</v>
      </c>
      <c r="E37" s="6" t="n">
        <v>4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Interest Rate Swa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Derivative Instruments Impact on Results of Operations [Abstract]</t>
        </is>
      </c>
    </row>
    <row r="4">
      <c r="A4" s="4" t="inlineStr">
        <is>
          <t>Market value adjustment to interest rate swaps designated as hedging instruments and included in other comprehensive income (loss)</t>
        </is>
      </c>
      <c r="B4" s="6" t="n">
        <v>1691</v>
      </c>
      <c r="C4" s="6" t="n">
        <v>-3068</v>
      </c>
      <c r="D4" s="6" t="n">
        <v>-19820</v>
      </c>
      <c r="E4" s="6" t="n">
        <v>-7103</v>
      </c>
    </row>
    <row r="5">
      <c r="A5" s="4" t="inlineStr">
        <is>
          <t>Interest rate contracts | Prepaid expenses and other assets</t>
        </is>
      </c>
    </row>
    <row r="6">
      <c r="A6" s="3" t="inlineStr">
        <is>
          <t>Derivative, Fair Value, Net [Abstract]</t>
        </is>
      </c>
    </row>
    <row r="7">
      <c r="A7" s="4" t="inlineStr">
        <is>
          <t>Derivative designated as hedging instruments</t>
        </is>
      </c>
      <c r="B7" s="5" t="n">
        <v>0</v>
      </c>
      <c r="D7" s="5" t="n">
        <v>0</v>
      </c>
      <c r="F7" s="6" t="n">
        <v>551</v>
      </c>
    </row>
    <row r="8">
      <c r="A8" s="4" t="inlineStr">
        <is>
          <t>Interest rate contracts | Accounts payable</t>
        </is>
      </c>
    </row>
    <row r="9">
      <c r="A9" s="3" t="inlineStr">
        <is>
          <t>Derivative, Fair Value, Net [Abstract]</t>
        </is>
      </c>
    </row>
    <row r="10">
      <c r="A10" s="4" t="inlineStr">
        <is>
          <t>Derivative designated as hedging instruments</t>
        </is>
      </c>
      <c r="B10" s="6" t="n">
        <v>20921</v>
      </c>
      <c r="D10" s="6" t="n">
        <v>20921</v>
      </c>
      <c r="F10" s="6" t="n">
        <v>16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4" customWidth="1" min="2" max="2"/>
    <col width="46" customWidth="1" min="3" max="3"/>
    <col width="30" customWidth="1" min="4" max="4"/>
    <col width="24" customWidth="1" min="5" max="5"/>
    <col width="21" customWidth="1" min="6" max="6"/>
    <col width="30" customWidth="1" min="7" max="7"/>
    <col width="30" customWidth="1" min="8" max="8"/>
    <col width="21" customWidth="1" min="9" max="9"/>
  </cols>
  <sheetData>
    <row r="1">
      <c r="A1" s="1" t="inlineStr">
        <is>
          <t>Transactions (Acquisitions Narrative) (Details)</t>
        </is>
      </c>
      <c r="B1" s="2" t="inlineStr">
        <is>
          <t>Mar. 13, 2020USD ($)ft²</t>
        </is>
      </c>
      <c r="C1" s="2" t="inlineStr">
        <is>
          <t>Jan. 24, 2020USD ($)component$ / sharesshares</t>
        </is>
      </c>
      <c r="D1" s="2" t="inlineStr">
        <is>
          <t>Dec. 09, 2019USD ($)ft²Tenant</t>
        </is>
      </c>
      <c r="E1" s="2" t="inlineStr">
        <is>
          <t>Dec. 02, 2019USD ($)ft²</t>
        </is>
      </c>
      <c r="F1" s="2" t="inlineStr">
        <is>
          <t>Dec. 31, 2019USD ($)</t>
        </is>
      </c>
      <c r="G1" s="2" t="inlineStr">
        <is>
          <t>Sep. 30, 2020USD ($)ft²option</t>
        </is>
      </c>
      <c r="H1" s="2" t="inlineStr">
        <is>
          <t>Sep. 30, 2020USD ($)ft²option</t>
        </is>
      </c>
      <c r="I1" s="2" t="inlineStr">
        <is>
          <t>Sep. 30, 2019USD ($)</t>
        </is>
      </c>
    </row>
    <row r="2">
      <c r="A2" s="3" t="inlineStr">
        <is>
          <t>Business Acquisition [Line Items]</t>
        </is>
      </c>
    </row>
    <row r="3">
      <c r="A3" s="4" t="inlineStr">
        <is>
          <t>Compensation expense</t>
        </is>
      </c>
      <c r="H3" s="6" t="n">
        <v>15282000</v>
      </c>
      <c r="I3" s="6" t="n">
        <v>5177000</v>
      </c>
    </row>
    <row r="4">
      <c r="A4" s="4" t="inlineStr">
        <is>
          <t>Square feet of real estate | ft²</t>
        </is>
      </c>
      <c r="G4" s="5" t="n">
        <v>6200000</v>
      </c>
      <c r="H4" s="5" t="n">
        <v>6200000</v>
      </c>
    </row>
    <row r="5">
      <c r="A5" s="4" t="inlineStr">
        <is>
          <t>Terminal Warehouse | Corporate Joint Venture</t>
        </is>
      </c>
    </row>
    <row r="6">
      <c r="A6" s="3" t="inlineStr">
        <is>
          <t>Business Acquisition [Line Items]</t>
        </is>
      </c>
    </row>
    <row r="7">
      <c r="A7" s="4" t="inlineStr">
        <is>
          <t>General partnership interest</t>
        </is>
      </c>
      <c r="B7" s="4" t="inlineStr">
        <is>
          <t>33.00%</t>
        </is>
      </c>
    </row>
    <row r="8">
      <c r="A8" s="4" t="inlineStr">
        <is>
          <t>Economic interest</t>
        </is>
      </c>
      <c r="B8" s="4" t="inlineStr">
        <is>
          <t>8.65%</t>
        </is>
      </c>
      <c r="G8" s="4" t="inlineStr">
        <is>
          <t>8.65%</t>
        </is>
      </c>
      <c r="H8" s="4" t="inlineStr">
        <is>
          <t>8.65%</t>
        </is>
      </c>
    </row>
    <row r="9">
      <c r="A9" s="4" t="inlineStr">
        <is>
          <t>Square feet of real estate | ft²</t>
        </is>
      </c>
      <c r="B9" s="5" t="n">
        <v>1200000</v>
      </c>
    </row>
    <row r="10">
      <c r="A10" s="4" t="inlineStr">
        <is>
          <t>Debt term</t>
        </is>
      </c>
      <c r="B10" s="4" t="inlineStr">
        <is>
          <t>2 years</t>
        </is>
      </c>
    </row>
    <row r="11">
      <c r="A11" s="4" t="inlineStr">
        <is>
          <t>Maximum borrowing capacity</t>
        </is>
      </c>
      <c r="B11" s="6" t="n">
        <v>650000000</v>
      </c>
    </row>
    <row r="12">
      <c r="A12" s="4" t="inlineStr">
        <is>
          <t>Outstanding balance</t>
        </is>
      </c>
      <c r="G12" s="6" t="n">
        <v>643100000</v>
      </c>
      <c r="H12" s="6" t="n">
        <v>643100000</v>
      </c>
    </row>
    <row r="13">
      <c r="A13" s="4" t="inlineStr">
        <is>
          <t>Number of extension options | option</t>
        </is>
      </c>
      <c r="G13" s="5" t="n">
        <v>2</v>
      </c>
      <c r="H13" s="5" t="n">
        <v>2</v>
      </c>
    </row>
    <row r="14">
      <c r="A14" s="4" t="inlineStr">
        <is>
          <t>Extension term</t>
        </is>
      </c>
      <c r="H14" s="4" t="inlineStr">
        <is>
          <t>6 months</t>
        </is>
      </c>
    </row>
    <row r="15">
      <c r="A15" s="4" t="inlineStr">
        <is>
          <t>Normandy Acquisition</t>
        </is>
      </c>
    </row>
    <row r="16">
      <c r="A16" s="3" t="inlineStr">
        <is>
          <t>Business Acquisition [Line Items]</t>
        </is>
      </c>
    </row>
    <row r="17">
      <c r="A17" s="4" t="inlineStr">
        <is>
          <t>Number of components | component</t>
        </is>
      </c>
      <c r="C17" s="5" t="n">
        <v>2</v>
      </c>
    </row>
    <row r="18">
      <c r="A18" s="4" t="inlineStr">
        <is>
          <t>Cash payment</t>
        </is>
      </c>
      <c r="C18" s="6" t="n">
        <v>14000000</v>
      </c>
    </row>
    <row r="19">
      <c r="A19" s="4" t="inlineStr">
        <is>
          <t>Transaction costs related to acquisition</t>
        </is>
      </c>
      <c r="G19" s="6" t="n">
        <v>12800000</v>
      </c>
      <c r="H19" s="6" t="n">
        <v>12800000</v>
      </c>
    </row>
    <row r="20">
      <c r="A20" s="4" t="inlineStr">
        <is>
          <t>Additional revenue since acquisition date</t>
        </is>
      </c>
      <c r="G20" s="5" t="n">
        <v>19300000</v>
      </c>
    </row>
    <row r="21">
      <c r="A21" s="4" t="inlineStr">
        <is>
          <t>Net income since acquisition date</t>
        </is>
      </c>
      <c r="G21" s="6" t="n">
        <v>3300000</v>
      </c>
    </row>
    <row r="22">
      <c r="A22" s="4" t="inlineStr">
        <is>
          <t>Normandy Acquisition | Preferred OP Units</t>
        </is>
      </c>
    </row>
    <row r="23">
      <c r="A23" s="3" t="inlineStr">
        <is>
          <t>Business Acquisition [Line Items]</t>
        </is>
      </c>
    </row>
    <row r="24">
      <c r="A24" s="4" t="inlineStr">
        <is>
          <t>Number of shares to be issued for acquisition (in shares) | shares</t>
        </is>
      </c>
      <c r="C24" s="5" t="n">
        <v>3264151</v>
      </c>
    </row>
    <row r="25">
      <c r="A25" s="4" t="inlineStr">
        <is>
          <t>Liquidation preference (in dollars per share) | $ / shares</t>
        </is>
      </c>
      <c r="C25" s="7" t="n">
        <v>26.5</v>
      </c>
    </row>
    <row r="26">
      <c r="A26" s="4" t="inlineStr">
        <is>
          <t>Estimated fair value (in dollars per share) | $ / shares</t>
        </is>
      </c>
      <c r="C26" s="7" t="n">
        <v>24.43</v>
      </c>
    </row>
    <row r="27">
      <c r="A27" s="4" t="inlineStr">
        <is>
          <t>Compensation expense</t>
        </is>
      </c>
      <c r="C27" s="6" t="n">
        <v>24400000</v>
      </c>
    </row>
    <row r="28">
      <c r="A28" s="4" t="inlineStr">
        <is>
          <t>Vesting period</t>
        </is>
      </c>
      <c r="C28" s="4" t="inlineStr">
        <is>
          <t>4 years</t>
        </is>
      </c>
    </row>
    <row r="29">
      <c r="A29" s="4" t="inlineStr">
        <is>
          <t>201 California Street</t>
        </is>
      </c>
    </row>
    <row r="30">
      <c r="A30" s="3" t="inlineStr">
        <is>
          <t>Business Acquisition [Line Items]</t>
        </is>
      </c>
    </row>
    <row r="31">
      <c r="A31" s="4" t="inlineStr">
        <is>
          <t>Purchase price</t>
        </is>
      </c>
      <c r="D31" s="6" t="n">
        <v>238900000</v>
      </c>
    </row>
    <row r="32">
      <c r="A32" s="4" t="inlineStr">
        <is>
          <t>Additional revenue since acquisition date</t>
        </is>
      </c>
      <c r="F32" s="6" t="n">
        <v>1400000</v>
      </c>
    </row>
    <row r="33">
      <c r="A33" s="4" t="inlineStr">
        <is>
          <t>Net income since acquisition date</t>
        </is>
      </c>
      <c r="F33" s="6" t="n">
        <v>100000</v>
      </c>
    </row>
    <row r="34">
      <c r="A34" s="4" t="inlineStr">
        <is>
          <t>Square feet of real estate | ft²</t>
        </is>
      </c>
      <c r="D34" s="5" t="n">
        <v>252000</v>
      </c>
    </row>
    <row r="35">
      <c r="A35" s="4" t="inlineStr">
        <is>
          <t>Leased percentage</t>
        </is>
      </c>
      <c r="D35" s="4" t="inlineStr">
        <is>
          <t>99.00%</t>
        </is>
      </c>
    </row>
    <row r="36">
      <c r="A36" s="4" t="inlineStr">
        <is>
          <t>Number of tenants | Tenant</t>
        </is>
      </c>
      <c r="D36" s="5" t="n">
        <v>34</v>
      </c>
    </row>
    <row r="37">
      <c r="A37" s="4" t="inlineStr">
        <is>
          <t>Ownership percentage</t>
        </is>
      </c>
      <c r="D37" s="4" t="inlineStr">
        <is>
          <t>100.00%</t>
        </is>
      </c>
    </row>
    <row r="38">
      <c r="A38" s="4" t="inlineStr">
        <is>
          <t>201 California Street | First Republic Bank | Customer Concentration Risk</t>
        </is>
      </c>
    </row>
    <row r="39">
      <c r="A39" s="3" t="inlineStr">
        <is>
          <t>Business Acquisition [Line Items]</t>
        </is>
      </c>
    </row>
    <row r="40">
      <c r="A40" s="4" t="inlineStr">
        <is>
          <t>Concentration risk, percentage</t>
        </is>
      </c>
      <c r="D40" s="4" t="inlineStr">
        <is>
          <t>13.00%</t>
        </is>
      </c>
    </row>
    <row r="41">
      <c r="A41" s="4" t="inlineStr">
        <is>
          <t>201 California Street | Dow Jones &amp; Company, Inc. | Customer Concentration Risk</t>
        </is>
      </c>
    </row>
    <row r="42">
      <c r="A42" s="3" t="inlineStr">
        <is>
          <t>Business Acquisition [Line Items]</t>
        </is>
      </c>
    </row>
    <row r="43">
      <c r="A43" s="4" t="inlineStr">
        <is>
          <t>Concentration risk, percentage</t>
        </is>
      </c>
      <c r="D43" s="4" t="inlineStr">
        <is>
          <t>12.00%</t>
        </is>
      </c>
    </row>
    <row r="44">
      <c r="A44" s="4" t="inlineStr">
        <is>
          <t>201 California Street | Cooper, White &amp; Cooper, LLP | Customer Concentration Risk</t>
        </is>
      </c>
    </row>
    <row r="45">
      <c r="A45" s="3" t="inlineStr">
        <is>
          <t>Business Acquisition [Line Items]</t>
        </is>
      </c>
    </row>
    <row r="46">
      <c r="A46" s="4" t="inlineStr">
        <is>
          <t>Concentration risk, percentage</t>
        </is>
      </c>
      <c r="D46" s="4" t="inlineStr">
        <is>
          <t>12.00%</t>
        </is>
      </c>
    </row>
    <row r="47">
      <c r="A47" s="4" t="inlineStr">
        <is>
          <t>101 Franklin Street</t>
        </is>
      </c>
    </row>
    <row r="48">
      <c r="A48" s="3" t="inlineStr">
        <is>
          <t>Business Acquisition [Line Items]</t>
        </is>
      </c>
    </row>
    <row r="49">
      <c r="A49" s="4" t="inlineStr">
        <is>
          <t>Purchase price</t>
        </is>
      </c>
      <c r="E49" s="6" t="n">
        <v>205500000</v>
      </c>
    </row>
    <row r="50">
      <c r="A50" s="4" t="inlineStr">
        <is>
          <t>Square feet of real estate | ft²</t>
        </is>
      </c>
      <c r="E50" s="5" t="n">
        <v>235000</v>
      </c>
    </row>
    <row r="51">
      <c r="A51" s="4" t="inlineStr">
        <is>
          <t>Ownership percentage</t>
        </is>
      </c>
      <c r="C51" s="4" t="inlineStr">
        <is>
          <t>0.15%</t>
        </is>
      </c>
      <c r="E51" s="4" t="inlineStr">
        <is>
          <t>9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21" customWidth="1" min="2" max="2"/>
    <col width="34" customWidth="1" min="3" max="3"/>
    <col width="21" customWidth="1" min="4" max="4"/>
    <col width="21" customWidth="1" min="5" max="5"/>
    <col width="21" customWidth="1" min="6" max="6"/>
  </cols>
  <sheetData>
    <row r="1">
      <c r="A1" s="1" t="inlineStr">
        <is>
          <t>Transactions (Purchase Price Allocation) (Details) $ in Thousands</t>
        </is>
      </c>
      <c r="B1" s="2" t="inlineStr">
        <is>
          <t>Sep. 30, 2020USD ($)</t>
        </is>
      </c>
      <c r="C1" s="2" t="inlineStr">
        <is>
          <t>Jan. 24, 2020USD ($)joint_venture</t>
        </is>
      </c>
      <c r="D1" s="2" t="inlineStr">
        <is>
          <t>Dec. 31, 2019USD ($)</t>
        </is>
      </c>
      <c r="E1" s="2" t="inlineStr">
        <is>
          <t>Dec. 09, 2019USD ($)</t>
        </is>
      </c>
      <c r="F1" s="2" t="inlineStr">
        <is>
          <t>Dec. 02, 2019USD ($)</t>
        </is>
      </c>
    </row>
    <row r="2">
      <c r="A2" s="3" t="inlineStr">
        <is>
          <t>Business Acquisition [Line Items]</t>
        </is>
      </c>
    </row>
    <row r="3">
      <c r="A3" s="4" t="inlineStr">
        <is>
          <t>Goodwill</t>
        </is>
      </c>
      <c r="B3" s="6" t="n">
        <v>63806</v>
      </c>
      <c r="D3" s="6" t="n">
        <v>0</v>
      </c>
    </row>
    <row r="4">
      <c r="A4" s="4" t="inlineStr">
        <is>
          <t>Normandy Acquisition</t>
        </is>
      </c>
    </row>
    <row r="5">
      <c r="A5" s="3" t="inlineStr">
        <is>
          <t>Business Acquisition [Line Items]</t>
        </is>
      </c>
    </row>
    <row r="6">
      <c r="A6" s="4" t="inlineStr">
        <is>
          <t>Goodwill</t>
        </is>
      </c>
      <c r="C6" s="6" t="n">
        <v>63806</v>
      </c>
    </row>
    <row r="7">
      <c r="A7" s="4" t="inlineStr">
        <is>
          <t>Prepaid expenses and other assets</t>
        </is>
      </c>
      <c r="C7" s="5" t="n">
        <v>7670</v>
      </c>
    </row>
    <row r="8">
      <c r="A8" s="4" t="inlineStr">
        <is>
          <t>Cash</t>
        </is>
      </c>
      <c r="C8" s="5" t="n">
        <v>1260</v>
      </c>
    </row>
    <row r="9">
      <c r="A9" s="4" t="inlineStr">
        <is>
          <t>Operating lease assets</t>
        </is>
      </c>
      <c r="C9" s="5" t="n">
        <v>934</v>
      </c>
    </row>
    <row r="10">
      <c r="A10" s="4" t="inlineStr">
        <is>
          <t>Investments in unconsolidated joint ventures</t>
        </is>
      </c>
      <c r="C10" s="5" t="n">
        <v>419</v>
      </c>
    </row>
    <row r="11">
      <c r="A11" s="4" t="inlineStr">
        <is>
          <t>Accounts payable, accrued expenses, and accrued capital expenditures</t>
        </is>
      </c>
      <c r="C11" s="5" t="n">
        <v>-2881</v>
      </c>
    </row>
    <row r="12">
      <c r="A12" s="4" t="inlineStr">
        <is>
          <t>Operating lease liabilities</t>
        </is>
      </c>
      <c r="C12" s="5" t="n">
        <v>-934</v>
      </c>
    </row>
    <row r="13">
      <c r="A13" s="4" t="inlineStr">
        <is>
          <t>Deferred income</t>
        </is>
      </c>
      <c r="C13" s="5" t="n">
        <v>-77</v>
      </c>
    </row>
    <row r="14">
      <c r="A14" s="4" t="inlineStr">
        <is>
          <t>Total initial purchase consideration</t>
        </is>
      </c>
      <c r="C14" s="5" t="n">
        <v>70197</v>
      </c>
    </row>
    <row r="15">
      <c r="A15" s="4" t="inlineStr">
        <is>
          <t>Investments in real estate funds</t>
        </is>
      </c>
      <c r="C15" s="6" t="n">
        <v>3700</v>
      </c>
    </row>
    <row r="16">
      <c r="A16" s="4" t="inlineStr">
        <is>
          <t>Number of unconsolidated joint ventures | joint_venture</t>
        </is>
      </c>
      <c r="C16" s="5" t="n">
        <v>5</v>
      </c>
    </row>
    <row r="17">
      <c r="A17" s="4" t="inlineStr">
        <is>
          <t>201 California Street</t>
        </is>
      </c>
    </row>
    <row r="18">
      <c r="A18" s="3" t="inlineStr">
        <is>
          <t>Business Acquisition [Line Items]</t>
        </is>
      </c>
    </row>
    <row r="19">
      <c r="A19" s="4" t="inlineStr">
        <is>
          <t>Land</t>
        </is>
      </c>
      <c r="E19" s="6" t="n">
        <v>77833</v>
      </c>
    </row>
    <row r="20">
      <c r="A20" s="4" t="inlineStr">
        <is>
          <t>Building and improvements</t>
        </is>
      </c>
      <c r="E20" s="5" t="n">
        <v>157513</v>
      </c>
    </row>
    <row r="21">
      <c r="A21" s="4" t="inlineStr">
        <is>
          <t>Intangible below market lease liability</t>
        </is>
      </c>
      <c r="E21" s="5" t="n">
        <v>-8064</v>
      </c>
    </row>
    <row r="22">
      <c r="A22" s="4" t="inlineStr">
        <is>
          <t>Total initial purchase consideration</t>
        </is>
      </c>
      <c r="E22" s="6" t="n">
        <v>246308</v>
      </c>
    </row>
    <row r="23">
      <c r="A23" s="4" t="inlineStr">
        <is>
          <t>Ownership Interest</t>
        </is>
      </c>
      <c r="E23" s="4" t="inlineStr">
        <is>
          <t>100.00%</t>
        </is>
      </c>
    </row>
    <row r="24">
      <c r="A24" s="4" t="inlineStr">
        <is>
          <t>201 California Street | Leases, Acquired-in-Place</t>
        </is>
      </c>
    </row>
    <row r="25">
      <c r="A25" s="3" t="inlineStr">
        <is>
          <t>Business Acquisition [Line Items]</t>
        </is>
      </c>
    </row>
    <row r="26">
      <c r="A26" s="4" t="inlineStr">
        <is>
          <t>Intangible lease</t>
        </is>
      </c>
      <c r="E26" s="6" t="n">
        <v>13241</v>
      </c>
    </row>
    <row r="27">
      <c r="A27" s="4" t="inlineStr">
        <is>
          <t>201 California Street | Intangible Lease Origination Costs</t>
        </is>
      </c>
    </row>
    <row r="28">
      <c r="A28" s="3" t="inlineStr">
        <is>
          <t>Business Acquisition [Line Items]</t>
        </is>
      </c>
    </row>
    <row r="29">
      <c r="A29" s="4" t="inlineStr">
        <is>
          <t>Intangible lease</t>
        </is>
      </c>
      <c r="E29" s="6" t="n">
        <v>5785</v>
      </c>
    </row>
    <row r="30">
      <c r="A30" s="4" t="inlineStr">
        <is>
          <t>101 Franklin Street</t>
        </is>
      </c>
    </row>
    <row r="31">
      <c r="A31" s="3" t="inlineStr">
        <is>
          <t>Business Acquisition [Line Items]</t>
        </is>
      </c>
    </row>
    <row r="32">
      <c r="A32" s="4" t="inlineStr">
        <is>
          <t>Land</t>
        </is>
      </c>
      <c r="F32" s="6" t="n">
        <v>57145</v>
      </c>
    </row>
    <row r="33">
      <c r="A33" s="4" t="inlineStr">
        <is>
          <t>Building and improvements</t>
        </is>
      </c>
      <c r="F33" s="5" t="n">
        <v>149500</v>
      </c>
    </row>
    <row r="34">
      <c r="A34" s="4" t="inlineStr">
        <is>
          <t>Intangible below market lease liability</t>
        </is>
      </c>
      <c r="F34" s="5" t="n">
        <v>0</v>
      </c>
    </row>
    <row r="35">
      <c r="A35" s="4" t="inlineStr">
        <is>
          <t>Total initial purchase consideration</t>
        </is>
      </c>
      <c r="F35" s="6" t="n">
        <v>206645</v>
      </c>
    </row>
    <row r="36">
      <c r="A36" s="4" t="inlineStr">
        <is>
          <t>Ownership Interest</t>
        </is>
      </c>
      <c r="C36" s="4" t="inlineStr">
        <is>
          <t>0.15%</t>
        </is>
      </c>
      <c r="F36" s="4" t="inlineStr">
        <is>
          <t>92.50%</t>
        </is>
      </c>
    </row>
    <row r="37">
      <c r="A37" s="4" t="inlineStr">
        <is>
          <t>101 Franklin Street | Leases, Acquired-in-Place</t>
        </is>
      </c>
    </row>
    <row r="38">
      <c r="A38" s="3" t="inlineStr">
        <is>
          <t>Business Acquisition [Line Items]</t>
        </is>
      </c>
    </row>
    <row r="39">
      <c r="A39" s="4" t="inlineStr">
        <is>
          <t>Intangible lease</t>
        </is>
      </c>
      <c r="F39" s="6" t="n">
        <v>0</v>
      </c>
    </row>
    <row r="40">
      <c r="A40" s="4" t="inlineStr">
        <is>
          <t>101 Franklin Street | Intangible Lease Origination Costs</t>
        </is>
      </c>
    </row>
    <row r="41">
      <c r="A41" s="3" t="inlineStr">
        <is>
          <t>Business Acquisition [Line Items]</t>
        </is>
      </c>
    </row>
    <row r="42">
      <c r="A42" s="4" t="inlineStr">
        <is>
          <t>Intangible lease</t>
        </is>
      </c>
      <c r="F4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Pro Forma Information) (Details) - 201 California Street and 101 Franklin Street - USD ($) $ in Thousand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s</t>
        </is>
      </c>
      <c r="B4" s="6" t="n">
        <v>76219</v>
      </c>
      <c r="C4" s="6" t="n">
        <v>232828</v>
      </c>
    </row>
    <row r="5">
      <c r="A5" s="4" t="inlineStr">
        <is>
          <t>Net income (loss) attributable to common stockholders of Columbia Property Trust</t>
        </is>
      </c>
      <c r="B5" s="6" t="n">
        <v>-18038</v>
      </c>
      <c r="C5" s="6" t="n">
        <v>376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Schedule of Properties Acquired) (Details) - USD ($) $ in Thousands</t>
        </is>
      </c>
      <c r="B1" s="2" t="inlineStr">
        <is>
          <t>Mar. 13, 2020</t>
        </is>
      </c>
      <c r="C1" s="2" t="inlineStr">
        <is>
          <t>Dec. 09, 2019</t>
        </is>
      </c>
      <c r="D1" s="2" t="inlineStr">
        <is>
          <t>Dec. 02, 2019</t>
        </is>
      </c>
      <c r="E1" s="2" t="inlineStr">
        <is>
          <t>Jan. 24, 2020</t>
        </is>
      </c>
    </row>
    <row r="2">
      <c r="A2" s="4" t="inlineStr">
        <is>
          <t>Terminal Warehouse</t>
        </is>
      </c>
    </row>
    <row r="3">
      <c r="A3" s="3" t="inlineStr">
        <is>
          <t>Business Acquisition [Line Items]</t>
        </is>
      </c>
    </row>
    <row r="4">
      <c r="A4" s="4" t="inlineStr">
        <is>
          <t>Ownership Interest</t>
        </is>
      </c>
      <c r="B4" s="4" t="inlineStr">
        <is>
          <t>8.65%</t>
        </is>
      </c>
    </row>
    <row r="5">
      <c r="A5" s="4" t="inlineStr">
        <is>
          <t>Purchase Price</t>
        </is>
      </c>
      <c r="B5" s="6" t="n">
        <v>40048</v>
      </c>
    </row>
    <row r="6">
      <c r="A6" s="4" t="inlineStr">
        <is>
          <t>201 California Street</t>
        </is>
      </c>
    </row>
    <row r="7">
      <c r="A7" s="3" t="inlineStr">
        <is>
          <t>Business Acquisition [Line Items]</t>
        </is>
      </c>
    </row>
    <row r="8">
      <c r="A8" s="4" t="inlineStr">
        <is>
          <t>Ownership Interest</t>
        </is>
      </c>
      <c r="C8" s="4" t="inlineStr">
        <is>
          <t>100.00%</t>
        </is>
      </c>
    </row>
    <row r="9">
      <c r="A9" s="4" t="inlineStr">
        <is>
          <t>Purchase Price</t>
        </is>
      </c>
      <c r="C9" s="6" t="n">
        <v>238900</v>
      </c>
    </row>
    <row r="10">
      <c r="A10" s="4" t="inlineStr">
        <is>
          <t>101 Franklin Street</t>
        </is>
      </c>
    </row>
    <row r="11">
      <c r="A11" s="3" t="inlineStr">
        <is>
          <t>Business Acquisition [Line Items]</t>
        </is>
      </c>
    </row>
    <row r="12">
      <c r="A12" s="4" t="inlineStr">
        <is>
          <t>Ownership Interest</t>
        </is>
      </c>
      <c r="D12" s="4" t="inlineStr">
        <is>
          <t>92.50%</t>
        </is>
      </c>
      <c r="E12" s="4" t="inlineStr">
        <is>
          <t>0.15%</t>
        </is>
      </c>
    </row>
    <row r="13">
      <c r="A13" s="4" t="inlineStr">
        <is>
          <t>Purchase Price</t>
        </is>
      </c>
      <c r="D13" s="6" t="n">
        <v>20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Dispositions) (Details) - Disposed of by Sale - USD ($) $ in Thousands</t>
        </is>
      </c>
      <c r="B1" s="2" t="inlineStr">
        <is>
          <t>Mar. 31, 2020</t>
        </is>
      </c>
      <c r="C1" s="2" t="inlineStr">
        <is>
          <t>Jan. 16, 2020</t>
        </is>
      </c>
      <c r="D1" s="2" t="inlineStr">
        <is>
          <t>Sep. 26, 2019</t>
        </is>
      </c>
      <c r="E1" s="2" t="inlineStr">
        <is>
          <t>Apr. 15, 2019</t>
        </is>
      </c>
    </row>
    <row r="2">
      <c r="A2" s="4" t="inlineStr">
        <is>
          <t>Pasadena Corporate Park</t>
        </is>
      </c>
    </row>
    <row r="3">
      <c r="A3" s="3" t="inlineStr">
        <is>
          <t>Income Statement, Balance Sheet and Additional Disclosures by Disposal Groups, Including Discontinued Operations [Line Items]</t>
        </is>
      </c>
    </row>
    <row r="4">
      <c r="A4" s="4" t="inlineStr">
        <is>
          <t>% Sold</t>
        </is>
      </c>
      <c r="B4" s="4" t="inlineStr">
        <is>
          <t>100.00%</t>
        </is>
      </c>
    </row>
    <row r="5">
      <c r="A5" s="4" t="inlineStr">
        <is>
          <t>Sales Price</t>
        </is>
      </c>
      <c r="B5" s="6" t="n">
        <v>78000</v>
      </c>
    </row>
    <row r="6">
      <c r="A6" s="4" t="inlineStr">
        <is>
          <t>Gain (loss) on sale</t>
        </is>
      </c>
      <c r="B6" s="6" t="n">
        <v>-67</v>
      </c>
    </row>
    <row r="7">
      <c r="A7" s="4" t="inlineStr">
        <is>
          <t>Cranberry Woods Drive</t>
        </is>
      </c>
    </row>
    <row r="8">
      <c r="A8" s="3" t="inlineStr">
        <is>
          <t>Income Statement, Balance Sheet and Additional Disclosures by Disposal Groups, Including Discontinued Operations [Line Items]</t>
        </is>
      </c>
    </row>
    <row r="9">
      <c r="A9" s="4" t="inlineStr">
        <is>
          <t>% Sold</t>
        </is>
      </c>
      <c r="C9" s="4" t="inlineStr">
        <is>
          <t>100.00%</t>
        </is>
      </c>
    </row>
    <row r="10">
      <c r="A10" s="4" t="inlineStr">
        <is>
          <t>Sales Price</t>
        </is>
      </c>
      <c r="C10" s="6" t="n">
        <v>180000</v>
      </c>
    </row>
    <row r="11">
      <c r="A11" s="4" t="inlineStr">
        <is>
          <t>Gain (loss) on sale</t>
        </is>
      </c>
      <c r="C11" s="6" t="n">
        <v>13428</v>
      </c>
    </row>
    <row r="12">
      <c r="A12" s="4" t="inlineStr">
        <is>
          <t>Lindbergh Center</t>
        </is>
      </c>
    </row>
    <row r="13">
      <c r="A13" s="3" t="inlineStr">
        <is>
          <t>Income Statement, Balance Sheet and Additional Disclosures by Disposal Groups, Including Discontinued Operations [Line Items]</t>
        </is>
      </c>
    </row>
    <row r="14">
      <c r="A14" s="4" t="inlineStr">
        <is>
          <t>% Sold</t>
        </is>
      </c>
      <c r="D14" s="4" t="inlineStr">
        <is>
          <t>100.00%</t>
        </is>
      </c>
    </row>
    <row r="15">
      <c r="A15" s="4" t="inlineStr">
        <is>
          <t>Sales Price</t>
        </is>
      </c>
      <c r="D15" s="6" t="n">
        <v>187000</v>
      </c>
    </row>
    <row r="16">
      <c r="A16" s="4" t="inlineStr">
        <is>
          <t>Gain (loss) on sale</t>
        </is>
      </c>
      <c r="D16" s="6" t="n">
        <v>0</v>
      </c>
    </row>
    <row r="17">
      <c r="A17" s="4" t="inlineStr">
        <is>
          <t>One &amp; Three Glenlake Parkway</t>
        </is>
      </c>
    </row>
    <row r="18">
      <c r="A18" s="3" t="inlineStr">
        <is>
          <t>Income Statement, Balance Sheet and Additional Disclosures by Disposal Groups, Including Discontinued Operations [Line Items]</t>
        </is>
      </c>
    </row>
    <row r="19">
      <c r="A19" s="4" t="inlineStr">
        <is>
          <t>% Sold</t>
        </is>
      </c>
      <c r="E19" s="4" t="inlineStr">
        <is>
          <t>100.00%</t>
        </is>
      </c>
    </row>
    <row r="20">
      <c r="A20" s="4" t="inlineStr">
        <is>
          <t>Sales Price</t>
        </is>
      </c>
      <c r="E20" s="6" t="n">
        <v>227500</v>
      </c>
    </row>
    <row r="21">
      <c r="A21" s="4" t="inlineStr">
        <is>
          <t>Gain (loss) on sale</t>
        </is>
      </c>
      <c r="E21" s="6" t="n">
        <v>420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ransactions (Dispositions Narrative) (Details) - USD ($) $ in Thousands</t>
        </is>
      </c>
      <c r="B1" s="2" t="inlineStr">
        <is>
          <t>Mar. 31, 2020</t>
        </is>
      </c>
      <c r="C1" s="2" t="inlineStr">
        <is>
          <t>Jan. 16, 2020</t>
        </is>
      </c>
      <c r="D1" s="2" t="inlineStr">
        <is>
          <t>Sep. 26, 2019</t>
        </is>
      </c>
      <c r="E1" s="2" t="inlineStr">
        <is>
          <t>Apr. 15, 2019</t>
        </is>
      </c>
      <c r="F1" s="2" t="inlineStr">
        <is>
          <t>Sep. 30, 2020</t>
        </is>
      </c>
      <c r="G1" s="2" t="inlineStr">
        <is>
          <t>Dec. 31, 2019</t>
        </is>
      </c>
      <c r="H1" s="2" t="inlineStr">
        <is>
          <t>Sep. 30, 2019</t>
        </is>
      </c>
      <c r="I1" s="2" t="inlineStr">
        <is>
          <t>Sep. 30, 2020</t>
        </is>
      </c>
      <c r="J1" s="2" t="inlineStr">
        <is>
          <t>Sep. 30, 2019</t>
        </is>
      </c>
      <c r="K1" s="2" t="inlineStr">
        <is>
          <t>Oct. 09, 2020</t>
        </is>
      </c>
      <c r="L1" s="2" t="inlineStr">
        <is>
          <t>Oct. 08, 2020</t>
        </is>
      </c>
    </row>
    <row r="2">
      <c r="A2" s="3" t="inlineStr">
        <is>
          <t>Income Statement, Balance Sheet and Additional Disclosures by Disposal Groups, Including Discontinued Operations [Line Items]</t>
        </is>
      </c>
    </row>
    <row r="3">
      <c r="A3" s="4" t="inlineStr">
        <is>
          <t>Impairment loss on real estate assets</t>
        </is>
      </c>
      <c r="F3" s="6" t="n">
        <v>0</v>
      </c>
      <c r="H3" s="6" t="n">
        <v>23364</v>
      </c>
      <c r="I3" s="6" t="n">
        <v>0</v>
      </c>
      <c r="J3" s="6" t="n">
        <v>23364</v>
      </c>
    </row>
    <row r="4">
      <c r="A4" s="4" t="inlineStr">
        <is>
          <t>221 Main Street | Subsequent Event</t>
        </is>
      </c>
    </row>
    <row r="5">
      <c r="A5" s="3" t="inlineStr">
        <is>
          <t>Income Statement, Balance Sheet and Additional Disclosures by Disposal Groups, Including Discontinued Operations [Line Items]</t>
        </is>
      </c>
    </row>
    <row r="6">
      <c r="A6" s="4" t="inlineStr">
        <is>
          <t>Ownership Interest</t>
        </is>
      </c>
      <c r="K6" s="4" t="inlineStr">
        <is>
          <t>55.00%</t>
        </is>
      </c>
    </row>
    <row r="7">
      <c r="A7" s="4" t="inlineStr">
        <is>
          <t>Credit Facilities | Revolving Credit Facility</t>
        </is>
      </c>
    </row>
    <row r="8">
      <c r="A8" s="3" t="inlineStr">
        <is>
          <t>Income Statement, Balance Sheet and Additional Disclosures by Disposal Groups, Including Discontinued Operations [Line Items]</t>
        </is>
      </c>
    </row>
    <row r="9">
      <c r="A9" s="4" t="inlineStr">
        <is>
          <t>Repayment of debt</t>
        </is>
      </c>
      <c r="H9" s="5" t="n">
        <v>46000</v>
      </c>
    </row>
    <row r="10">
      <c r="A10" s="4" t="inlineStr">
        <is>
          <t>Disposed of by Sale | 221 Main Street | Subsequent Event</t>
        </is>
      </c>
    </row>
    <row r="11">
      <c r="A11" s="3" t="inlineStr">
        <is>
          <t>Income Statement, Balance Sheet and Additional Disclosures by Disposal Groups, Including Discontinued Operations [Line Items]</t>
        </is>
      </c>
    </row>
    <row r="12">
      <c r="A12" s="4" t="inlineStr">
        <is>
          <t>% Sold</t>
        </is>
      </c>
      <c r="L12" s="4" t="inlineStr">
        <is>
          <t>45.00%</t>
        </is>
      </c>
    </row>
    <row r="13">
      <c r="A13" s="4" t="inlineStr">
        <is>
          <t>Sales Price</t>
        </is>
      </c>
      <c r="L13" s="6" t="n">
        <v>180000</v>
      </c>
    </row>
    <row r="14">
      <c r="A14" s="4" t="inlineStr">
        <is>
          <t>Disposed of by Sale | Pasadena Corporate Park</t>
        </is>
      </c>
    </row>
    <row r="15">
      <c r="A15" s="3" t="inlineStr">
        <is>
          <t>Income Statement, Balance Sheet and Additional Disclosures by Disposal Groups, Including Discontinued Operations [Line Items]</t>
        </is>
      </c>
    </row>
    <row r="16">
      <c r="A16" s="4" t="inlineStr">
        <is>
          <t>% Sold</t>
        </is>
      </c>
      <c r="B16" s="4" t="inlineStr">
        <is>
          <t>100.00%</t>
        </is>
      </c>
    </row>
    <row r="17">
      <c r="A17" s="4" t="inlineStr">
        <is>
          <t>Sales Price</t>
        </is>
      </c>
      <c r="B17" s="6" t="n">
        <v>78000</v>
      </c>
    </row>
    <row r="18">
      <c r="A18" s="4" t="inlineStr">
        <is>
          <t>Gain (loss) on sale</t>
        </is>
      </c>
      <c r="B18" s="6" t="n">
        <v>-67</v>
      </c>
    </row>
    <row r="19">
      <c r="A19" s="4" t="inlineStr">
        <is>
          <t>Impairment loss on real estate assets</t>
        </is>
      </c>
      <c r="G19" s="6" t="n">
        <v>20600</v>
      </c>
    </row>
    <row r="20">
      <c r="A20" s="4" t="inlineStr">
        <is>
          <t>Disposed of by Sale | Cranberry Woods Drive</t>
        </is>
      </c>
    </row>
    <row r="21">
      <c r="A21" s="3" t="inlineStr">
        <is>
          <t>Income Statement, Balance Sheet and Additional Disclosures by Disposal Groups, Including Discontinued Operations [Line Items]</t>
        </is>
      </c>
    </row>
    <row r="22">
      <c r="A22" s="4" t="inlineStr">
        <is>
          <t>% Sold</t>
        </is>
      </c>
      <c r="C22" s="4" t="inlineStr">
        <is>
          <t>100.00%</t>
        </is>
      </c>
    </row>
    <row r="23">
      <c r="A23" s="4" t="inlineStr">
        <is>
          <t>Sales Price</t>
        </is>
      </c>
      <c r="C23" s="6" t="n">
        <v>180000</v>
      </c>
    </row>
    <row r="24">
      <c r="A24" s="4" t="inlineStr">
        <is>
          <t>Gain (loss) on sale</t>
        </is>
      </c>
      <c r="C24" s="6" t="n">
        <v>13428</v>
      </c>
    </row>
    <row r="25">
      <c r="A25" s="4" t="inlineStr">
        <is>
          <t>Disposed of by Sale | Lindbergh Center</t>
        </is>
      </c>
    </row>
    <row r="26">
      <c r="A26" s="3" t="inlineStr">
        <is>
          <t>Income Statement, Balance Sheet and Additional Disclosures by Disposal Groups, Including Discontinued Operations [Line Items]</t>
        </is>
      </c>
    </row>
    <row r="27">
      <c r="A27" s="4" t="inlineStr">
        <is>
          <t>% Sold</t>
        </is>
      </c>
      <c r="D27" s="4" t="inlineStr">
        <is>
          <t>100.00%</t>
        </is>
      </c>
    </row>
    <row r="28">
      <c r="A28" s="4" t="inlineStr">
        <is>
          <t>Sales Price</t>
        </is>
      </c>
      <c r="D28" s="6" t="n">
        <v>187000</v>
      </c>
    </row>
    <row r="29">
      <c r="A29" s="4" t="inlineStr">
        <is>
          <t>Gain (loss) on sale</t>
        </is>
      </c>
      <c r="D29" s="6" t="n">
        <v>0</v>
      </c>
    </row>
    <row r="30">
      <c r="A30" s="4" t="inlineStr">
        <is>
          <t>Impairment loss on real estate assets</t>
        </is>
      </c>
      <c r="H30" s="6" t="n">
        <v>23400</v>
      </c>
    </row>
    <row r="31">
      <c r="A31" s="4" t="inlineStr">
        <is>
          <t>Disposed of by Sale | One &amp; Three Glenlake Parkway</t>
        </is>
      </c>
    </row>
    <row r="32">
      <c r="A32" s="3" t="inlineStr">
        <is>
          <t>Income Statement, Balance Sheet and Additional Disclosures by Disposal Groups, Including Discontinued Operations [Line Items]</t>
        </is>
      </c>
    </row>
    <row r="33">
      <c r="A33" s="4" t="inlineStr">
        <is>
          <t>% Sold</t>
        </is>
      </c>
      <c r="E33" s="4" t="inlineStr">
        <is>
          <t>100.00%</t>
        </is>
      </c>
    </row>
    <row r="34">
      <c r="A34" s="4" t="inlineStr">
        <is>
          <t>Sales Price</t>
        </is>
      </c>
      <c r="E34" s="6" t="n">
        <v>227500</v>
      </c>
    </row>
    <row r="35">
      <c r="A35" s="4" t="inlineStr">
        <is>
          <t>Gain (loss) on sale</t>
        </is>
      </c>
      <c r="E35" s="5" t="n">
        <v>42030</v>
      </c>
    </row>
    <row r="36">
      <c r="A36" s="4" t="inlineStr">
        <is>
          <t>Adjustments for tenant improvements and rent abatements</t>
        </is>
      </c>
      <c r="E36" s="6" t="n">
        <v>33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s>
  <sheetData>
    <row r="1">
      <c r="A1" s="1" t="inlineStr">
        <is>
          <t>Unconsolidated Joint Ventures (Details) $ in Thousands</t>
        </is>
      </c>
      <c r="B1" s="2" t="inlineStr">
        <is>
          <t>3 Months Ended</t>
        </is>
      </c>
      <c r="D1" s="2" t="inlineStr">
        <is>
          <t>9 Months Ended</t>
        </is>
      </c>
    </row>
    <row r="2">
      <c r="B2" s="2" t="inlineStr">
        <is>
          <t>Sep. 30, 2020USD ($)joint_venture</t>
        </is>
      </c>
      <c r="C2" s="2" t="inlineStr">
        <is>
          <t>Sep. 30, 2019USD ($)</t>
        </is>
      </c>
      <c r="D2" s="2" t="inlineStr">
        <is>
          <t>Sep. 30, 2020USD ($)joint_venture</t>
        </is>
      </c>
      <c r="E2" s="2" t="inlineStr">
        <is>
          <t>Sep. 30, 2019USD ($)</t>
        </is>
      </c>
      <c r="F2" s="2" t="inlineStr">
        <is>
          <t>Dec. 31, 2019USD ($)</t>
        </is>
      </c>
    </row>
    <row r="3">
      <c r="A3" s="3" t="inlineStr">
        <is>
          <t>Schedule of Equity Method Investments [Line Items]</t>
        </is>
      </c>
    </row>
    <row r="4">
      <c r="A4" s="4" t="inlineStr">
        <is>
          <t>Interest capitalized</t>
        </is>
      </c>
      <c r="D4" s="6" t="n">
        <v>8600</v>
      </c>
    </row>
    <row r="5">
      <c r="A5" s="4" t="inlineStr">
        <is>
          <t>Corporate Joint Venture</t>
        </is>
      </c>
    </row>
    <row r="6">
      <c r="A6" s="3" t="inlineStr">
        <is>
          <t>Schedule of Equity Method Investments [Line Items]</t>
        </is>
      </c>
    </row>
    <row r="7">
      <c r="A7" s="4" t="inlineStr">
        <is>
          <t>Carrying Value of Investment</t>
        </is>
      </c>
      <c r="B7" s="6" t="n">
        <v>1084987</v>
      </c>
      <c r="D7" s="6" t="n">
        <v>1084987</v>
      </c>
      <c r="F7" s="6" t="n">
        <v>1054460</v>
      </c>
    </row>
    <row r="8">
      <c r="A8" s="4" t="inlineStr">
        <is>
          <t>Corporate Joint Venture | Unconsolidated Properties | L&amp;L Normandy Terminal Asset Manager, LLC</t>
        </is>
      </c>
    </row>
    <row r="9">
      <c r="A9" s="3" t="inlineStr">
        <is>
          <t>Schedule of Equity Method Investments [Line Items]</t>
        </is>
      </c>
    </row>
    <row r="10">
      <c r="A10" s="4" t="inlineStr">
        <is>
          <t>Ownership Interest</t>
        </is>
      </c>
      <c r="B10" s="4" t="inlineStr">
        <is>
          <t>67.00%</t>
        </is>
      </c>
      <c r="D10" s="4" t="inlineStr">
        <is>
          <t>67.00%</t>
        </is>
      </c>
    </row>
    <row r="11">
      <c r="A11" s="4" t="inlineStr">
        <is>
          <t>Corporate Joint Venture | Unconsolidated Properties | L&amp;L Normandy Terminal Development Manager, LLC</t>
        </is>
      </c>
    </row>
    <row r="12">
      <c r="A12" s="3" t="inlineStr">
        <is>
          <t>Schedule of Equity Method Investments [Line Items]</t>
        </is>
      </c>
    </row>
    <row r="13">
      <c r="A13" s="4" t="inlineStr">
        <is>
          <t>Ownership Interest</t>
        </is>
      </c>
      <c r="B13" s="4" t="inlineStr">
        <is>
          <t>50.00%</t>
        </is>
      </c>
      <c r="D13" s="4" t="inlineStr">
        <is>
          <t>50.00%</t>
        </is>
      </c>
    </row>
    <row r="14">
      <c r="A14" s="4" t="inlineStr">
        <is>
          <t>Corporate Joint Venture | Unconsolidated Properties | L&amp;L Normandy Terminal Property Manager</t>
        </is>
      </c>
    </row>
    <row r="15">
      <c r="A15" s="3" t="inlineStr">
        <is>
          <t>Schedule of Equity Method Investments [Line Items]</t>
        </is>
      </c>
    </row>
    <row r="16">
      <c r="A16" s="4" t="inlineStr">
        <is>
          <t>Ownership Interest</t>
        </is>
      </c>
      <c r="B16" s="4" t="inlineStr">
        <is>
          <t>50.00%</t>
        </is>
      </c>
      <c r="D16" s="4" t="inlineStr">
        <is>
          <t>50.00%</t>
        </is>
      </c>
    </row>
    <row r="17">
      <c r="A17" s="4" t="inlineStr">
        <is>
          <t>Corporate Joint Venture | Unconsolidated Properties | WNK Maiden Management</t>
        </is>
      </c>
    </row>
    <row r="18">
      <c r="A18" s="3" t="inlineStr">
        <is>
          <t>Schedule of Equity Method Investments [Line Items]</t>
        </is>
      </c>
    </row>
    <row r="19">
      <c r="A19" s="4" t="inlineStr">
        <is>
          <t>Ownership Interest</t>
        </is>
      </c>
      <c r="B19" s="4" t="inlineStr">
        <is>
          <t>50.00%</t>
        </is>
      </c>
      <c r="D19" s="4" t="inlineStr">
        <is>
          <t>50.00%</t>
        </is>
      </c>
    </row>
    <row r="20">
      <c r="A20" s="4" t="inlineStr">
        <is>
          <t>Corporate Joint Venture | Unconsolidated Properties | Maple AB Services, LLC</t>
        </is>
      </c>
    </row>
    <row r="21">
      <c r="A21" s="3" t="inlineStr">
        <is>
          <t>Schedule of Equity Method Investments [Line Items]</t>
        </is>
      </c>
    </row>
    <row r="22">
      <c r="A22" s="4" t="inlineStr">
        <is>
          <t>Ownership Interest</t>
        </is>
      </c>
      <c r="B22" s="4" t="inlineStr">
        <is>
          <t>55.00%</t>
        </is>
      </c>
      <c r="D22" s="4" t="inlineStr">
        <is>
          <t>55.00%</t>
        </is>
      </c>
    </row>
    <row r="23">
      <c r="A23" s="4" t="inlineStr">
        <is>
          <t>Corporate Joint Venture | Market Square Joint Venture</t>
        </is>
      </c>
    </row>
    <row r="24">
      <c r="A24" s="3" t="inlineStr">
        <is>
          <t>Schedule of Equity Method Investments [Line Items]</t>
        </is>
      </c>
    </row>
    <row r="25">
      <c r="A25" s="4" t="inlineStr">
        <is>
          <t>Ownership Interest</t>
        </is>
      </c>
      <c r="B25" s="4" t="inlineStr">
        <is>
          <t>51.00%</t>
        </is>
      </c>
      <c r="D25" s="4" t="inlineStr">
        <is>
          <t>51.00%</t>
        </is>
      </c>
    </row>
    <row r="26">
      <c r="A26" s="4" t="inlineStr">
        <is>
          <t>Carrying Value of Investment</t>
        </is>
      </c>
      <c r="B26" s="6" t="n">
        <v>135854</v>
      </c>
      <c r="D26" s="6" t="n">
        <v>135854</v>
      </c>
      <c r="F26" s="5" t="n">
        <v>135557</v>
      </c>
    </row>
    <row r="27">
      <c r="A27" s="4" t="inlineStr">
        <is>
          <t>Corporate Joint Venture | University Circle Joint Venture</t>
        </is>
      </c>
    </row>
    <row r="28">
      <c r="A28" s="3" t="inlineStr">
        <is>
          <t>Schedule of Equity Method Investments [Line Items]</t>
        </is>
      </c>
    </row>
    <row r="29">
      <c r="A29" s="4" t="inlineStr">
        <is>
          <t>Ownership Interest</t>
        </is>
      </c>
      <c r="B29" s="4" t="inlineStr">
        <is>
          <t>55.00%</t>
        </is>
      </c>
      <c r="D29" s="4" t="inlineStr">
        <is>
          <t>55.00%</t>
        </is>
      </c>
    </row>
    <row r="30">
      <c r="A30" s="4" t="inlineStr">
        <is>
          <t>Carrying Value of Investment</t>
        </is>
      </c>
      <c r="B30" s="6" t="n">
        <v>279277</v>
      </c>
      <c r="D30" s="6" t="n">
        <v>279277</v>
      </c>
      <c r="F30" s="5" t="n">
        <v>283633</v>
      </c>
    </row>
    <row r="31">
      <c r="A31" s="4" t="inlineStr">
        <is>
          <t>Corporate Joint Venture | 333 Market Street Joint Venture</t>
        </is>
      </c>
    </row>
    <row r="32">
      <c r="A32" s="3" t="inlineStr">
        <is>
          <t>Schedule of Equity Method Investments [Line Items]</t>
        </is>
      </c>
    </row>
    <row r="33">
      <c r="A33" s="4" t="inlineStr">
        <is>
          <t>Ownership Interest</t>
        </is>
      </c>
      <c r="B33" s="4" t="inlineStr">
        <is>
          <t>55.00%</t>
        </is>
      </c>
      <c r="D33" s="4" t="inlineStr">
        <is>
          <t>55.00%</t>
        </is>
      </c>
    </row>
    <row r="34">
      <c r="A34" s="4" t="inlineStr">
        <is>
          <t>Carrying Value of Investment</t>
        </is>
      </c>
      <c r="B34" s="6" t="n">
        <v>266917</v>
      </c>
      <c r="D34" s="6" t="n">
        <v>266917</v>
      </c>
      <c r="F34" s="5" t="n">
        <v>269638</v>
      </c>
    </row>
    <row r="35">
      <c r="A35" s="4" t="inlineStr">
        <is>
          <t>Corporate Joint Venture | 114 Fifth Avenue Joint Venture</t>
        </is>
      </c>
    </row>
    <row r="36">
      <c r="A36" s="3" t="inlineStr">
        <is>
          <t>Schedule of Equity Method Investments [Line Items]</t>
        </is>
      </c>
    </row>
    <row r="37">
      <c r="A37" s="4" t="inlineStr">
        <is>
          <t>Ownership Interest</t>
        </is>
      </c>
      <c r="B37" s="4" t="inlineStr">
        <is>
          <t>49.50%</t>
        </is>
      </c>
      <c r="D37" s="4" t="inlineStr">
        <is>
          <t>49.50%</t>
        </is>
      </c>
    </row>
    <row r="38">
      <c r="A38" s="4" t="inlineStr">
        <is>
          <t>Carrying Value of Investment</t>
        </is>
      </c>
      <c r="B38" s="6" t="n">
        <v>79305</v>
      </c>
      <c r="D38" s="6" t="n">
        <v>79305</v>
      </c>
      <c r="F38" s="5" t="n">
        <v>87750</v>
      </c>
    </row>
    <row r="39">
      <c r="A39" s="4" t="inlineStr">
        <is>
          <t>Corporate Joint Venture | 1800 M Street Joint Venture</t>
        </is>
      </c>
    </row>
    <row r="40">
      <c r="A40" s="3" t="inlineStr">
        <is>
          <t>Schedule of Equity Method Investments [Line Items]</t>
        </is>
      </c>
    </row>
    <row r="41">
      <c r="A41" s="4" t="inlineStr">
        <is>
          <t>Ownership Interest</t>
        </is>
      </c>
      <c r="B41" s="4" t="inlineStr">
        <is>
          <t>55.00%</t>
        </is>
      </c>
      <c r="D41" s="4" t="inlineStr">
        <is>
          <t>55.00%</t>
        </is>
      </c>
    </row>
    <row r="42">
      <c r="A42" s="4" t="inlineStr">
        <is>
          <t>Carrying Value of Investment</t>
        </is>
      </c>
      <c r="B42" s="6" t="n">
        <v>228993</v>
      </c>
      <c r="D42" s="6" t="n">
        <v>228993</v>
      </c>
      <c r="F42" s="5" t="n">
        <v>233196</v>
      </c>
    </row>
    <row r="43">
      <c r="A43" s="4" t="inlineStr">
        <is>
          <t>Corporate Joint Venture | 799 Broadway Joint Venture</t>
        </is>
      </c>
    </row>
    <row r="44">
      <c r="A44" s="3" t="inlineStr">
        <is>
          <t>Schedule of Equity Method Investments [Line Items]</t>
        </is>
      </c>
    </row>
    <row r="45">
      <c r="A45" s="4" t="inlineStr">
        <is>
          <t>Ownership Interest</t>
        </is>
      </c>
      <c r="B45" s="4" t="inlineStr">
        <is>
          <t>49.70%</t>
        </is>
      </c>
      <c r="D45" s="4" t="inlineStr">
        <is>
          <t>49.70%</t>
        </is>
      </c>
    </row>
    <row r="46">
      <c r="A46" s="4" t="inlineStr">
        <is>
          <t>Carrying Value of Investment</t>
        </is>
      </c>
      <c r="B46" s="6" t="n">
        <v>50705</v>
      </c>
      <c r="D46" s="6" t="n">
        <v>50705</v>
      </c>
      <c r="F46" s="5" t="n">
        <v>44686</v>
      </c>
    </row>
    <row r="47">
      <c r="A47" s="4" t="inlineStr">
        <is>
          <t>Interest capitalized</t>
        </is>
      </c>
      <c r="B47" s="6" t="n">
        <v>500</v>
      </c>
      <c r="C47" s="6" t="n">
        <v>300</v>
      </c>
      <c r="D47" s="6" t="n">
        <v>1300</v>
      </c>
      <c r="E47" s="6" t="n">
        <v>900</v>
      </c>
    </row>
    <row r="48">
      <c r="A48" s="4" t="inlineStr">
        <is>
          <t>Corporate Joint Venture | Terminal Warehouse Joint Venture(2)</t>
        </is>
      </c>
    </row>
    <row r="49">
      <c r="A49" s="3" t="inlineStr">
        <is>
          <t>Schedule of Equity Method Investments [Line Items]</t>
        </is>
      </c>
    </row>
    <row r="50">
      <c r="A50" s="4" t="inlineStr">
        <is>
          <t>Ownership Interest</t>
        </is>
      </c>
      <c r="B50" s="4" t="inlineStr">
        <is>
          <t>8.65%</t>
        </is>
      </c>
      <c r="D50" s="4" t="inlineStr">
        <is>
          <t>8.65%</t>
        </is>
      </c>
    </row>
    <row r="51">
      <c r="A51" s="4" t="inlineStr">
        <is>
          <t>Carrying Value of Investment</t>
        </is>
      </c>
      <c r="B51" s="6" t="n">
        <v>42898</v>
      </c>
      <c r="D51" s="6" t="n">
        <v>42898</v>
      </c>
      <c r="F51" s="5" t="n">
        <v>0</v>
      </c>
    </row>
    <row r="52">
      <c r="A52" s="4" t="inlineStr">
        <is>
          <t>Corporate Joint Venture | Market Square, University Circle, 333 Market Street, 114 Fifth Avenue, 1800 M Street, 799 Broadway Joint Ventures And Terminal Warehouse</t>
        </is>
      </c>
    </row>
    <row r="53">
      <c r="A53" s="3" t="inlineStr">
        <is>
          <t>Schedule of Equity Method Investments [Line Items]</t>
        </is>
      </c>
    </row>
    <row r="54">
      <c r="A54" s="4" t="inlineStr">
        <is>
          <t>Aggregate basis difference</t>
        </is>
      </c>
      <c r="B54" s="5" t="n">
        <v>288100</v>
      </c>
      <c r="D54" s="5" t="n">
        <v>288100</v>
      </c>
      <c r="F54" s="5" t="n">
        <v>279200</v>
      </c>
    </row>
    <row r="55">
      <c r="A55" s="4" t="inlineStr">
        <is>
          <t>Corporate Joint Venture | Real Estate Services Joint Ventures</t>
        </is>
      </c>
    </row>
    <row r="56">
      <c r="A56" s="3" t="inlineStr">
        <is>
          <t>Schedule of Equity Method Investments [Line Items]</t>
        </is>
      </c>
    </row>
    <row r="57">
      <c r="A57" s="4" t="inlineStr">
        <is>
          <t>Carrying Value of Investment</t>
        </is>
      </c>
      <c r="B57" s="6" t="n">
        <v>1038</v>
      </c>
      <c r="D57" s="6" t="n">
        <v>1038</v>
      </c>
      <c r="F57" s="6" t="n">
        <v>0</v>
      </c>
    </row>
    <row r="58">
      <c r="A58" s="4" t="inlineStr">
        <is>
          <t>Corporate Joint Venture | Real Estate Services Joint Ventures | Unconsolidated Properties</t>
        </is>
      </c>
    </row>
    <row r="59">
      <c r="A59" s="3" t="inlineStr">
        <is>
          <t>Schedule of Equity Method Investments [Line Items]</t>
        </is>
      </c>
    </row>
    <row r="60">
      <c r="A60" s="4" t="inlineStr">
        <is>
          <t>Number of unconsolidated joint ventures | joint_venture</t>
        </is>
      </c>
      <c r="B60" s="5" t="n">
        <v>5</v>
      </c>
      <c r="D60" s="5"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s>
  <sheetData>
    <row r="1">
      <c r="A1" s="1" t="inlineStr">
        <is>
          <t>Unconsolidated Joint Ventures (Narrative) (Details) $ in Thousands</t>
        </is>
      </c>
      <c r="B1" s="2" t="inlineStr">
        <is>
          <t>3 Months Ended</t>
        </is>
      </c>
      <c r="D1" s="2" t="inlineStr">
        <is>
          <t>9 Months Ended</t>
        </is>
      </c>
    </row>
    <row r="2">
      <c r="B2" s="2" t="inlineStr">
        <is>
          <t>Sep. 30, 2020USD ($)joint_venture</t>
        </is>
      </c>
      <c r="C2" s="2" t="inlineStr">
        <is>
          <t>Sep. 30, 2019USD ($)</t>
        </is>
      </c>
      <c r="D2" s="2" t="inlineStr">
        <is>
          <t>Sep. 30, 2020USD ($)joint_venture</t>
        </is>
      </c>
      <c r="E2" s="2" t="inlineStr">
        <is>
          <t>Sep. 30, 2019USD ($)</t>
        </is>
      </c>
      <c r="F2" s="2" t="inlineStr">
        <is>
          <t>Dec. 31, 2019USD ($)</t>
        </is>
      </c>
    </row>
    <row r="3">
      <c r="A3" s="3" t="inlineStr">
        <is>
          <t>Related Party Transaction [Line Items]</t>
        </is>
      </c>
    </row>
    <row r="4">
      <c r="A4" s="4" t="inlineStr">
        <is>
          <t>Number of joint ventures that qualify as variable interest entities | joint_venture</t>
        </is>
      </c>
      <c r="B4" s="5" t="n">
        <v>2</v>
      </c>
      <c r="D4" s="5" t="n">
        <v>2</v>
      </c>
    </row>
    <row r="5">
      <c r="A5" s="4" t="inlineStr">
        <is>
          <t>Property operating costs</t>
        </is>
      </c>
    </row>
    <row r="6">
      <c r="A6" s="3" t="inlineStr">
        <is>
          <t>Related Party Transaction [Line Items]</t>
        </is>
      </c>
    </row>
    <row r="7">
      <c r="A7" s="4" t="inlineStr">
        <is>
          <t>Reimbursements of property operating costs</t>
        </is>
      </c>
      <c r="B7" s="6" t="n">
        <v>9632</v>
      </c>
      <c r="C7" s="6" t="n">
        <v>1914</v>
      </c>
      <c r="D7" s="6" t="n">
        <v>28319</v>
      </c>
      <c r="E7" s="6" t="n">
        <v>5681</v>
      </c>
    </row>
    <row r="8">
      <c r="A8" s="4" t="inlineStr">
        <is>
          <t>Property operating costs | Other property income</t>
        </is>
      </c>
    </row>
    <row r="9">
      <c r="A9" s="3" t="inlineStr">
        <is>
          <t>Related Party Transaction [Line Items]</t>
        </is>
      </c>
    </row>
    <row r="10">
      <c r="A10" s="4" t="inlineStr">
        <is>
          <t>Reimbursements of property operating costs</t>
        </is>
      </c>
      <c r="B10" s="5" t="n">
        <v>1800</v>
      </c>
      <c r="C10" s="6" t="n">
        <v>1000</v>
      </c>
    </row>
    <row r="11">
      <c r="A11" s="4" t="inlineStr">
        <is>
          <t>Property operating costs | Other property income | Corporate Joint Venture</t>
        </is>
      </c>
    </row>
    <row r="12">
      <c r="A12" s="3" t="inlineStr">
        <is>
          <t>Related Party Transaction [Line Items]</t>
        </is>
      </c>
    </row>
    <row r="13">
      <c r="A13" s="4" t="inlineStr">
        <is>
          <t>Reimbursements of property operating costs</t>
        </is>
      </c>
      <c r="D13" s="5" t="n">
        <v>4900</v>
      </c>
      <c r="E13" s="6" t="n">
        <v>3200</v>
      </c>
    </row>
    <row r="14">
      <c r="A14" s="4" t="inlineStr">
        <is>
          <t>Prepaid expenses and other assets</t>
        </is>
      </c>
    </row>
    <row r="15">
      <c r="A15" s="3" t="inlineStr">
        <is>
          <t>Related Party Transaction [Line Items]</t>
        </is>
      </c>
    </row>
    <row r="16">
      <c r="A16" s="4" t="inlineStr">
        <is>
          <t>Property management fee receivable</t>
        </is>
      </c>
      <c r="F16" s="6" t="n">
        <v>600</v>
      </c>
    </row>
    <row r="17">
      <c r="A17" s="4" t="inlineStr">
        <is>
          <t>Prepaid expenses and other assets | Corporate Joint Venture</t>
        </is>
      </c>
    </row>
    <row r="18">
      <c r="A18" s="3" t="inlineStr">
        <is>
          <t>Related Party Transaction [Line Items]</t>
        </is>
      </c>
    </row>
    <row r="19">
      <c r="A19" s="4" t="inlineStr">
        <is>
          <t>Property management fee receivable</t>
        </is>
      </c>
      <c r="B19" s="6" t="n">
        <v>400</v>
      </c>
      <c r="D19" s="6" t="n">
        <v>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nconsolidated Joint Ventures (Condensed Balance Sheet Information for Joint Ventures) (Details)</t>
        </is>
      </c>
      <c r="B1" s="2" t="inlineStr">
        <is>
          <t>Oct. 03, 2018USD ($)extension</t>
        </is>
      </c>
      <c r="C1" s="2" t="inlineStr">
        <is>
          <t>Sep. 30, 2020USD ($)</t>
        </is>
      </c>
      <c r="D1" s="2" t="inlineStr">
        <is>
          <t>Jun. 30, 2020USD ($)</t>
        </is>
      </c>
      <c r="E1" s="2" t="inlineStr">
        <is>
          <t>Dec. 31, 2019USD ($)</t>
        </is>
      </c>
      <c r="F1" s="2" t="inlineStr">
        <is>
          <t>Sep. 30, 2019USD ($)</t>
        </is>
      </c>
      <c r="G1" s="2" t="inlineStr">
        <is>
          <t>Jun. 30, 2019USD ($)</t>
        </is>
      </c>
      <c r="H1" s="2" t="inlineStr">
        <is>
          <t>Dec. 31, 2018USD ($)</t>
        </is>
      </c>
    </row>
    <row r="2">
      <c r="A2" s="3" t="inlineStr">
        <is>
          <t>Schedule of Equity Method Investments [Line Items]</t>
        </is>
      </c>
    </row>
    <row r="3">
      <c r="A3" s="4" t="inlineStr">
        <is>
          <t>Total Assets</t>
        </is>
      </c>
      <c r="C3" s="6" t="n">
        <v>4371056000</v>
      </c>
      <c r="E3" s="6" t="n">
        <v>4244945000</v>
      </c>
    </row>
    <row r="4">
      <c r="A4" s="4" t="inlineStr">
        <is>
          <t>Total Debt</t>
        </is>
      </c>
      <c r="C4" s="5" t="n">
        <v>1774765000</v>
      </c>
      <c r="E4" s="5" t="n">
        <v>1616328000</v>
      </c>
    </row>
    <row r="5">
      <c r="A5" s="4" t="inlineStr">
        <is>
          <t>Total Equity</t>
        </is>
      </c>
      <c r="C5" s="5" t="n">
        <v>2596291000</v>
      </c>
      <c r="D5" s="6" t="n">
        <v>2608502000</v>
      </c>
      <c r="E5" s="5" t="n">
        <v>2628617000</v>
      </c>
      <c r="F5" s="6" t="n">
        <v>2697534000</v>
      </c>
      <c r="G5" s="6" t="n">
        <v>2742731000</v>
      </c>
      <c r="H5" s="6" t="n">
        <v>2741016000</v>
      </c>
    </row>
    <row r="6">
      <c r="A6" s="4" t="inlineStr">
        <is>
          <t>Deferred financing costs, net</t>
        </is>
      </c>
      <c r="C6" s="5" t="n">
        <v>1623000</v>
      </c>
      <c r="E6" s="5" t="n">
        <v>2084000</v>
      </c>
    </row>
    <row r="7">
      <c r="A7" s="4" t="inlineStr">
        <is>
          <t>Corporate Joint Venture | Blackstone Property Partners</t>
        </is>
      </c>
    </row>
    <row r="8">
      <c r="A8" s="3" t="inlineStr">
        <is>
          <t>Schedule of Equity Method Investments [Line Items]</t>
        </is>
      </c>
    </row>
    <row r="9">
      <c r="A9" s="4" t="inlineStr">
        <is>
          <t>Debt</t>
        </is>
      </c>
      <c r="C9" s="6" t="n">
        <v>325000000</v>
      </c>
    </row>
    <row r="10">
      <c r="A10" s="4" t="inlineStr">
        <is>
          <t>Mortgage note interest rate</t>
        </is>
      </c>
      <c r="C10" s="4" t="inlineStr">
        <is>
          <t>5.07%</t>
        </is>
      </c>
    </row>
    <row r="11">
      <c r="A11" s="4" t="inlineStr">
        <is>
          <t>Corporate Joint Venture | 799 Broadway Joint Venture</t>
        </is>
      </c>
    </row>
    <row r="12">
      <c r="A12" s="3" t="inlineStr">
        <is>
          <t>Schedule of Equity Method Investments [Line Items]</t>
        </is>
      </c>
    </row>
    <row r="13">
      <c r="A13" s="4" t="inlineStr">
        <is>
          <t>Amount borrowed under construction loan</t>
        </is>
      </c>
      <c r="C13" s="6" t="n">
        <v>135600000</v>
      </c>
    </row>
    <row r="14">
      <c r="A14" s="4" t="inlineStr">
        <is>
          <t>Deferred financing costs, net</t>
        </is>
      </c>
      <c r="C14" s="6" t="n">
        <v>2000000</v>
      </c>
    </row>
    <row r="15">
      <c r="A15" s="4" t="inlineStr">
        <is>
          <t>LIBOR (minimum)</t>
        </is>
      </c>
      <c r="B15" s="4" t="inlineStr">
        <is>
          <t>1.00%</t>
        </is>
      </c>
    </row>
    <row r="16">
      <c r="A16" s="4" t="inlineStr">
        <is>
          <t>LIBOR (maximum)</t>
        </is>
      </c>
      <c r="B16" s="4" t="inlineStr">
        <is>
          <t>4.00%</t>
        </is>
      </c>
    </row>
    <row r="17">
      <c r="A17" s="4" t="inlineStr">
        <is>
          <t>Extension term</t>
        </is>
      </c>
      <c r="C17" s="4" t="inlineStr">
        <is>
          <t>1 year</t>
        </is>
      </c>
    </row>
    <row r="18">
      <c r="A18" s="4" t="inlineStr">
        <is>
          <t>Corporate Joint Venture | 799 Broadway Joint Venture | Construction loan</t>
        </is>
      </c>
    </row>
    <row r="19">
      <c r="A19" s="3" t="inlineStr">
        <is>
          <t>Schedule of Equity Method Investments [Line Items]</t>
        </is>
      </c>
    </row>
    <row r="20">
      <c r="A20" s="4" t="inlineStr">
        <is>
          <t>Maximum borrowing capacity</t>
        </is>
      </c>
      <c r="B20" s="6" t="n">
        <v>187000000</v>
      </c>
    </row>
    <row r="21">
      <c r="A21" s="4" t="inlineStr">
        <is>
          <t>Number of extensions available | extension</t>
        </is>
      </c>
      <c r="B21" s="5" t="n">
        <v>2</v>
      </c>
    </row>
    <row r="22">
      <c r="A22" s="4" t="inlineStr">
        <is>
          <t>Corporate Joint Venture | 799 Broadway Joint Venture | LIBOR</t>
        </is>
      </c>
    </row>
    <row r="23">
      <c r="A23" s="3" t="inlineStr">
        <is>
          <t>Schedule of Equity Method Investments [Line Items]</t>
        </is>
      </c>
    </row>
    <row r="24">
      <c r="A24" s="4" t="inlineStr">
        <is>
          <t>Basis spread</t>
        </is>
      </c>
      <c r="B24" s="4" t="inlineStr">
        <is>
          <t>4.25%</t>
        </is>
      </c>
    </row>
    <row r="25">
      <c r="A25" s="4" t="inlineStr">
        <is>
          <t>Corporate Joint Venture | Terminal Warehouse</t>
        </is>
      </c>
    </row>
    <row r="26">
      <c r="A26" s="3" t="inlineStr">
        <is>
          <t>Schedule of Equity Method Investments [Line Items]</t>
        </is>
      </c>
    </row>
    <row r="27">
      <c r="A27" s="4" t="inlineStr">
        <is>
          <t>Amount borrowed under construction loan</t>
        </is>
      </c>
      <c r="C27" s="6" t="n">
        <v>643100000</v>
      </c>
    </row>
    <row r="28">
      <c r="A28" s="4" t="inlineStr">
        <is>
          <t>Deferred financing costs, net</t>
        </is>
      </c>
      <c r="C28" s="6" t="n">
        <v>700000</v>
      </c>
    </row>
    <row r="29">
      <c r="A29" s="4" t="inlineStr">
        <is>
          <t>LIBOR (minimum)</t>
        </is>
      </c>
      <c r="C29" s="4" t="inlineStr">
        <is>
          <t>2.28%</t>
        </is>
      </c>
    </row>
    <row r="30">
      <c r="A30" s="4" t="inlineStr">
        <is>
          <t>LIBOR (maximum)</t>
        </is>
      </c>
      <c r="C30" s="4" t="inlineStr">
        <is>
          <t>3.50%</t>
        </is>
      </c>
    </row>
    <row r="31">
      <c r="A31" s="4" t="inlineStr">
        <is>
          <t>Extension term</t>
        </is>
      </c>
      <c r="C31" s="4" t="inlineStr">
        <is>
          <t>6 months</t>
        </is>
      </c>
    </row>
    <row r="32">
      <c r="A32" s="4" t="inlineStr">
        <is>
          <t>Corporate Joint Venture | Terminal Warehouse | Construction loan</t>
        </is>
      </c>
    </row>
    <row r="33">
      <c r="A33" s="3" t="inlineStr">
        <is>
          <t>Schedule of Equity Method Investments [Line Items]</t>
        </is>
      </c>
    </row>
    <row r="34">
      <c r="A34" s="4" t="inlineStr">
        <is>
          <t>Maximum borrowing capacity</t>
        </is>
      </c>
      <c r="B34" s="6" t="n">
        <v>650000000</v>
      </c>
    </row>
    <row r="35">
      <c r="A35" s="4" t="inlineStr">
        <is>
          <t>Corporate Joint Venture | Terminal Warehouse | LIBOR</t>
        </is>
      </c>
    </row>
    <row r="36">
      <c r="A36" s="3" t="inlineStr">
        <is>
          <t>Schedule of Equity Method Investments [Line Items]</t>
        </is>
      </c>
    </row>
    <row r="37">
      <c r="A37" s="4" t="inlineStr">
        <is>
          <t>Basis spread</t>
        </is>
      </c>
      <c r="B37" s="4" t="inlineStr">
        <is>
          <t>3.40%</t>
        </is>
      </c>
    </row>
    <row r="38">
      <c r="A38" s="4" t="inlineStr">
        <is>
          <t>Corporate Joint Venture | Equity Method Investment, Nonconsolidated Investee or Group of Investees</t>
        </is>
      </c>
    </row>
    <row r="39">
      <c r="A39" s="3" t="inlineStr">
        <is>
          <t>Schedule of Equity Method Investments [Line Items]</t>
        </is>
      </c>
    </row>
    <row r="40">
      <c r="A40" s="4" t="inlineStr">
        <is>
          <t>Total Assets</t>
        </is>
      </c>
      <c r="C40" s="6" t="n">
        <v>3336192000</v>
      </c>
      <c r="E40" s="5" t="n">
        <v>2291036000</v>
      </c>
    </row>
    <row r="41">
      <c r="A41" s="4" t="inlineStr">
        <is>
          <t>Total Debt</t>
        </is>
      </c>
      <c r="C41" s="5" t="n">
        <v>1101588000</v>
      </c>
      <c r="E41" s="5" t="n">
        <v>434550000</v>
      </c>
    </row>
    <row r="42">
      <c r="A42" s="4" t="inlineStr">
        <is>
          <t>Total Equity</t>
        </is>
      </c>
      <c r="C42" s="5" t="n">
        <v>1792410000</v>
      </c>
      <c r="E42" s="5" t="n">
        <v>1441218000</v>
      </c>
    </row>
    <row r="43">
      <c r="A43" s="4" t="inlineStr">
        <is>
          <t>Corporate Joint Venture | Market Square Joint Venture | Equity Method Investment, Nonconsolidated Investee or Group of Investees</t>
        </is>
      </c>
    </row>
    <row r="44">
      <c r="A44" s="3" t="inlineStr">
        <is>
          <t>Schedule of Equity Method Investments [Line Items]</t>
        </is>
      </c>
    </row>
    <row r="45">
      <c r="A45" s="4" t="inlineStr">
        <is>
          <t>Total Assets</t>
        </is>
      </c>
      <c r="C45" s="5" t="n">
        <v>574829000</v>
      </c>
      <c r="E45" s="5" t="n">
        <v>582747000</v>
      </c>
    </row>
    <row r="46">
      <c r="A46" s="4" t="inlineStr">
        <is>
          <t>Total Debt</t>
        </is>
      </c>
      <c r="C46" s="5" t="n">
        <v>324854000</v>
      </c>
      <c r="E46" s="5" t="n">
        <v>324815000</v>
      </c>
    </row>
    <row r="47">
      <c r="A47" s="4" t="inlineStr">
        <is>
          <t>Total Equity</t>
        </is>
      </c>
      <c r="C47" s="5" t="n">
        <v>240536000</v>
      </c>
      <c r="E47" s="5" t="n">
        <v>241719000</v>
      </c>
    </row>
    <row r="48">
      <c r="A48" s="4" t="inlineStr">
        <is>
          <t>Corporate Joint Venture | University Circle Joint Venture | Equity Method Investment, Nonconsolidated Investee or Group of Investees</t>
        </is>
      </c>
    </row>
    <row r="49">
      <c r="A49" s="3" t="inlineStr">
        <is>
          <t>Schedule of Equity Method Investments [Line Items]</t>
        </is>
      </c>
    </row>
    <row r="50">
      <c r="A50" s="4" t="inlineStr">
        <is>
          <t>Total Assets</t>
        </is>
      </c>
      <c r="C50" s="5" t="n">
        <v>216311000</v>
      </c>
      <c r="E50" s="5" t="n">
        <v>216546000</v>
      </c>
    </row>
    <row r="51">
      <c r="A51" s="4" t="inlineStr">
        <is>
          <t>Total Debt</t>
        </is>
      </c>
      <c r="C51" s="5" t="n">
        <v>0</v>
      </c>
      <c r="E51" s="5" t="n">
        <v>0</v>
      </c>
    </row>
    <row r="52">
      <c r="A52" s="4" t="inlineStr">
        <is>
          <t>Total Equity</t>
        </is>
      </c>
      <c r="C52" s="5" t="n">
        <v>212065000</v>
      </c>
      <c r="E52" s="5" t="n">
        <v>212656000</v>
      </c>
    </row>
    <row r="53">
      <c r="A53" s="4" t="inlineStr">
        <is>
          <t>Corporate Joint Venture | 333 Market Street Joint Venture | Equity Method Investment, Nonconsolidated Investee or Group of Investees</t>
        </is>
      </c>
    </row>
    <row r="54">
      <c r="A54" s="3" t="inlineStr">
        <is>
          <t>Schedule of Equity Method Investments [Line Items]</t>
        </is>
      </c>
    </row>
    <row r="55">
      <c r="A55" s="4" t="inlineStr">
        <is>
          <t>Total Assets</t>
        </is>
      </c>
      <c r="C55" s="5" t="n">
        <v>360072000</v>
      </c>
      <c r="E55" s="5" t="n">
        <v>367652000</v>
      </c>
    </row>
    <row r="56">
      <c r="A56" s="4" t="inlineStr">
        <is>
          <t>Total Debt</t>
        </is>
      </c>
      <c r="C56" s="5" t="n">
        <v>0</v>
      </c>
      <c r="E56" s="5" t="n">
        <v>0</v>
      </c>
    </row>
    <row r="57">
      <c r="A57" s="4" t="inlineStr">
        <is>
          <t>Total Equity</t>
        </is>
      </c>
      <c r="C57" s="5" t="n">
        <v>346635000</v>
      </c>
      <c r="E57" s="5" t="n">
        <v>352385000</v>
      </c>
    </row>
    <row r="58">
      <c r="A58" s="4" t="inlineStr">
        <is>
          <t>Corporate Joint Venture | 114 Fifth Avenue Joint Venture | Equity Method Investment, Nonconsolidated Investee or Group of Investees</t>
        </is>
      </c>
    </row>
    <row r="59">
      <c r="A59" s="3" t="inlineStr">
        <is>
          <t>Schedule of Equity Method Investments [Line Items]</t>
        </is>
      </c>
    </row>
    <row r="60">
      <c r="A60" s="4" t="inlineStr">
        <is>
          <t>Total Assets</t>
        </is>
      </c>
      <c r="C60" s="5" t="n">
        <v>469957000</v>
      </c>
      <c r="E60" s="5" t="n">
        <v>485442000</v>
      </c>
    </row>
    <row r="61">
      <c r="A61" s="4" t="inlineStr">
        <is>
          <t>Total Debt</t>
        </is>
      </c>
      <c r="C61" s="5" t="n">
        <v>0</v>
      </c>
      <c r="E61" s="5" t="n">
        <v>0</v>
      </c>
    </row>
    <row r="62">
      <c r="A62" s="4" t="inlineStr">
        <is>
          <t>Total Equity</t>
        </is>
      </c>
      <c r="C62" s="5" t="n">
        <v>111711000</v>
      </c>
      <c r="E62" s="5" t="n">
        <v>127554000</v>
      </c>
    </row>
    <row r="63">
      <c r="A63" s="4" t="inlineStr">
        <is>
          <t>Corporate Joint Venture | 1800 M Street Joint Venture | Equity Method Investment, Nonconsolidated Investee or Group of Investees</t>
        </is>
      </c>
    </row>
    <row r="64">
      <c r="A64" s="3" t="inlineStr">
        <is>
          <t>Schedule of Equity Method Investments [Line Items]</t>
        </is>
      </c>
    </row>
    <row r="65">
      <c r="A65" s="4" t="inlineStr">
        <is>
          <t>Total Assets</t>
        </is>
      </c>
      <c r="C65" s="5" t="n">
        <v>427405000</v>
      </c>
      <c r="E65" s="5" t="n">
        <v>437439000</v>
      </c>
    </row>
    <row r="66">
      <c r="A66" s="4" t="inlineStr">
        <is>
          <t>Total Debt</t>
        </is>
      </c>
      <c r="C66" s="5" t="n">
        <v>0</v>
      </c>
      <c r="E66" s="5" t="n">
        <v>0</v>
      </c>
    </row>
    <row r="67">
      <c r="A67" s="4" t="inlineStr">
        <is>
          <t>Total Equity</t>
        </is>
      </c>
      <c r="C67" s="5" t="n">
        <v>414015000</v>
      </c>
      <c r="E67" s="5" t="n">
        <v>421588000</v>
      </c>
    </row>
    <row r="68">
      <c r="A68" s="4" t="inlineStr">
        <is>
          <t>Corporate Joint Venture | 799 Broadway Joint Venture | Equity Method Investment, Nonconsolidated Investee or Group of Investees</t>
        </is>
      </c>
    </row>
    <row r="69">
      <c r="A69" s="3" t="inlineStr">
        <is>
          <t>Schedule of Equity Method Investments [Line Items]</t>
        </is>
      </c>
    </row>
    <row r="70">
      <c r="A70" s="4" t="inlineStr">
        <is>
          <t>Total Assets</t>
        </is>
      </c>
      <c r="C70" s="5" t="n">
        <v>240112000</v>
      </c>
      <c r="E70" s="5" t="n">
        <v>201210000</v>
      </c>
    </row>
    <row r="71">
      <c r="A71" s="4" t="inlineStr">
        <is>
          <t>Total Debt</t>
        </is>
      </c>
      <c r="C71" s="5" t="n">
        <v>133666000</v>
      </c>
      <c r="E71" s="5" t="n">
        <v>109735000</v>
      </c>
    </row>
    <row r="72">
      <c r="A72" s="4" t="inlineStr">
        <is>
          <t>Total Equity</t>
        </is>
      </c>
      <c r="C72" s="5" t="n">
        <v>94851000</v>
      </c>
      <c r="E72" s="5" t="n">
        <v>85316000</v>
      </c>
    </row>
    <row r="73">
      <c r="A73" s="4" t="inlineStr">
        <is>
          <t>Corporate Joint Venture | Terminal Warehouse | Equity Method Investment, Nonconsolidated Investee or Group of Investees</t>
        </is>
      </c>
    </row>
    <row r="74">
      <c r="A74" s="3" t="inlineStr">
        <is>
          <t>Schedule of Equity Method Investments [Line Items]</t>
        </is>
      </c>
    </row>
    <row r="75">
      <c r="A75" s="4" t="inlineStr">
        <is>
          <t>Total Assets</t>
        </is>
      </c>
      <c r="C75" s="5" t="n">
        <v>1044557000</v>
      </c>
      <c r="E75" s="5" t="n">
        <v>0</v>
      </c>
    </row>
    <row r="76">
      <c r="A76" s="4" t="inlineStr">
        <is>
          <t>Total Debt</t>
        </is>
      </c>
      <c r="C76" s="5" t="n">
        <v>642385000</v>
      </c>
      <c r="E76" s="5" t="n">
        <v>0</v>
      </c>
    </row>
    <row r="77">
      <c r="A77" s="4" t="inlineStr">
        <is>
          <t>Total Equity</t>
        </is>
      </c>
      <c r="C77" s="5" t="n">
        <v>370330000</v>
      </c>
      <c r="E77" s="5" t="n">
        <v>0</v>
      </c>
    </row>
    <row r="78">
      <c r="A78" s="4" t="inlineStr">
        <is>
          <t>Corporate Joint Venture | Real Estate Services Joint Ventures | Equity Method Investment, Nonconsolidated Investee or Group of Investees</t>
        </is>
      </c>
    </row>
    <row r="79">
      <c r="A79" s="3" t="inlineStr">
        <is>
          <t>Schedule of Equity Method Investments [Line Items]</t>
        </is>
      </c>
    </row>
    <row r="80">
      <c r="A80" s="4" t="inlineStr">
        <is>
          <t>Total Assets</t>
        </is>
      </c>
      <c r="C80" s="5" t="n">
        <v>2949000</v>
      </c>
      <c r="E80" s="5" t="n">
        <v>0</v>
      </c>
    </row>
    <row r="81">
      <c r="A81" s="4" t="inlineStr">
        <is>
          <t>Total Debt</t>
        </is>
      </c>
      <c r="C81" s="5" t="n">
        <v>683000</v>
      </c>
      <c r="E81" s="5" t="n">
        <v>0</v>
      </c>
    </row>
    <row r="82">
      <c r="A82" s="4" t="inlineStr">
        <is>
          <t>Total Equity</t>
        </is>
      </c>
      <c r="C82" s="6" t="n">
        <v>2267000</v>
      </c>
      <c r="E8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423</v>
      </c>
      <c r="C4" s="6" t="n">
        <v>-20286</v>
      </c>
      <c r="D4" s="6" t="n">
        <v>16726</v>
      </c>
      <c r="E4" s="6" t="n">
        <v>30974</v>
      </c>
    </row>
    <row r="5">
      <c r="A5" s="4" t="inlineStr">
        <is>
          <t>Market value adjustments to interest rate swaps that qualify for hedge accounting treatment</t>
        </is>
      </c>
      <c r="B5" s="5" t="n">
        <v>1691</v>
      </c>
      <c r="C5" s="5" t="n">
        <v>-3068</v>
      </c>
      <c r="D5" s="5" t="n">
        <v>-19820</v>
      </c>
      <c r="E5" s="5" t="n">
        <v>-7103</v>
      </c>
    </row>
    <row r="6">
      <c r="A6" s="4" t="inlineStr">
        <is>
          <t>Comprehensive income (loss)</t>
        </is>
      </c>
      <c r="B6" s="5" t="n">
        <v>7114</v>
      </c>
      <c r="C6" s="5" t="n">
        <v>-23354</v>
      </c>
      <c r="D6" s="5" t="n">
        <v>-3094</v>
      </c>
      <c r="E6" s="5" t="n">
        <v>23871</v>
      </c>
    </row>
    <row r="7">
      <c r="A7" s="4" t="inlineStr">
        <is>
          <t>Less: market value adjustments to interest rate swaps attributable to noncontrolling interest in Columbia Operating Partnership</t>
        </is>
      </c>
      <c r="B7" s="5" t="n">
        <v>-47</v>
      </c>
      <c r="C7" s="5" t="n">
        <v>0</v>
      </c>
      <c r="D7" s="5" t="n">
        <v>580</v>
      </c>
      <c r="E7" s="5" t="n">
        <v>0</v>
      </c>
    </row>
    <row r="8">
      <c r="A8" s="4" t="inlineStr">
        <is>
          <t>Less: net income attributable to noncontrolling interest in Columbia Operating Partnership</t>
        </is>
      </c>
      <c r="B8" s="5" t="n">
        <v>-191</v>
      </c>
      <c r="C8" s="5" t="n">
        <v>0</v>
      </c>
      <c r="D8" s="5" t="n">
        <v>-388</v>
      </c>
      <c r="E8" s="5" t="n">
        <v>0</v>
      </c>
    </row>
    <row r="9">
      <c r="A9" s="4" t="inlineStr">
        <is>
          <t>Less: net loss attributable to noncontrolling interest in consolidated joint venture</t>
        </is>
      </c>
      <c r="B9" s="5" t="n">
        <v>135</v>
      </c>
      <c r="C9" s="5" t="n">
        <v>0</v>
      </c>
      <c r="D9" s="5" t="n">
        <v>404</v>
      </c>
      <c r="E9" s="5" t="n">
        <v>0</v>
      </c>
    </row>
    <row r="10">
      <c r="A10" s="4" t="inlineStr">
        <is>
          <t>Comprehensive income (loss) attributable to common stockholders</t>
        </is>
      </c>
      <c r="B10" s="6" t="n">
        <v>7011</v>
      </c>
      <c r="C10" s="6" t="n">
        <v>-23354</v>
      </c>
      <c r="D10" s="6" t="n">
        <v>-2498</v>
      </c>
      <c r="E10" s="6" t="n">
        <v>238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Joint Ventures (Condensed Income Statement Information for the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Total Revenues</t>
        </is>
      </c>
      <c r="B4" s="6" t="n">
        <v>82084</v>
      </c>
      <c r="C4" s="6" t="n">
        <v>71949</v>
      </c>
      <c r="D4" s="6" t="n">
        <v>237709</v>
      </c>
      <c r="E4" s="6" t="n">
        <v>220112</v>
      </c>
    </row>
    <row r="5">
      <c r="A5" s="4" t="inlineStr">
        <is>
          <t>Net Income (Loss)</t>
        </is>
      </c>
      <c r="B5" s="5" t="n">
        <v>5423</v>
      </c>
      <c r="C5" s="5" t="n">
        <v>-20286</v>
      </c>
      <c r="D5" s="5" t="n">
        <v>16726</v>
      </c>
      <c r="E5" s="5" t="n">
        <v>30974</v>
      </c>
    </row>
    <row r="6">
      <c r="A6" s="4" t="inlineStr">
        <is>
          <t>Corporate Joint Venture | Equity Method Investment, Nonconsolidated Investee or Group of Investees</t>
        </is>
      </c>
    </row>
    <row r="7">
      <c r="A7" s="3" t="inlineStr">
        <is>
          <t>Schedule of Equity Method Investments [Line Items]</t>
        </is>
      </c>
    </row>
    <row r="8">
      <c r="A8" s="4" t="inlineStr">
        <is>
          <t>Total Revenues</t>
        </is>
      </c>
      <c r="B8" s="5" t="n">
        <v>63442</v>
      </c>
      <c r="C8" s="5" t="n">
        <v>50432</v>
      </c>
      <c r="D8" s="5" t="n">
        <v>180355</v>
      </c>
      <c r="E8" s="5" t="n">
        <v>150559</v>
      </c>
    </row>
    <row r="9">
      <c r="A9" s="4" t="inlineStr">
        <is>
          <t>Net Income (Loss)</t>
        </is>
      </c>
      <c r="B9" s="5" t="n">
        <v>1431</v>
      </c>
      <c r="C9" s="5" t="n">
        <v>5620</v>
      </c>
      <c r="D9" s="5" t="n">
        <v>3159</v>
      </c>
      <c r="E9" s="5" t="n">
        <v>16085</v>
      </c>
    </row>
    <row r="10">
      <c r="A10" s="4" t="inlineStr">
        <is>
          <t>Columbia Property Trust's Share of Net Income (Loss)</t>
        </is>
      </c>
      <c r="B10" s="5" t="n">
        <v>3038</v>
      </c>
      <c r="C10" s="5" t="n">
        <v>3354</v>
      </c>
      <c r="D10" s="5" t="n">
        <v>9901</v>
      </c>
      <c r="E10" s="5" t="n">
        <v>9657</v>
      </c>
    </row>
    <row r="11">
      <c r="A11" s="4" t="inlineStr">
        <is>
          <t>Corporate Joint Venture | Market Square Joint Venture | Equity Method Investment, Nonconsolidated Investee or Group of Investees</t>
        </is>
      </c>
    </row>
    <row r="12">
      <c r="A12" s="3" t="inlineStr">
        <is>
          <t>Schedule of Equity Method Investments [Line Items]</t>
        </is>
      </c>
    </row>
    <row r="13">
      <c r="A13" s="4" t="inlineStr">
        <is>
          <t>Total Revenues</t>
        </is>
      </c>
      <c r="B13" s="5" t="n">
        <v>11841</v>
      </c>
      <c r="C13" s="5" t="n">
        <v>12195</v>
      </c>
      <c r="D13" s="5" t="n">
        <v>36653</v>
      </c>
      <c r="E13" s="5" t="n">
        <v>35424</v>
      </c>
    </row>
    <row r="14">
      <c r="A14" s="4" t="inlineStr">
        <is>
          <t>Net Income (Loss)</t>
        </is>
      </c>
      <c r="B14" s="5" t="n">
        <v>-3365</v>
      </c>
      <c r="C14" s="5" t="n">
        <v>-2810</v>
      </c>
      <c r="D14" s="5" t="n">
        <v>-8320</v>
      </c>
      <c r="E14" s="5" t="n">
        <v>-8543</v>
      </c>
    </row>
    <row r="15">
      <c r="A15" s="4" t="inlineStr">
        <is>
          <t>Columbia Property Trust's Share of Net Income (Loss)</t>
        </is>
      </c>
      <c r="B15" s="5" t="n">
        <v>-1716</v>
      </c>
      <c r="C15" s="5" t="n">
        <v>-1433</v>
      </c>
      <c r="D15" s="5" t="n">
        <v>-4244</v>
      </c>
      <c r="E15" s="5" t="n">
        <v>-4357</v>
      </c>
    </row>
    <row r="16">
      <c r="A16" s="4" t="inlineStr">
        <is>
          <t>Corporate Joint Venture | University Circle Joint Venture | Equity Method Investment, Nonconsolidated Investee or Group of Investees</t>
        </is>
      </c>
    </row>
    <row r="17">
      <c r="A17" s="3" t="inlineStr">
        <is>
          <t>Schedule of Equity Method Investments [Line Items]</t>
        </is>
      </c>
    </row>
    <row r="18">
      <c r="A18" s="4" t="inlineStr">
        <is>
          <t>Total Revenues</t>
        </is>
      </c>
      <c r="B18" s="5" t="n">
        <v>10575</v>
      </c>
      <c r="C18" s="5" t="n">
        <v>10522</v>
      </c>
      <c r="D18" s="5" t="n">
        <v>32503</v>
      </c>
      <c r="E18" s="5" t="n">
        <v>33439</v>
      </c>
    </row>
    <row r="19">
      <c r="A19" s="4" t="inlineStr">
        <is>
          <t>Net Income (Loss)</t>
        </is>
      </c>
      <c r="B19" s="5" t="n">
        <v>5334</v>
      </c>
      <c r="C19" s="5" t="n">
        <v>5840</v>
      </c>
      <c r="D19" s="5" t="n">
        <v>16770</v>
      </c>
      <c r="E19" s="5" t="n">
        <v>18569</v>
      </c>
    </row>
    <row r="20">
      <c r="A20" s="4" t="inlineStr">
        <is>
          <t>Columbia Property Trust's Share of Net Income (Loss)</t>
        </is>
      </c>
      <c r="B20" s="5" t="n">
        <v>2934</v>
      </c>
      <c r="C20" s="5" t="n">
        <v>3212</v>
      </c>
      <c r="D20" s="5" t="n">
        <v>9223</v>
      </c>
      <c r="E20" s="5" t="n">
        <v>10213</v>
      </c>
    </row>
    <row r="21">
      <c r="A21" s="4" t="inlineStr">
        <is>
          <t>Corporate Joint Venture | 333 Market Street Joint Venture | Equity Method Investment, Nonconsolidated Investee or Group of Investees</t>
        </is>
      </c>
    </row>
    <row r="22">
      <c r="A22" s="3" t="inlineStr">
        <is>
          <t>Schedule of Equity Method Investments [Line Items]</t>
        </is>
      </c>
    </row>
    <row r="23">
      <c r="A23" s="4" t="inlineStr">
        <is>
          <t>Total Revenues</t>
        </is>
      </c>
      <c r="B23" s="5" t="n">
        <v>7122</v>
      </c>
      <c r="C23" s="5" t="n">
        <v>7039</v>
      </c>
      <c r="D23" s="5" t="n">
        <v>21311</v>
      </c>
      <c r="E23" s="5" t="n">
        <v>21131</v>
      </c>
    </row>
    <row r="24">
      <c r="A24" s="4" t="inlineStr">
        <is>
          <t>Net Income (Loss)</t>
        </is>
      </c>
      <c r="B24" s="5" t="n">
        <v>3692</v>
      </c>
      <c r="C24" s="5" t="n">
        <v>3748</v>
      </c>
      <c r="D24" s="5" t="n">
        <v>11111</v>
      </c>
      <c r="E24" s="5" t="n">
        <v>11203</v>
      </c>
    </row>
    <row r="25">
      <c r="A25" s="4" t="inlineStr">
        <is>
          <t>Columbia Property Trust's Share of Net Income (Loss)</t>
        </is>
      </c>
      <c r="B25" s="5" t="n">
        <v>2031</v>
      </c>
      <c r="C25" s="5" t="n">
        <v>2061</v>
      </c>
      <c r="D25" s="5" t="n">
        <v>6111</v>
      </c>
      <c r="E25" s="5" t="n">
        <v>6161</v>
      </c>
    </row>
    <row r="26">
      <c r="A26" s="4" t="inlineStr">
        <is>
          <t>Corporate Joint Venture | 114 Fifth Avenue Joint Venture | Equity Method Investment, Nonconsolidated Investee or Group of Investees</t>
        </is>
      </c>
    </row>
    <row r="27">
      <c r="A27" s="3" t="inlineStr">
        <is>
          <t>Schedule of Equity Method Investments [Line Items]</t>
        </is>
      </c>
    </row>
    <row r="28">
      <c r="A28" s="4" t="inlineStr">
        <is>
          <t>Total Revenues</t>
        </is>
      </c>
      <c r="B28" s="5" t="n">
        <v>10679</v>
      </c>
      <c r="C28" s="5" t="n">
        <v>10943</v>
      </c>
      <c r="D28" s="5" t="n">
        <v>31486</v>
      </c>
      <c r="E28" s="5" t="n">
        <v>32036</v>
      </c>
    </row>
    <row r="29">
      <c r="A29" s="4" t="inlineStr">
        <is>
          <t>Net Income (Loss)</t>
        </is>
      </c>
      <c r="B29" s="5" t="n">
        <v>-2608</v>
      </c>
      <c r="C29" s="5" t="n">
        <v>-2649</v>
      </c>
      <c r="D29" s="5" t="n">
        <v>-7773</v>
      </c>
      <c r="E29" s="5" t="n">
        <v>-7798</v>
      </c>
    </row>
    <row r="30">
      <c r="A30" s="4" t="inlineStr">
        <is>
          <t>Columbia Property Trust's Share of Net Income (Loss)</t>
        </is>
      </c>
      <c r="B30" s="5" t="n">
        <v>-1291</v>
      </c>
      <c r="C30" s="5" t="n">
        <v>-1311</v>
      </c>
      <c r="D30" s="5" t="n">
        <v>-3848</v>
      </c>
      <c r="E30" s="5" t="n">
        <v>-3860</v>
      </c>
    </row>
    <row r="31">
      <c r="A31" s="4" t="inlineStr">
        <is>
          <t>Corporate Joint Venture | 1800 M Street Joint Venture | Equity Method Investment, Nonconsolidated Investee or Group of Investees</t>
        </is>
      </c>
    </row>
    <row r="32">
      <c r="A32" s="3" t="inlineStr">
        <is>
          <t>Schedule of Equity Method Investments [Line Items]</t>
        </is>
      </c>
    </row>
    <row r="33">
      <c r="A33" s="4" t="inlineStr">
        <is>
          <t>Total Revenues</t>
        </is>
      </c>
      <c r="B33" s="5" t="n">
        <v>9370</v>
      </c>
      <c r="C33" s="5" t="n">
        <v>9733</v>
      </c>
      <c r="D33" s="5" t="n">
        <v>28753</v>
      </c>
      <c r="E33" s="5" t="n">
        <v>28529</v>
      </c>
    </row>
    <row r="34">
      <c r="A34" s="4" t="inlineStr">
        <is>
          <t>Net Income (Loss)</t>
        </is>
      </c>
      <c r="B34" s="5" t="n">
        <v>1329</v>
      </c>
      <c r="C34" s="5" t="n">
        <v>1576</v>
      </c>
      <c r="D34" s="5" t="n">
        <v>4638</v>
      </c>
      <c r="E34" s="5" t="n">
        <v>3403</v>
      </c>
    </row>
    <row r="35">
      <c r="A35" s="4" t="inlineStr">
        <is>
          <t>Columbia Property Trust's Share of Net Income (Loss)</t>
        </is>
      </c>
      <c r="B35" s="5" t="n">
        <v>731</v>
      </c>
      <c r="C35" s="5" t="n">
        <v>867</v>
      </c>
      <c r="D35" s="5" t="n">
        <v>2551</v>
      </c>
      <c r="E35" s="5" t="n">
        <v>1872</v>
      </c>
    </row>
    <row r="36">
      <c r="A36" s="4" t="inlineStr">
        <is>
          <t>Corporate Joint Venture | 799 Broadway Joint Venture | Equity Method Investment, Nonconsolidated Investee or Group of Investees</t>
        </is>
      </c>
    </row>
    <row r="37">
      <c r="A37" s="3" t="inlineStr">
        <is>
          <t>Schedule of Equity Method Investments [Line Items]</t>
        </is>
      </c>
    </row>
    <row r="38">
      <c r="A38" s="4" t="inlineStr">
        <is>
          <t>Total Revenues</t>
        </is>
      </c>
      <c r="B38" s="5" t="n">
        <v>0</v>
      </c>
      <c r="C38" s="5" t="n">
        <v>0</v>
      </c>
      <c r="D38" s="5" t="n">
        <v>0</v>
      </c>
      <c r="E38" s="5" t="n">
        <v>0</v>
      </c>
    </row>
    <row r="39">
      <c r="A39" s="4" t="inlineStr">
        <is>
          <t>Net Income (Loss)</t>
        </is>
      </c>
      <c r="B39" s="5" t="n">
        <v>-81</v>
      </c>
      <c r="C39" s="5" t="n">
        <v>-85</v>
      </c>
      <c r="D39" s="5" t="n">
        <v>-181</v>
      </c>
      <c r="E39" s="5" t="n">
        <v>-749</v>
      </c>
    </row>
    <row r="40">
      <c r="A40" s="4" t="inlineStr">
        <is>
          <t>Columbia Property Trust's Share of Net Income (Loss)</t>
        </is>
      </c>
      <c r="B40" s="5" t="n">
        <v>-40</v>
      </c>
      <c r="C40" s="5" t="n">
        <v>-42</v>
      </c>
      <c r="D40" s="5" t="n">
        <v>-90</v>
      </c>
      <c r="E40" s="5" t="n">
        <v>-372</v>
      </c>
    </row>
    <row r="41">
      <c r="A41" s="4" t="inlineStr">
        <is>
          <t>Corporate Joint Venture | Terminal Warehouse | Equity Method Investment, Nonconsolidated Investee or Group of Investees</t>
        </is>
      </c>
    </row>
    <row r="42">
      <c r="A42" s="3" t="inlineStr">
        <is>
          <t>Schedule of Equity Method Investments [Line Items]</t>
        </is>
      </c>
    </row>
    <row r="43">
      <c r="A43" s="4" t="inlineStr">
        <is>
          <t>Total Revenues</t>
        </is>
      </c>
      <c r="B43" s="5" t="n">
        <v>10912</v>
      </c>
      <c r="C43" s="5" t="n">
        <v>0</v>
      </c>
      <c r="D43" s="5" t="n">
        <v>23022</v>
      </c>
      <c r="E43" s="5" t="n">
        <v>0</v>
      </c>
    </row>
    <row r="44">
      <c r="A44" s="4" t="inlineStr">
        <is>
          <t>Net Income (Loss)</t>
        </is>
      </c>
      <c r="B44" s="5" t="n">
        <v>-4865</v>
      </c>
      <c r="C44" s="5" t="n">
        <v>0</v>
      </c>
      <c r="D44" s="5" t="n">
        <v>-16968</v>
      </c>
      <c r="E44" s="5" t="n">
        <v>0</v>
      </c>
    </row>
    <row r="45">
      <c r="A45" s="4" t="inlineStr">
        <is>
          <t>Columbia Property Trust's Share of Net Income (Loss)</t>
        </is>
      </c>
      <c r="B45" s="5" t="n">
        <v>-421</v>
      </c>
      <c r="C45" s="5" t="n">
        <v>0</v>
      </c>
      <c r="D45" s="5" t="n">
        <v>-1468</v>
      </c>
      <c r="E45" s="5" t="n">
        <v>0</v>
      </c>
    </row>
    <row r="46">
      <c r="A46" s="4" t="inlineStr">
        <is>
          <t>Corporate Joint Venture | Real Estate Services Joint Ventures | Equity Method Investment, Nonconsolidated Investee or Group of Investees</t>
        </is>
      </c>
    </row>
    <row r="47">
      <c r="A47" s="3" t="inlineStr">
        <is>
          <t>Schedule of Equity Method Investments [Line Items]</t>
        </is>
      </c>
    </row>
    <row r="48">
      <c r="A48" s="4" t="inlineStr">
        <is>
          <t>Total Revenues</t>
        </is>
      </c>
      <c r="B48" s="5" t="n">
        <v>2943</v>
      </c>
      <c r="C48" s="5" t="n">
        <v>0</v>
      </c>
      <c r="D48" s="5" t="n">
        <v>6627</v>
      </c>
      <c r="E48" s="5" t="n">
        <v>0</v>
      </c>
    </row>
    <row r="49">
      <c r="A49" s="4" t="inlineStr">
        <is>
          <t>Net Income (Loss)</t>
        </is>
      </c>
      <c r="B49" s="5" t="n">
        <v>1995</v>
      </c>
      <c r="C49" s="5" t="n">
        <v>0</v>
      </c>
      <c r="D49" s="5" t="n">
        <v>3882</v>
      </c>
      <c r="E49" s="5" t="n">
        <v>0</v>
      </c>
    </row>
    <row r="50">
      <c r="A50" s="4" t="inlineStr">
        <is>
          <t>Columbia Property Trust's Share of Net Income (Loss)</t>
        </is>
      </c>
      <c r="B50" s="6" t="n">
        <v>810</v>
      </c>
      <c r="C50" s="6" t="n">
        <v>0</v>
      </c>
      <c r="D50" s="6" t="n">
        <v>1666</v>
      </c>
      <c r="E5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Joint Ventures (Management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Asset and property management fees</t>
        </is>
      </c>
      <c r="B4" s="6" t="n">
        <v>4100</v>
      </c>
      <c r="C4" s="6" t="n">
        <v>1900</v>
      </c>
      <c r="D4" s="6" t="n">
        <v>11400</v>
      </c>
      <c r="E4" s="6" t="n">
        <v>5700</v>
      </c>
    </row>
    <row r="5">
      <c r="A5" s="4" t="inlineStr">
        <is>
          <t>Corporate Joint Venture</t>
        </is>
      </c>
    </row>
    <row r="6">
      <c r="A6" s="3" t="inlineStr">
        <is>
          <t>Schedule of Equity Method Investments [Line Items]</t>
        </is>
      </c>
    </row>
    <row r="7">
      <c r="A7" s="4" t="inlineStr">
        <is>
          <t>Asset and property management fees</t>
        </is>
      </c>
      <c r="B7" s="5" t="n">
        <v>1910</v>
      </c>
      <c r="C7" s="5" t="n">
        <v>1914</v>
      </c>
      <c r="D7" s="5" t="n">
        <v>6448</v>
      </c>
      <c r="E7" s="5" t="n">
        <v>5681</v>
      </c>
    </row>
    <row r="8">
      <c r="A8" s="4" t="inlineStr">
        <is>
          <t>Market Square Joint Venture | Corporate Joint Venture</t>
        </is>
      </c>
    </row>
    <row r="9">
      <c r="A9" s="3" t="inlineStr">
        <is>
          <t>Schedule of Equity Method Investments [Line Items]</t>
        </is>
      </c>
    </row>
    <row r="10">
      <c r="A10" s="4" t="inlineStr">
        <is>
          <t>Asset and property management fees</t>
        </is>
      </c>
      <c r="B10" s="5" t="n">
        <v>575</v>
      </c>
      <c r="C10" s="5" t="n">
        <v>558</v>
      </c>
      <c r="D10" s="5" t="n">
        <v>1748</v>
      </c>
      <c r="E10" s="5" t="n">
        <v>1705</v>
      </c>
    </row>
    <row r="11">
      <c r="A11" s="4" t="inlineStr">
        <is>
          <t>University Circle Joint Venture | Corporate Joint Venture</t>
        </is>
      </c>
    </row>
    <row r="12">
      <c r="A12" s="3" t="inlineStr">
        <is>
          <t>Schedule of Equity Method Investments [Line Items]</t>
        </is>
      </c>
    </row>
    <row r="13">
      <c r="A13" s="4" t="inlineStr">
        <is>
          <t>Asset and property management fees</t>
        </is>
      </c>
      <c r="B13" s="5" t="n">
        <v>580</v>
      </c>
      <c r="C13" s="5" t="n">
        <v>610</v>
      </c>
      <c r="D13" s="5" t="n">
        <v>1748</v>
      </c>
      <c r="E13" s="5" t="n">
        <v>1755</v>
      </c>
    </row>
    <row r="14">
      <c r="A14" s="4" t="inlineStr">
        <is>
          <t>333 Market Street Joint Venture | Corporate Joint Venture</t>
        </is>
      </c>
    </row>
    <row r="15">
      <c r="A15" s="3" t="inlineStr">
        <is>
          <t>Schedule of Equity Method Investments [Line Items]</t>
        </is>
      </c>
    </row>
    <row r="16">
      <c r="A16" s="4" t="inlineStr">
        <is>
          <t>Asset and property management fees</t>
        </is>
      </c>
      <c r="B16" s="5" t="n">
        <v>215</v>
      </c>
      <c r="C16" s="5" t="n">
        <v>204</v>
      </c>
      <c r="D16" s="5" t="n">
        <v>642</v>
      </c>
      <c r="E16" s="5" t="n">
        <v>615</v>
      </c>
    </row>
    <row r="17">
      <c r="A17" s="4" t="inlineStr">
        <is>
          <t>1800 M Street Joint Venture | Corporate Joint Venture</t>
        </is>
      </c>
    </row>
    <row r="18">
      <c r="A18" s="3" t="inlineStr">
        <is>
          <t>Schedule of Equity Method Investments [Line Items]</t>
        </is>
      </c>
    </row>
    <row r="19">
      <c r="A19" s="4" t="inlineStr">
        <is>
          <t>Asset and property management fees</t>
        </is>
      </c>
      <c r="B19" s="5" t="n">
        <v>540</v>
      </c>
      <c r="C19" s="5" t="n">
        <v>542</v>
      </c>
      <c r="D19" s="5" t="n">
        <v>1786</v>
      </c>
      <c r="E19" s="5" t="n">
        <v>1606</v>
      </c>
    </row>
    <row r="20">
      <c r="A20" s="4" t="inlineStr">
        <is>
          <t>799 Broadway Joint Venture | Corporate Joint Venture</t>
        </is>
      </c>
    </row>
    <row r="21">
      <c r="A21" s="3" t="inlineStr">
        <is>
          <t>Schedule of Equity Method Investments [Line Items]</t>
        </is>
      </c>
    </row>
    <row r="22">
      <c r="A22" s="4" t="inlineStr">
        <is>
          <t>Asset and property management fees</t>
        </is>
      </c>
      <c r="B22" s="6" t="n">
        <v>0</v>
      </c>
      <c r="C22" s="6" t="n">
        <v>0</v>
      </c>
      <c r="D22" s="6" t="n">
        <v>524</v>
      </c>
      <c r="E2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Notes Payable (Schedule of Long-Term Debt (excluding Bonds Payable)) (Details) - USD ($)</t>
        </is>
      </c>
      <c r="B1" s="2" t="inlineStr">
        <is>
          <t>Sep. 30, 2020</t>
        </is>
      </c>
      <c r="C1" s="2" t="inlineStr">
        <is>
          <t>Dec. 31, 2019</t>
        </is>
      </c>
    </row>
    <row r="2">
      <c r="A2" s="3" t="inlineStr">
        <is>
          <t>Debt Instrument [Line Items]</t>
        </is>
      </c>
    </row>
    <row r="3">
      <c r="A3" s="4" t="inlineStr">
        <is>
          <t>Loan payable</t>
        </is>
      </c>
      <c r="B3" s="6" t="n">
        <v>949377000</v>
      </c>
      <c r="C3" s="6" t="n">
        <v>781916000</v>
      </c>
    </row>
    <row r="4">
      <c r="A4" s="4" t="inlineStr">
        <is>
          <t>Less: Deferred financing costs related to term loans and notes payable, net of accumulated amortization</t>
        </is>
      </c>
      <c r="B4" s="5" t="n">
        <v>-1623000</v>
      </c>
      <c r="C4" s="5" t="n">
        <v>-2084000</v>
      </c>
    </row>
    <row r="5">
      <c r="A5" s="4" t="inlineStr">
        <is>
          <t>Credit Facilities | Revolving Credit Facility</t>
        </is>
      </c>
    </row>
    <row r="6">
      <c r="A6" s="3" t="inlineStr">
        <is>
          <t>Debt Instrument [Line Items]</t>
        </is>
      </c>
    </row>
    <row r="7">
      <c r="A7" s="4" t="inlineStr">
        <is>
          <t>Loan payable</t>
        </is>
      </c>
      <c r="B7" s="5" t="n">
        <v>501000000</v>
      </c>
      <c r="C7" s="5" t="n">
        <v>334000000</v>
      </c>
    </row>
    <row r="8">
      <c r="A8" s="4" t="inlineStr">
        <is>
          <t>Term Loans</t>
        </is>
      </c>
    </row>
    <row r="9">
      <c r="A9" s="3" t="inlineStr">
        <is>
          <t>Debt Instrument [Line Items]</t>
        </is>
      </c>
    </row>
    <row r="10">
      <c r="A10" s="4" t="inlineStr">
        <is>
          <t>Less: Deferred financing costs related to term loans and notes payable, net of accumulated amortization</t>
        </is>
      </c>
      <c r="B10" s="5" t="n">
        <v>-1623000</v>
      </c>
      <c r="C10" s="5" t="n">
        <v>-2084000</v>
      </c>
    </row>
    <row r="11">
      <c r="A11" s="4" t="inlineStr">
        <is>
          <t>Term Loans | $300 Million Term Loan</t>
        </is>
      </c>
    </row>
    <row r="12">
      <c r="A12" s="3" t="inlineStr">
        <is>
          <t>Debt Instrument [Line Items]</t>
        </is>
      </c>
    </row>
    <row r="13">
      <c r="A13" s="4" t="inlineStr">
        <is>
          <t>Loan payable</t>
        </is>
      </c>
      <c r="B13" s="5" t="n">
        <v>300000000</v>
      </c>
      <c r="C13" s="5" t="n">
        <v>300000000</v>
      </c>
    </row>
    <row r="14">
      <c r="A14" s="4" t="inlineStr">
        <is>
          <t>Face amount of issued debt instrument</t>
        </is>
      </c>
      <c r="B14" s="5" t="n">
        <v>300000000</v>
      </c>
      <c r="C14" s="5" t="n">
        <v>300000000</v>
      </c>
    </row>
    <row r="15">
      <c r="A15" s="4" t="inlineStr">
        <is>
          <t>Term Loans | $150 Million Term Loan</t>
        </is>
      </c>
    </row>
    <row r="16">
      <c r="A16" s="3" t="inlineStr">
        <is>
          <t>Debt Instrument [Line Items]</t>
        </is>
      </c>
    </row>
    <row r="17">
      <c r="A17" s="4" t="inlineStr">
        <is>
          <t>Loan payable</t>
        </is>
      </c>
      <c r="B17" s="5" t="n">
        <v>150000000</v>
      </c>
      <c r="C17" s="5" t="n">
        <v>150000000</v>
      </c>
    </row>
    <row r="18">
      <c r="A18" s="4" t="inlineStr">
        <is>
          <t>Face amount of issued debt instrument</t>
        </is>
      </c>
      <c r="B18" s="6" t="n">
        <v>150000000</v>
      </c>
      <c r="C18" s="6" t="n">
        <v>1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8" customWidth="1" min="1" max="1"/>
    <col width="21" customWidth="1" min="2" max="2"/>
    <col width="21" customWidth="1" min="3" max="3"/>
    <col width="30" customWidth="1" min="4" max="4"/>
    <col width="21" customWidth="1" min="5" max="5"/>
    <col width="21" customWidth="1" min="6" max="6"/>
  </cols>
  <sheetData>
    <row r="1">
      <c r="A1" s="1" t="inlineStr">
        <is>
          <t>Line of Credit and Notes Payable (Narrative) (Details)</t>
        </is>
      </c>
      <c r="B1" s="2" t="inlineStr">
        <is>
          <t>3 Months Ended</t>
        </is>
      </c>
      <c r="D1" s="2" t="inlineStr">
        <is>
          <t>9 Months Ended</t>
        </is>
      </c>
    </row>
    <row r="2">
      <c r="B2" s="2" t="inlineStr">
        <is>
          <t>Sep. 30, 2020USD ($)</t>
        </is>
      </c>
      <c r="C2" s="2" t="inlineStr">
        <is>
          <t>Sep. 30, 2019USD ($)</t>
        </is>
      </c>
      <c r="D2" s="2" t="inlineStr">
        <is>
          <t>Sep. 30, 2020USD ($)extension</t>
        </is>
      </c>
      <c r="E2" s="2" t="inlineStr">
        <is>
          <t>Sep. 30, 2019USD ($)</t>
        </is>
      </c>
      <c r="F2" s="2" t="inlineStr">
        <is>
          <t>Dec. 31, 2019USD ($)</t>
        </is>
      </c>
    </row>
    <row r="3">
      <c r="A3" s="3" t="inlineStr">
        <is>
          <t>Debt Instrument [Line Items]</t>
        </is>
      </c>
    </row>
    <row r="4">
      <c r="A4" s="4" t="inlineStr">
        <is>
          <t>Loan payable</t>
        </is>
      </c>
      <c r="B4" s="6" t="n">
        <v>949377000</v>
      </c>
      <c r="D4" s="6" t="n">
        <v>949377000</v>
      </c>
      <c r="F4" s="6" t="n">
        <v>781916000</v>
      </c>
    </row>
    <row r="5">
      <c r="A5" s="4" t="inlineStr">
        <is>
          <t>Interest payments</t>
        </is>
      </c>
      <c r="D5" s="5" t="n">
        <v>14900000</v>
      </c>
      <c r="E5" s="6" t="n">
        <v>14200000</v>
      </c>
    </row>
    <row r="6">
      <c r="A6" s="4" t="inlineStr">
        <is>
          <t>Interest capitalized</t>
        </is>
      </c>
      <c r="D6" s="5" t="n">
        <v>8600000</v>
      </c>
    </row>
    <row r="7">
      <c r="A7" s="4" t="inlineStr">
        <is>
          <t>Capitalized interest costs</t>
        </is>
      </c>
      <c r="B7" s="6" t="n">
        <v>2300000</v>
      </c>
      <c r="C7" s="6" t="n">
        <v>900000</v>
      </c>
      <c r="D7" s="6" t="n">
        <v>7300000</v>
      </c>
      <c r="E7" s="5" t="n">
        <v>2900000</v>
      </c>
    </row>
    <row r="8">
      <c r="A8" s="4" t="inlineStr">
        <is>
          <t>Weighted average interest rate</t>
        </is>
      </c>
      <c r="B8" s="4" t="inlineStr">
        <is>
          <t>2.90%</t>
        </is>
      </c>
      <c r="D8" s="4" t="inlineStr">
        <is>
          <t>2.90%</t>
        </is>
      </c>
    </row>
    <row r="9">
      <c r="A9" s="4" t="inlineStr">
        <is>
          <t>Corporate Joint Venture</t>
        </is>
      </c>
    </row>
    <row r="10">
      <c r="A10" s="3" t="inlineStr">
        <is>
          <t>Debt Instrument [Line Items]</t>
        </is>
      </c>
    </row>
    <row r="11">
      <c r="A11" s="4" t="inlineStr">
        <is>
          <t>Capitalized interest costs</t>
        </is>
      </c>
      <c r="B11" s="6" t="n">
        <v>500000</v>
      </c>
      <c r="C11" s="6" t="n">
        <v>300000</v>
      </c>
      <c r="D11" s="6" t="n">
        <v>1300000</v>
      </c>
      <c r="E11" s="5" t="n">
        <v>900000</v>
      </c>
    </row>
    <row r="12">
      <c r="A12" s="4" t="inlineStr">
        <is>
          <t>Credit Facilities</t>
        </is>
      </c>
    </row>
    <row r="13">
      <c r="A13" s="3" t="inlineStr">
        <is>
          <t>Debt Instrument [Line Items]</t>
        </is>
      </c>
    </row>
    <row r="14">
      <c r="A14" s="4" t="inlineStr">
        <is>
          <t>Term of extension</t>
        </is>
      </c>
      <c r="D14" s="4" t="inlineStr">
        <is>
          <t>1 year</t>
        </is>
      </c>
    </row>
    <row r="15">
      <c r="A15" s="4" t="inlineStr">
        <is>
          <t>Credit Facilities | Revolving Credit Facility</t>
        </is>
      </c>
    </row>
    <row r="16">
      <c r="A16" s="3" t="inlineStr">
        <is>
          <t>Debt Instrument [Line Items]</t>
        </is>
      </c>
    </row>
    <row r="17">
      <c r="A17" s="4" t="inlineStr">
        <is>
          <t>Maximum borrowing capacity</t>
        </is>
      </c>
      <c r="B17" s="5" t="n">
        <v>650000000</v>
      </c>
      <c r="D17" s="6" t="n">
        <v>650000000</v>
      </c>
    </row>
    <row r="18">
      <c r="A18" s="4" t="inlineStr">
        <is>
          <t>Number of possible extensions | extension</t>
        </is>
      </c>
      <c r="D18" s="5" t="n">
        <v>2</v>
      </c>
    </row>
    <row r="19">
      <c r="A19" s="4" t="inlineStr">
        <is>
          <t>Term of extension</t>
        </is>
      </c>
      <c r="D19" s="4" t="inlineStr">
        <is>
          <t>6 months</t>
        </is>
      </c>
    </row>
    <row r="20">
      <c r="A20" s="4" t="inlineStr">
        <is>
          <t>Loan payable</t>
        </is>
      </c>
      <c r="B20" s="5" t="n">
        <v>501000000</v>
      </c>
      <c r="D20" s="6" t="n">
        <v>501000000</v>
      </c>
      <c r="F20" s="5" t="n">
        <v>334000000</v>
      </c>
    </row>
    <row r="21">
      <c r="A21" s="4" t="inlineStr">
        <is>
          <t>Credit Facilities | Revolving Credit Facility | Minimum | Base Rate</t>
        </is>
      </c>
    </row>
    <row r="22">
      <c r="A22" s="3" t="inlineStr">
        <is>
          <t>Debt Instrument [Line Items]</t>
        </is>
      </c>
    </row>
    <row r="23">
      <c r="A23" s="4" t="inlineStr">
        <is>
          <t>Basis spread</t>
        </is>
      </c>
      <c r="D23" s="4" t="inlineStr">
        <is>
          <t>0.00%</t>
        </is>
      </c>
    </row>
    <row r="24">
      <c r="A24" s="4" t="inlineStr">
        <is>
          <t>Credit Facilities | Revolving Credit Facility | Minimum | LIBOR</t>
        </is>
      </c>
    </row>
    <row r="25">
      <c r="A25" s="3" t="inlineStr">
        <is>
          <t>Debt Instrument [Line Items]</t>
        </is>
      </c>
    </row>
    <row r="26">
      <c r="A26" s="4" t="inlineStr">
        <is>
          <t>Basis spread</t>
        </is>
      </c>
      <c r="D26" s="4" t="inlineStr">
        <is>
          <t>0.775%</t>
        </is>
      </c>
    </row>
    <row r="27">
      <c r="A27" s="4" t="inlineStr">
        <is>
          <t>Credit Facilities | Revolving Credit Facility | Maximum | Base Rate</t>
        </is>
      </c>
    </row>
    <row r="28">
      <c r="A28" s="3" t="inlineStr">
        <is>
          <t>Debt Instrument [Line Items]</t>
        </is>
      </c>
    </row>
    <row r="29">
      <c r="A29" s="4" t="inlineStr">
        <is>
          <t>Basis spread</t>
        </is>
      </c>
      <c r="D29" s="4" t="inlineStr">
        <is>
          <t>0.45%</t>
        </is>
      </c>
    </row>
    <row r="30">
      <c r="A30" s="4" t="inlineStr">
        <is>
          <t>Credit Facilities | Revolving Credit Facility | Maximum | LIBOR</t>
        </is>
      </c>
    </row>
    <row r="31">
      <c r="A31" s="3" t="inlineStr">
        <is>
          <t>Debt Instrument [Line Items]</t>
        </is>
      </c>
    </row>
    <row r="32">
      <c r="A32" s="4" t="inlineStr">
        <is>
          <t>Basis spread</t>
        </is>
      </c>
      <c r="D32" s="4" t="inlineStr">
        <is>
          <t>1.45%</t>
        </is>
      </c>
    </row>
    <row r="33">
      <c r="A33" s="4" t="inlineStr">
        <is>
          <t>Term Loans | $300 Million Term Loan</t>
        </is>
      </c>
    </row>
    <row r="34">
      <c r="A34" s="3" t="inlineStr">
        <is>
          <t>Debt Instrument [Line Items]</t>
        </is>
      </c>
    </row>
    <row r="35">
      <c r="A35" s="4" t="inlineStr">
        <is>
          <t>Face amount of issued debt instrument</t>
        </is>
      </c>
      <c r="B35" s="5" t="n">
        <v>300000000</v>
      </c>
      <c r="D35" s="6" t="n">
        <v>300000000</v>
      </c>
      <c r="F35" s="5" t="n">
        <v>300000000</v>
      </c>
    </row>
    <row r="36">
      <c r="A36" s="4" t="inlineStr">
        <is>
          <t>Loan payable</t>
        </is>
      </c>
      <c r="B36" s="6" t="n">
        <v>300000000</v>
      </c>
      <c r="D36" s="6" t="n">
        <v>300000000</v>
      </c>
      <c r="F36" s="5" t="n">
        <v>300000000</v>
      </c>
    </row>
    <row r="37">
      <c r="A37" s="4" t="inlineStr">
        <is>
          <t>Term Loans | $300 Million Term Loan | Interest Rate Swap</t>
        </is>
      </c>
    </row>
    <row r="38">
      <c r="A38" s="3" t="inlineStr">
        <is>
          <t>Debt Instrument [Line Items]</t>
        </is>
      </c>
    </row>
    <row r="39">
      <c r="A39" s="4" t="inlineStr">
        <is>
          <t>Effective interest rate</t>
        </is>
      </c>
      <c r="B39" s="4" t="inlineStr">
        <is>
          <t>2.55%</t>
        </is>
      </c>
      <c r="D39" s="4" t="inlineStr">
        <is>
          <t>2.55%</t>
        </is>
      </c>
    </row>
    <row r="40">
      <c r="A40" s="4" t="inlineStr">
        <is>
          <t>Term Loans | $300 Million Term Loan | Minimum | Base Rate</t>
        </is>
      </c>
    </row>
    <row r="41">
      <c r="A41" s="3" t="inlineStr">
        <is>
          <t>Debt Instrument [Line Items]</t>
        </is>
      </c>
    </row>
    <row r="42">
      <c r="A42" s="4" t="inlineStr">
        <is>
          <t>Basis spread</t>
        </is>
      </c>
      <c r="D42" s="4" t="inlineStr">
        <is>
          <t>0.00%</t>
        </is>
      </c>
    </row>
    <row r="43">
      <c r="A43" s="4" t="inlineStr">
        <is>
          <t>Term Loans | $300 Million Term Loan | Minimum | LIBOR</t>
        </is>
      </c>
    </row>
    <row r="44">
      <c r="A44" s="3" t="inlineStr">
        <is>
          <t>Debt Instrument [Line Items]</t>
        </is>
      </c>
    </row>
    <row r="45">
      <c r="A45" s="4" t="inlineStr">
        <is>
          <t>Basis spread</t>
        </is>
      </c>
      <c r="D45" s="4" t="inlineStr">
        <is>
          <t>0.85%</t>
        </is>
      </c>
    </row>
    <row r="46">
      <c r="A46" s="4" t="inlineStr">
        <is>
          <t>Term Loans | $300 Million Term Loan | Maximum | Base Rate</t>
        </is>
      </c>
    </row>
    <row r="47">
      <c r="A47" s="3" t="inlineStr">
        <is>
          <t>Debt Instrument [Line Items]</t>
        </is>
      </c>
    </row>
    <row r="48">
      <c r="A48" s="4" t="inlineStr">
        <is>
          <t>Basis spread</t>
        </is>
      </c>
      <c r="D48" s="4" t="inlineStr">
        <is>
          <t>0.65%</t>
        </is>
      </c>
    </row>
    <row r="49">
      <c r="A49" s="4" t="inlineStr">
        <is>
          <t>Term Loans | $300 Million Term Loan | Maximum | LIBOR</t>
        </is>
      </c>
    </row>
    <row r="50">
      <c r="A50" s="3" t="inlineStr">
        <is>
          <t>Debt Instrument [Line Items]</t>
        </is>
      </c>
    </row>
    <row r="51">
      <c r="A51" s="4" t="inlineStr">
        <is>
          <t>Basis spread</t>
        </is>
      </c>
      <c r="D51" s="4" t="inlineStr">
        <is>
          <t>1.65%</t>
        </is>
      </c>
    </row>
    <row r="52">
      <c r="A52" s="4" t="inlineStr">
        <is>
          <t>Term Loans | $150 Million Term Loan</t>
        </is>
      </c>
    </row>
    <row r="53">
      <c r="A53" s="3" t="inlineStr">
        <is>
          <t>Debt Instrument [Line Items]</t>
        </is>
      </c>
    </row>
    <row r="54">
      <c r="A54" s="4" t="inlineStr">
        <is>
          <t>Face amount of issued debt instrument</t>
        </is>
      </c>
      <c r="B54" s="6" t="n">
        <v>150000000</v>
      </c>
      <c r="D54" s="6" t="n">
        <v>150000000</v>
      </c>
      <c r="F54" s="5" t="n">
        <v>150000000</v>
      </c>
    </row>
    <row r="55">
      <c r="A55" s="4" t="inlineStr">
        <is>
          <t>Loan payable</t>
        </is>
      </c>
      <c r="B55" s="6" t="n">
        <v>150000000</v>
      </c>
      <c r="D55" s="6" t="n">
        <v>150000000</v>
      </c>
      <c r="F55" s="5" t="n">
        <v>150000000</v>
      </c>
    </row>
    <row r="56">
      <c r="A56" s="4" t="inlineStr">
        <is>
          <t>Term Loans | $150 Million Term Loan | Interest Rate Swap</t>
        </is>
      </c>
    </row>
    <row r="57">
      <c r="A57" s="3" t="inlineStr">
        <is>
          <t>Debt Instrument [Line Items]</t>
        </is>
      </c>
    </row>
    <row r="58">
      <c r="A58" s="4" t="inlineStr">
        <is>
          <t>Effective interest rate</t>
        </is>
      </c>
      <c r="B58" s="4" t="inlineStr">
        <is>
          <t>3.07%</t>
        </is>
      </c>
      <c r="D58" s="4" t="inlineStr">
        <is>
          <t>3.07%</t>
        </is>
      </c>
    </row>
    <row r="59">
      <c r="A59" s="4" t="inlineStr">
        <is>
          <t>Term Loans | $150 Million Term Loan | Minimum | Base Rate</t>
        </is>
      </c>
    </row>
    <row r="60">
      <c r="A60" s="3" t="inlineStr">
        <is>
          <t>Debt Instrument [Line Items]</t>
        </is>
      </c>
    </row>
    <row r="61">
      <c r="A61" s="4" t="inlineStr">
        <is>
          <t>Basis spread</t>
        </is>
      </c>
      <c r="D61" s="4" t="inlineStr">
        <is>
          <t>0.00%</t>
        </is>
      </c>
    </row>
    <row r="62">
      <c r="A62" s="4" t="inlineStr">
        <is>
          <t>Term Loans | $150 Million Term Loan | Minimum | LIBOR</t>
        </is>
      </c>
    </row>
    <row r="63">
      <c r="A63" s="3" t="inlineStr">
        <is>
          <t>Debt Instrument [Line Items]</t>
        </is>
      </c>
    </row>
    <row r="64">
      <c r="A64" s="4" t="inlineStr">
        <is>
          <t>Basis spread</t>
        </is>
      </c>
      <c r="D64" s="4" t="inlineStr">
        <is>
          <t>0.90%</t>
        </is>
      </c>
    </row>
    <row r="65">
      <c r="A65" s="4" t="inlineStr">
        <is>
          <t>Term Loans | $150 Million Term Loan | Maximum | Base Rate</t>
        </is>
      </c>
    </row>
    <row r="66">
      <c r="A66" s="3" t="inlineStr">
        <is>
          <t>Debt Instrument [Line Items]</t>
        </is>
      </c>
    </row>
    <row r="67">
      <c r="A67" s="4" t="inlineStr">
        <is>
          <t>Basis spread</t>
        </is>
      </c>
      <c r="D67" s="4" t="inlineStr">
        <is>
          <t>0.75%</t>
        </is>
      </c>
    </row>
    <row r="68">
      <c r="A68" s="4" t="inlineStr">
        <is>
          <t>Term Loans | $150 Million Term Loan | Maximum | LIBOR</t>
        </is>
      </c>
    </row>
    <row r="69">
      <c r="A69" s="3" t="inlineStr">
        <is>
          <t>Debt Instrument [Line Items]</t>
        </is>
      </c>
    </row>
    <row r="70">
      <c r="A70" s="4" t="inlineStr">
        <is>
          <t>Basis spread</t>
        </is>
      </c>
      <c r="D70" s="4" t="inlineStr">
        <is>
          <t>1.75%</t>
        </is>
      </c>
    </row>
    <row r="71">
      <c r="A71" s="4" t="inlineStr">
        <is>
          <t>Loans Payable</t>
        </is>
      </c>
    </row>
    <row r="72">
      <c r="A72" s="3" t="inlineStr">
        <is>
          <t>Debt Instrument [Line Items]</t>
        </is>
      </c>
    </row>
    <row r="73">
      <c r="A73" s="4" t="inlineStr">
        <is>
          <t>Estimated fair value of line of credit and notes payable</t>
        </is>
      </c>
      <c r="B73" s="6" t="n">
        <v>953200000</v>
      </c>
      <c r="D73" s="6" t="n">
        <v>953200000</v>
      </c>
      <c r="F73" s="5" t="n">
        <v>784100000</v>
      </c>
    </row>
    <row r="74">
      <c r="A74" s="4" t="inlineStr">
        <is>
          <t>Carrying value of the line of credit and notes payable</t>
        </is>
      </c>
      <c r="B74" s="6" t="n">
        <v>951000000</v>
      </c>
      <c r="D74" s="6" t="n">
        <v>951000000</v>
      </c>
      <c r="F74" s="6" t="n">
        <v>784000000</v>
      </c>
    </row>
    <row r="75">
      <c r="A75" s="4" t="inlineStr">
        <is>
          <t>Interest capitalized</t>
        </is>
      </c>
      <c r="E75" s="5" t="n">
        <v>3800000</v>
      </c>
    </row>
    <row r="76">
      <c r="A76" s="4" t="inlineStr">
        <is>
          <t>Capitalized interest costs</t>
        </is>
      </c>
      <c r="E76" s="6" t="n">
        <v>29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25" customWidth="1" min="3" max="3"/>
    <col width="21" customWidth="1" min="4" max="4"/>
    <col width="25" customWidth="1" min="5" max="5"/>
  </cols>
  <sheetData>
    <row r="1">
      <c r="A1" s="1" t="inlineStr">
        <is>
          <t>Bonds Payable (Details)</t>
        </is>
      </c>
      <c r="B1" s="2" t="inlineStr">
        <is>
          <t>3 Months Ended</t>
        </is>
      </c>
      <c r="C1" s="2" t="inlineStr">
        <is>
          <t>9 Months Ended</t>
        </is>
      </c>
    </row>
    <row r="2">
      <c r="B2" s="2" t="inlineStr">
        <is>
          <t>Mar. 31, 2020</t>
        </is>
      </c>
      <c r="C2" s="2" t="inlineStr">
        <is>
          <t>Sep. 30, 2020USD ($)bond</t>
        </is>
      </c>
      <c r="D2" s="2" t="inlineStr">
        <is>
          <t>Sep. 30, 2019USD ($)</t>
        </is>
      </c>
      <c r="E2" s="2" t="inlineStr">
        <is>
          <t>Dec. 31, 2019USD ($)bond</t>
        </is>
      </c>
    </row>
    <row r="3">
      <c r="A3" s="3" t="inlineStr">
        <is>
          <t>Debt Instrument [Line Items]</t>
        </is>
      </c>
    </row>
    <row r="4">
      <c r="A4" s="4" t="inlineStr">
        <is>
          <t>Number of series of bonds | bond</t>
        </is>
      </c>
      <c r="C4" s="5" t="n">
        <v>2</v>
      </c>
      <c r="E4" s="5" t="n">
        <v>2</v>
      </c>
    </row>
    <row r="5">
      <c r="A5" s="4" t="inlineStr">
        <is>
          <t>Interest payments</t>
        </is>
      </c>
      <c r="C5" s="6" t="n">
        <v>14900000</v>
      </c>
      <c r="D5" s="6" t="n">
        <v>14200000</v>
      </c>
    </row>
    <row r="6">
      <c r="A6" s="4" t="inlineStr">
        <is>
          <t>Carrying value, net of discounts</t>
        </is>
      </c>
      <c r="C6" s="5" t="n">
        <v>695910000</v>
      </c>
      <c r="E6" s="6" t="n">
        <v>695324000</v>
      </c>
    </row>
    <row r="7">
      <c r="A7" s="4" t="inlineStr">
        <is>
          <t>Bonds Payable | 2026 and 2025 Bonds Payable</t>
        </is>
      </c>
    </row>
    <row r="8">
      <c r="A8" s="3" t="inlineStr">
        <is>
          <t>Debt Instrument [Line Items]</t>
        </is>
      </c>
    </row>
    <row r="9">
      <c r="A9" s="4" t="inlineStr">
        <is>
          <t>Interest payments</t>
        </is>
      </c>
      <c r="C9" s="5" t="n">
        <v>20000000</v>
      </c>
      <c r="D9" s="6" t="n">
        <v>20000000</v>
      </c>
    </row>
    <row r="10">
      <c r="A10" s="4" t="inlineStr">
        <is>
          <t>Bonds Payable | 2026 and 2025 Bonds Payable | Level 2</t>
        </is>
      </c>
    </row>
    <row r="11">
      <c r="A11" s="3" t="inlineStr">
        <is>
          <t>Debt Instrument [Line Items]</t>
        </is>
      </c>
    </row>
    <row r="12">
      <c r="A12" s="4" t="inlineStr">
        <is>
          <t>Estimated fair value of debt instrument</t>
        </is>
      </c>
      <c r="C12" s="5" t="n">
        <v>735500000</v>
      </c>
      <c r="E12" s="5" t="n">
        <v>734400000</v>
      </c>
    </row>
    <row r="13">
      <c r="A13" s="4" t="inlineStr">
        <is>
          <t>Carrying value, net of discounts</t>
        </is>
      </c>
      <c r="C13" s="5" t="n">
        <v>699000000</v>
      </c>
      <c r="E13" s="5" t="n">
        <v>698900000</v>
      </c>
    </row>
    <row r="14">
      <c r="A14" s="4" t="inlineStr">
        <is>
          <t>Bonds Payable | 2026 Bonds Payable</t>
        </is>
      </c>
    </row>
    <row r="15">
      <c r="A15" s="3" t="inlineStr">
        <is>
          <t>Debt Instrument [Line Items]</t>
        </is>
      </c>
    </row>
    <row r="16">
      <c r="A16" s="4" t="inlineStr">
        <is>
          <t>Face amount of issued debt instrument</t>
        </is>
      </c>
      <c r="C16" s="6" t="n">
        <v>350000000</v>
      </c>
      <c r="E16" s="6" t="n">
        <v>350000000</v>
      </c>
    </row>
    <row r="17">
      <c r="A17" s="4" t="inlineStr">
        <is>
          <t>Maturity of debt instrument</t>
        </is>
      </c>
      <c r="B17" s="4" t="inlineStr">
        <is>
          <t>10 years</t>
        </is>
      </c>
      <c r="C17" s="4" t="inlineStr">
        <is>
          <t>10 years</t>
        </is>
      </c>
    </row>
    <row r="18">
      <c r="A18" s="4" t="inlineStr">
        <is>
          <t>Interest rate for debt instrument (percent)</t>
        </is>
      </c>
      <c r="C18" s="4" t="inlineStr">
        <is>
          <t>3.65%</t>
        </is>
      </c>
      <c r="E18" s="4" t="inlineStr">
        <is>
          <t>3.65%</t>
        </is>
      </c>
    </row>
    <row r="19">
      <c r="A19" s="4" t="inlineStr">
        <is>
          <t>Discount rate of face value of issued debt instrument (percent)</t>
        </is>
      </c>
      <c r="C19" s="4" t="inlineStr">
        <is>
          <t>99.626%</t>
        </is>
      </c>
      <c r="E19" s="4" t="inlineStr">
        <is>
          <t>99.626%</t>
        </is>
      </c>
    </row>
    <row r="20">
      <c r="A20" s="4" t="inlineStr">
        <is>
          <t>Bonds Payable | 2025 Bonds Payable</t>
        </is>
      </c>
    </row>
    <row r="21">
      <c r="A21" s="3" t="inlineStr">
        <is>
          <t>Debt Instrument [Line Items]</t>
        </is>
      </c>
    </row>
    <row r="22">
      <c r="A22" s="4" t="inlineStr">
        <is>
          <t>Face amount of issued debt instrument</t>
        </is>
      </c>
      <c r="C22" s="6" t="n">
        <v>350000000</v>
      </c>
      <c r="E22" s="6" t="n">
        <v>350000000</v>
      </c>
    </row>
    <row r="23">
      <c r="A23" s="4" t="inlineStr">
        <is>
          <t>Maturity of debt instrument</t>
        </is>
      </c>
      <c r="B23" s="4" t="inlineStr">
        <is>
          <t>10 years</t>
        </is>
      </c>
      <c r="C23" s="4" t="inlineStr">
        <is>
          <t>10 years</t>
        </is>
      </c>
    </row>
    <row r="24">
      <c r="A24" s="4" t="inlineStr">
        <is>
          <t>Interest rate for debt instrument (percent)</t>
        </is>
      </c>
      <c r="C24" s="4" t="inlineStr">
        <is>
          <t>4.15%</t>
        </is>
      </c>
      <c r="E24" s="4" t="inlineStr">
        <is>
          <t>4.15%</t>
        </is>
      </c>
    </row>
    <row r="25">
      <c r="A25" s="4" t="inlineStr">
        <is>
          <t>Discount rate of face value of issued debt instrument (percent)</t>
        </is>
      </c>
      <c r="C25" s="4" t="inlineStr">
        <is>
          <t>99.859%</t>
        </is>
      </c>
      <c r="E25" s="4" t="inlineStr">
        <is>
          <t>99.859%</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t>
        </is>
      </c>
      <c r="B1" s="2" t="inlineStr">
        <is>
          <t>9 Months Ended</t>
        </is>
      </c>
    </row>
    <row r="2">
      <c r="B2" s="2" t="inlineStr">
        <is>
          <t>Sep. 30, 2020USD ($)property</t>
        </is>
      </c>
    </row>
    <row r="3">
      <c r="A3" s="3" t="inlineStr">
        <is>
          <t>Loss Contingencies [Line Items]</t>
        </is>
      </c>
    </row>
    <row r="4">
      <c r="A4" s="4" t="inlineStr">
        <is>
          <t>Unfunded capital contributions</t>
        </is>
      </c>
      <c r="B4" s="6" t="n">
        <v>3600000</v>
      </c>
    </row>
    <row r="5">
      <c r="A5" s="4" t="inlineStr">
        <is>
          <t>Corporate Joint Venture | 799 Broadway Joint Venture</t>
        </is>
      </c>
    </row>
    <row r="6">
      <c r="A6" s="3" t="inlineStr">
        <is>
          <t>Loss Contingencies [Line Items]</t>
        </is>
      </c>
    </row>
    <row r="7">
      <c r="A7" s="4" t="inlineStr">
        <is>
          <t>Construction loan guaranty</t>
        </is>
      </c>
      <c r="B7" s="5" t="n">
        <v>11000000</v>
      </c>
    </row>
    <row r="8">
      <c r="A8" s="4" t="inlineStr">
        <is>
          <t>Capital calls unpaid</t>
        </is>
      </c>
      <c r="B8" s="5" t="n">
        <v>0</v>
      </c>
    </row>
    <row r="9">
      <c r="A9" s="4" t="inlineStr">
        <is>
          <t>Guaranty liability</t>
        </is>
      </c>
      <c r="B9" s="5" t="n">
        <v>0</v>
      </c>
    </row>
    <row r="10">
      <c r="A10" s="4" t="inlineStr">
        <is>
          <t>Corporate Joint Venture | 799 Broadway Joint Venture</t>
        </is>
      </c>
    </row>
    <row r="11">
      <c r="A11" s="3" t="inlineStr">
        <is>
          <t>Loss Contingencies [Line Items]</t>
        </is>
      </c>
    </row>
    <row r="12">
      <c r="A12" s="4" t="inlineStr">
        <is>
          <t>Amount borrowed under construction loan</t>
        </is>
      </c>
      <c r="B12" s="5" t="n">
        <v>135600000</v>
      </c>
    </row>
    <row r="13">
      <c r="A13" s="4" t="inlineStr">
        <is>
          <t>Corporate Joint Venture | Columbia Property Trust and joint venturer | 799 Broadway Joint Venture</t>
        </is>
      </c>
    </row>
    <row r="14">
      <c r="A14" s="3" t="inlineStr">
        <is>
          <t>Loss Contingencies [Line Items]</t>
        </is>
      </c>
    </row>
    <row r="15">
      <c r="A15" s="4" t="inlineStr">
        <is>
          <t>Construction loan guaranty</t>
        </is>
      </c>
      <c r="B15" s="6" t="n">
        <v>22200000</v>
      </c>
    </row>
    <row r="16">
      <c r="A16" s="4" t="inlineStr">
        <is>
          <t>Office Building</t>
        </is>
      </c>
    </row>
    <row r="17">
      <c r="A17" s="3" t="inlineStr">
        <is>
          <t>Loss Contingencies [Line Items]</t>
        </is>
      </c>
    </row>
    <row r="18">
      <c r="A18" s="4" t="inlineStr">
        <is>
          <t>Number of real estate properties | property</t>
        </is>
      </c>
      <c r="B18" s="5" t="n">
        <v>15</v>
      </c>
    </row>
    <row r="19">
      <c r="A19" s="4" t="inlineStr">
        <is>
          <t>Office Building | Corporate Joint Venture</t>
        </is>
      </c>
    </row>
    <row r="20">
      <c r="A20" s="3" t="inlineStr">
        <is>
          <t>Loss Contingencies [Line Items]</t>
        </is>
      </c>
    </row>
    <row r="21">
      <c r="A21" s="4" t="inlineStr">
        <is>
          <t>Number of real estate properties | property</t>
        </is>
      </c>
      <c r="B21" s="5" t="n">
        <v>8</v>
      </c>
    </row>
    <row r="22">
      <c r="A22" s="4" t="inlineStr">
        <is>
          <t>Properties Under Development or Redevelopment | Corporate Joint Venture</t>
        </is>
      </c>
    </row>
    <row r="23">
      <c r="A23" s="3" t="inlineStr">
        <is>
          <t>Loss Contingencies [Line Items]</t>
        </is>
      </c>
    </row>
    <row r="24">
      <c r="A24" s="4" t="inlineStr">
        <is>
          <t>Number of real estate properties | property</t>
        </is>
      </c>
      <c r="B24" s="5" t="n">
        <v>3</v>
      </c>
    </row>
    <row r="25">
      <c r="A25" s="4" t="inlineStr">
        <is>
          <t>80 M Street | Capital Addition Purchase Commitments</t>
        </is>
      </c>
    </row>
    <row r="26">
      <c r="A26" s="3" t="inlineStr">
        <is>
          <t>Loss Contingencies [Line Items]</t>
        </is>
      </c>
    </row>
    <row r="27">
      <c r="A27" s="4" t="inlineStr">
        <is>
          <t>Purchase commitment</t>
        </is>
      </c>
      <c r="B27" s="6" t="n">
        <v>58600000</v>
      </c>
    </row>
    <row r="28">
      <c r="A28" s="4" t="inlineStr">
        <is>
          <t>95 Columbus</t>
        </is>
      </c>
    </row>
    <row r="29">
      <c r="A29" s="3" t="inlineStr">
        <is>
          <t>Loss Contingencies [Line Items]</t>
        </is>
      </c>
    </row>
    <row r="30">
      <c r="A30" s="4" t="inlineStr">
        <is>
          <t>Unrecorded tenant commitments</t>
        </is>
      </c>
      <c r="B30" s="6" t="n">
        <v>157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s' Equity (Narrative) (Details) - USD ($)</t>
        </is>
      </c>
      <c r="B1" s="2" t="inlineStr">
        <is>
          <t>9 Months Ended</t>
        </is>
      </c>
    </row>
    <row r="2">
      <c r="B2" s="2" t="inlineStr">
        <is>
          <t>Sep. 30, 2020</t>
        </is>
      </c>
      <c r="C2" s="2" t="inlineStr">
        <is>
          <t>Dec. 31, 2019</t>
        </is>
      </c>
      <c r="D2" s="2" t="inlineStr">
        <is>
          <t>Sep. 04, 2019</t>
        </is>
      </c>
    </row>
    <row r="3">
      <c r="A3" s="3" t="inlineStr">
        <is>
          <t>Share-based Compensation Arrangement by Share-based Payment Award [Line Items]</t>
        </is>
      </c>
    </row>
    <row r="4">
      <c r="A4" s="4" t="inlineStr">
        <is>
          <t>Unrecognized compensation costs related to unvested awards</t>
        </is>
      </c>
      <c r="B4" s="6" t="n">
        <v>15300000</v>
      </c>
      <c r="C4" s="6" t="n">
        <v>9500000</v>
      </c>
    </row>
    <row r="5">
      <c r="A5" s="4" t="inlineStr">
        <is>
          <t>Minimum</t>
        </is>
      </c>
    </row>
    <row r="6">
      <c r="A6" s="3" t="inlineStr">
        <is>
          <t>Share-based Compensation Arrangement by Share-based Payment Award [Line Items]</t>
        </is>
      </c>
    </row>
    <row r="7">
      <c r="A7" s="4" t="inlineStr">
        <is>
          <t>Unrecognized compensation costs recognition period (years)</t>
        </is>
      </c>
      <c r="B7" s="4" t="inlineStr">
        <is>
          <t>1 year</t>
        </is>
      </c>
    </row>
    <row r="8">
      <c r="A8" s="4" t="inlineStr">
        <is>
          <t>Maximum</t>
        </is>
      </c>
    </row>
    <row r="9">
      <c r="A9" s="3" t="inlineStr">
        <is>
          <t>Share-based Compensation Arrangement by Share-based Payment Award [Line Items]</t>
        </is>
      </c>
    </row>
    <row r="10">
      <c r="A10" s="4" t="inlineStr">
        <is>
          <t>Unrecognized compensation costs recognition period (years)</t>
        </is>
      </c>
      <c r="B10" s="4" t="inlineStr">
        <is>
          <t>4 years</t>
        </is>
      </c>
    </row>
    <row r="11">
      <c r="A11" s="4" t="inlineStr">
        <is>
          <t>2013 Long Term Incentive Plan</t>
        </is>
      </c>
    </row>
    <row r="12">
      <c r="A12" s="3" t="inlineStr">
        <is>
          <t>Share-based Compensation Arrangement by Share-based Payment Award [Line Items]</t>
        </is>
      </c>
    </row>
    <row r="13">
      <c r="A13" s="4" t="inlineStr">
        <is>
          <t>Shares authorized (in shares)</t>
        </is>
      </c>
      <c r="B13" s="5" t="n">
        <v>4800000</v>
      </c>
    </row>
    <row r="14">
      <c r="A14" s="4" t="inlineStr">
        <is>
          <t>Common Stock | 2017 Stock Repurchase Program</t>
        </is>
      </c>
    </row>
    <row r="15">
      <c r="A15" s="3" t="inlineStr">
        <is>
          <t>Share-based Compensation Arrangement by Share-based Payment Award [Line Items]</t>
        </is>
      </c>
    </row>
    <row r="16">
      <c r="A16" s="4" t="inlineStr">
        <is>
          <t>Stock repurchase program, authorized amount</t>
        </is>
      </c>
      <c r="D16" s="6" t="n">
        <v>200000000</v>
      </c>
    </row>
    <row r="17">
      <c r="A17" s="4" t="inlineStr">
        <is>
          <t>Stock repurchase program, amount available for repurchase</t>
        </is>
      </c>
      <c r="B17" s="6" t="n">
        <v>143300000</v>
      </c>
    </row>
    <row r="18">
      <c r="A18" s="4" t="inlineStr">
        <is>
          <t>Common Stock | 2019 Stock Repurchase Program</t>
        </is>
      </c>
    </row>
    <row r="19">
      <c r="A19" s="3" t="inlineStr">
        <is>
          <t>Share-based Compensation Arrangement by Share-based Payment Award [Line Items]</t>
        </is>
      </c>
    </row>
    <row r="20">
      <c r="A20" s="4" t="inlineStr">
        <is>
          <t>Aggregate purchases (in shares)</t>
        </is>
      </c>
      <c r="B20" s="5" t="n">
        <v>1200000</v>
      </c>
    </row>
    <row r="21">
      <c r="A21" s="4" t="inlineStr">
        <is>
          <t>Average price (in dollars per share)</t>
        </is>
      </c>
      <c r="B21" s="7" t="n">
        <v>19.47</v>
      </c>
    </row>
    <row r="22">
      <c r="A22" s="4" t="inlineStr">
        <is>
          <t>Aggregate purchases</t>
        </is>
      </c>
      <c r="B22" s="6" t="n">
        <v>23300000</v>
      </c>
    </row>
    <row r="23">
      <c r="A23" s="4" t="inlineStr">
        <is>
          <t>Time-based Stock Awards | Long Term Incentive Plan</t>
        </is>
      </c>
    </row>
    <row r="24">
      <c r="A24" s="3" t="inlineStr">
        <is>
          <t>Share-based Compensation Arrangement by Share-based Payment Award [Line Items]</t>
        </is>
      </c>
    </row>
    <row r="25">
      <c r="A25" s="4" t="inlineStr">
        <is>
          <t>Granted (shares)</t>
        </is>
      </c>
      <c r="B25" s="5" t="n">
        <v>300141</v>
      </c>
    </row>
    <row r="26">
      <c r="A26" s="4" t="inlineStr">
        <is>
          <t>Vesting period</t>
        </is>
      </c>
      <c r="B26" s="4" t="inlineStr">
        <is>
          <t>4 years</t>
        </is>
      </c>
    </row>
    <row r="27">
      <c r="A27" s="4" t="inlineStr">
        <is>
          <t>RSUs</t>
        </is>
      </c>
    </row>
    <row r="28">
      <c r="A28" s="3" t="inlineStr">
        <is>
          <t>Share-based Compensation Arrangement by Share-based Payment Award [Line Items]</t>
        </is>
      </c>
    </row>
    <row r="29">
      <c r="A29" s="4" t="inlineStr">
        <is>
          <t>Granted (shares)</t>
        </is>
      </c>
      <c r="B29" s="5" t="n">
        <v>305000</v>
      </c>
    </row>
    <row r="30">
      <c r="A30" s="4" t="inlineStr">
        <is>
          <t>RSUs | Long Term Incentive Plan</t>
        </is>
      </c>
    </row>
    <row r="31">
      <c r="A31" s="3" t="inlineStr">
        <is>
          <t>Share-based Compensation Arrangement by Share-based Payment Award [Line Items]</t>
        </is>
      </c>
    </row>
    <row r="32">
      <c r="A32" s="4" t="inlineStr">
        <is>
          <t>Granted (shares)</t>
        </is>
      </c>
      <c r="B32" s="5" t="n">
        <v>353910</v>
      </c>
    </row>
    <row r="33">
      <c r="A33" s="4" t="inlineStr">
        <is>
          <t>Performance period</t>
        </is>
      </c>
      <c r="B33" s="4" t="inlineStr">
        <is>
          <t>3 years</t>
        </is>
      </c>
    </row>
    <row r="34">
      <c r="A34" s="4" t="inlineStr">
        <is>
          <t>RSUs | Long Term Incentive Plan | End of Performance Period</t>
        </is>
      </c>
    </row>
    <row r="35">
      <c r="A35" s="3" t="inlineStr">
        <is>
          <t>Share-based Compensation Arrangement by Share-based Payment Award [Line Items]</t>
        </is>
      </c>
    </row>
    <row r="36">
      <c r="A36" s="4" t="inlineStr">
        <is>
          <t>Award vesting rights (percent)</t>
        </is>
      </c>
      <c r="B36" s="4" t="inlineStr">
        <is>
          <t>75.00%</t>
        </is>
      </c>
    </row>
    <row r="37">
      <c r="A37" s="4" t="inlineStr">
        <is>
          <t>RSUs | Long Term Incentive Plan | 1 Year Post Performance Period</t>
        </is>
      </c>
    </row>
    <row r="38">
      <c r="A38" s="3" t="inlineStr">
        <is>
          <t>Share-based Compensation Arrangement by Share-based Payment Award [Line Items]</t>
        </is>
      </c>
    </row>
    <row r="39">
      <c r="A39" s="4" t="inlineStr">
        <is>
          <t>Award vesting rights (percent)</t>
        </is>
      </c>
      <c r="B39" s="4" t="inlineStr">
        <is>
          <t>25.00%</t>
        </is>
      </c>
    </row>
    <row r="40">
      <c r="A40" s="4" t="inlineStr">
        <is>
          <t>Preferred OP Unit Awards</t>
        </is>
      </c>
    </row>
    <row r="41">
      <c r="A41" s="3" t="inlineStr">
        <is>
          <t>Share-based Compensation Arrangement by Share-based Payment Award [Line Items]</t>
        </is>
      </c>
    </row>
    <row r="42">
      <c r="A42" s="4" t="inlineStr">
        <is>
          <t>Unvested unit awards</t>
        </is>
      </c>
      <c r="B42" s="6" t="n">
        <v>15700000</v>
      </c>
    </row>
    <row r="43">
      <c r="A43" s="4" t="inlineStr">
        <is>
          <t>Preferred OP Unit Awards | Minimum</t>
        </is>
      </c>
    </row>
    <row r="44">
      <c r="A44" s="3" t="inlineStr">
        <is>
          <t>Share-based Compensation Arrangement by Share-based Payment Award [Line Items]</t>
        </is>
      </c>
    </row>
    <row r="45">
      <c r="A45" s="4" t="inlineStr">
        <is>
          <t>Unrecognized compensation costs recognition period (years)</t>
        </is>
      </c>
      <c r="B45" s="4" t="inlineStr">
        <is>
          <t>3 years</t>
        </is>
      </c>
    </row>
    <row r="46">
      <c r="A46" s="4" t="inlineStr">
        <is>
          <t>Preferred OP Unit Awards | Maximum</t>
        </is>
      </c>
    </row>
    <row r="47">
      <c r="A47" s="3" t="inlineStr">
        <is>
          <t>Share-based Compensation Arrangement by Share-based Payment Award [Line Items]</t>
        </is>
      </c>
    </row>
    <row r="48">
      <c r="A48" s="4" t="inlineStr">
        <is>
          <t>Unrecognized compensation costs recognition period (years)</t>
        </is>
      </c>
      <c r="B4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Unvested Activity Rollforward) (Details) shares in Thousands</t>
        </is>
      </c>
      <c r="B1" s="2" t="inlineStr">
        <is>
          <t>9 Months Ended</t>
        </is>
      </c>
    </row>
    <row r="2">
      <c r="B2" s="2" t="inlineStr">
        <is>
          <t>Sep. 30, 2020$ / sharesshares</t>
        </is>
      </c>
    </row>
    <row r="3">
      <c r="A3" s="3" t="inlineStr">
        <is>
          <t>Weighted-Average, Grant-Date Fair Value Rollforward</t>
        </is>
      </c>
    </row>
    <row r="4">
      <c r="A4" s="4" t="inlineStr">
        <is>
          <t>Expected forfeiture rate</t>
        </is>
      </c>
      <c r="B4" s="4" t="inlineStr">
        <is>
          <t>4.10%</t>
        </is>
      </c>
    </row>
    <row r="5">
      <c r="A5" s="4" t="inlineStr">
        <is>
          <t>Restricted Shares</t>
        </is>
      </c>
    </row>
    <row r="6">
      <c r="A6" s="3" t="inlineStr">
        <is>
          <t>Shares Rollforward</t>
        </is>
      </c>
    </row>
    <row r="7">
      <c r="A7" s="4" t="inlineStr">
        <is>
          <t>Unvested awards - beginning of period (shares)</t>
        </is>
      </c>
      <c r="B7" s="5" t="n">
        <v>374</v>
      </c>
    </row>
    <row r="8">
      <c r="A8" s="4" t="inlineStr">
        <is>
          <t>Granted (shares)</t>
        </is>
      </c>
      <c r="B8" s="5" t="n">
        <v>299</v>
      </c>
    </row>
    <row r="9">
      <c r="A9" s="4" t="inlineStr">
        <is>
          <t>Converted (shares)</t>
        </is>
      </c>
      <c r="B9" s="5" t="n">
        <v>33</v>
      </c>
    </row>
    <row r="10">
      <c r="A10" s="4" t="inlineStr">
        <is>
          <t>Vested (shares)</t>
        </is>
      </c>
      <c r="B10" s="5" t="n">
        <v>-166</v>
      </c>
    </row>
    <row r="11">
      <c r="A11" s="4" t="inlineStr">
        <is>
          <t>Forfeited (shares)</t>
        </is>
      </c>
      <c r="B11" s="5" t="n">
        <v>0</v>
      </c>
    </row>
    <row r="12">
      <c r="A12" s="4" t="inlineStr">
        <is>
          <t>Unvested awards - end of period (shares)</t>
        </is>
      </c>
      <c r="B12" s="5" t="n">
        <v>540</v>
      </c>
    </row>
    <row r="13">
      <c r="A13" s="3" t="inlineStr">
        <is>
          <t>Weighted-Average, Grant-Date Fair Value Rollforward</t>
        </is>
      </c>
    </row>
    <row r="14">
      <c r="A14" s="4" t="inlineStr">
        <is>
          <t>Unvested awards - beginning of period (dollars per share) | $ / shares</t>
        </is>
      </c>
      <c r="B14" s="7" t="n">
        <v>20.96</v>
      </c>
    </row>
    <row r="15">
      <c r="A15" s="4" t="inlineStr">
        <is>
          <t>Granted (dollars per share) | $ / shares</t>
        </is>
      </c>
      <c r="B15" s="9" t="n">
        <v>20.92</v>
      </c>
    </row>
    <row r="16">
      <c r="A16" s="4" t="inlineStr">
        <is>
          <t>Vested (dollars per share) | $ / shares</t>
        </is>
      </c>
      <c r="B16" s="9" t="n">
        <v>21.21</v>
      </c>
    </row>
    <row r="17">
      <c r="A17" s="4" t="inlineStr">
        <is>
          <t>Forfeited (dollars per share) | $ / shares</t>
        </is>
      </c>
      <c r="B17" s="5" t="n">
        <v>0</v>
      </c>
    </row>
    <row r="18">
      <c r="A18" s="4" t="inlineStr">
        <is>
          <t>Unvested awards - end of period (dollars per share) | $ / shares</t>
        </is>
      </c>
      <c r="B18" s="7" t="n">
        <v>20.86</v>
      </c>
    </row>
    <row r="19">
      <c r="A19" s="4" t="inlineStr">
        <is>
          <t>Performance period</t>
        </is>
      </c>
      <c r="B19" s="4" t="inlineStr">
        <is>
          <t>3 years</t>
        </is>
      </c>
    </row>
    <row r="20">
      <c r="A20" s="4" t="inlineStr">
        <is>
          <t>Shares expected to ultimately vest (shares)</t>
        </is>
      </c>
      <c r="B20" s="5" t="n">
        <v>518</v>
      </c>
    </row>
    <row r="21">
      <c r="A21" s="4" t="inlineStr">
        <is>
          <t>RSUs</t>
        </is>
      </c>
    </row>
    <row r="22">
      <c r="A22" s="3" t="inlineStr">
        <is>
          <t>Shares Rollforward</t>
        </is>
      </c>
    </row>
    <row r="23">
      <c r="A23" s="4" t="inlineStr">
        <is>
          <t>Unvested awards - beginning of period (shares)</t>
        </is>
      </c>
      <c r="B23" s="5" t="n">
        <v>584</v>
      </c>
    </row>
    <row r="24">
      <c r="A24" s="4" t="inlineStr">
        <is>
          <t>Granted (shares)</t>
        </is>
      </c>
      <c r="B24" s="5" t="n">
        <v>305</v>
      </c>
    </row>
    <row r="25">
      <c r="A25" s="4" t="inlineStr">
        <is>
          <t>Converted (shares)</t>
        </is>
      </c>
      <c r="B25" s="5" t="n">
        <v>-33</v>
      </c>
    </row>
    <row r="26">
      <c r="A26" s="4" t="inlineStr">
        <is>
          <t>Vested (shares)</t>
        </is>
      </c>
      <c r="B26" s="5" t="n">
        <v>-101</v>
      </c>
    </row>
    <row r="27">
      <c r="A27" s="4" t="inlineStr">
        <is>
          <t>Forfeited (shares)</t>
        </is>
      </c>
      <c r="B27" s="5" t="n">
        <v>-9</v>
      </c>
    </row>
    <row r="28">
      <c r="A28" s="4" t="inlineStr">
        <is>
          <t>Unvested awards - end of period (shares)</t>
        </is>
      </c>
      <c r="B28" s="5" t="n">
        <v>746</v>
      </c>
    </row>
    <row r="29">
      <c r="A29" s="3" t="inlineStr">
        <is>
          <t>Weighted-Average, Grant-Date Fair Value Rollforward</t>
        </is>
      </c>
    </row>
    <row r="30">
      <c r="A30" s="4" t="inlineStr">
        <is>
          <t>Unvested awards - beginning of period (dollars per share) | $ / shares</t>
        </is>
      </c>
      <c r="B30" s="7" t="n">
        <v>18.86</v>
      </c>
    </row>
    <row r="31">
      <c r="A31" s="4" t="inlineStr">
        <is>
          <t>Granted (dollars per share) | $ / shares</t>
        </is>
      </c>
      <c r="B31" s="5" t="n">
        <v>18</v>
      </c>
    </row>
    <row r="32">
      <c r="A32" s="4" t="inlineStr">
        <is>
          <t>Vested (dollars per share) | $ / shares</t>
        </is>
      </c>
      <c r="B32" s="9" t="n">
        <v>18.49</v>
      </c>
    </row>
    <row r="33">
      <c r="A33" s="4" t="inlineStr">
        <is>
          <t>Forfeited (dollars per share) | $ / shares</t>
        </is>
      </c>
      <c r="B33" s="9" t="n">
        <v>20.49</v>
      </c>
    </row>
    <row r="34">
      <c r="A34" s="4" t="inlineStr">
        <is>
          <t>Unvested awards - end of period (dollars per share) | $ / shares</t>
        </is>
      </c>
      <c r="B34" s="7" t="n">
        <v>18.55</v>
      </c>
    </row>
    <row r="35">
      <c r="A35" s="4" t="inlineStr">
        <is>
          <t>Shares expected to ultimately vest (shares)</t>
        </is>
      </c>
      <c r="B35" s="5" t="n">
        <v>7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Stockholders' Equity (Director Stock Grants) (Details) - Director - $ / shares</t>
        </is>
      </c>
      <c r="B1" s="2" t="inlineStr">
        <is>
          <t>May 12, 2020</t>
        </is>
      </c>
      <c r="C1" s="2" t="inlineStr">
        <is>
          <t>Mar. 02, 2020</t>
        </is>
      </c>
      <c r="D1" s="2" t="inlineStr">
        <is>
          <t>May 14, 2019</t>
        </is>
      </c>
    </row>
    <row r="2">
      <c r="A2" s="4" t="inlineStr">
        <is>
          <t>May 12, 2020</t>
        </is>
      </c>
    </row>
    <row r="3">
      <c r="A3" s="3" t="inlineStr">
        <is>
          <t>Share-based Compensation Arrangement by Share-based Payment Award [Line Items]</t>
        </is>
      </c>
    </row>
    <row r="4">
      <c r="A4" s="4" t="inlineStr">
        <is>
          <t>Shares granted</t>
        </is>
      </c>
      <c r="B4" s="5" t="n">
        <v>46983</v>
      </c>
    </row>
    <row r="5">
      <c r="A5" s="4" t="inlineStr">
        <is>
          <t>Grant-Date Fair Value (dollars per share)</t>
        </is>
      </c>
      <c r="B5" s="7" t="n">
        <v>11.73</v>
      </c>
    </row>
    <row r="6">
      <c r="A6" s="4" t="inlineStr">
        <is>
          <t>March 2, 2020</t>
        </is>
      </c>
    </row>
    <row r="7">
      <c r="A7" s="3" t="inlineStr">
        <is>
          <t>Share-based Compensation Arrangement by Share-based Payment Award [Line Items]</t>
        </is>
      </c>
    </row>
    <row r="8">
      <c r="A8" s="4" t="inlineStr">
        <is>
          <t>Shares granted</t>
        </is>
      </c>
      <c r="C8" s="5" t="n">
        <v>591</v>
      </c>
    </row>
    <row r="9">
      <c r="A9" s="4" t="inlineStr">
        <is>
          <t>Grant-Date Fair Value (dollars per share)</t>
        </is>
      </c>
      <c r="C9" s="7" t="n">
        <v>19.8</v>
      </c>
    </row>
    <row r="10">
      <c r="A10" s="4" t="inlineStr">
        <is>
          <t>May 14, 2019</t>
        </is>
      </c>
    </row>
    <row r="11">
      <c r="A11" s="3" t="inlineStr">
        <is>
          <t>Share-based Compensation Arrangement by Share-based Payment Award [Line Items]</t>
        </is>
      </c>
    </row>
    <row r="12">
      <c r="A12" s="4" t="inlineStr">
        <is>
          <t>Shares granted</t>
        </is>
      </c>
      <c r="D12" s="5" t="n">
        <v>28000</v>
      </c>
    </row>
    <row r="13">
      <c r="A13" s="4" t="inlineStr">
        <is>
          <t>Grant-Date Fair Value (dollars per share)</t>
        </is>
      </c>
      <c r="D13" s="7" t="n">
        <v>2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Noncash compensation expense</t>
        </is>
      </c>
      <c r="D4" s="6" t="n">
        <v>15282</v>
      </c>
      <c r="E4" s="6" t="n">
        <v>5177</v>
      </c>
    </row>
    <row r="5">
      <c r="A5" s="4" t="inlineStr">
        <is>
          <t>Amortization of performance-based awards</t>
        </is>
      </c>
      <c r="B5" s="6" t="n">
        <v>1071</v>
      </c>
      <c r="C5" s="6" t="n">
        <v>704</v>
      </c>
      <c r="D5" s="5" t="n">
        <v>3146</v>
      </c>
      <c r="E5" s="5" t="n">
        <v>2039</v>
      </c>
    </row>
    <row r="6">
      <c r="A6" s="4" t="inlineStr">
        <is>
          <t>Amortization of Preferred OP unit awards issued in connection with the Normandy Acquisition</t>
        </is>
      </c>
      <c r="B6" s="5" t="n">
        <v>3190</v>
      </c>
      <c r="C6" s="5" t="n">
        <v>0</v>
      </c>
      <c r="D6" s="5" t="n">
        <v>8703</v>
      </c>
      <c r="E6" s="5" t="n">
        <v>0</v>
      </c>
    </row>
    <row r="7">
      <c r="A7" s="4" t="inlineStr">
        <is>
          <t>Total stock-based compensation expense</t>
        </is>
      </c>
      <c r="B7" s="5" t="n">
        <v>5388</v>
      </c>
      <c r="C7" s="5" t="n">
        <v>1535</v>
      </c>
      <c r="D7" s="5" t="n">
        <v>14973</v>
      </c>
      <c r="E7" s="5" t="n">
        <v>5177</v>
      </c>
    </row>
    <row r="8">
      <c r="A8" s="4" t="inlineStr">
        <is>
          <t>Employees</t>
        </is>
      </c>
    </row>
    <row r="9">
      <c r="A9" s="3" t="inlineStr">
        <is>
          <t>Share-based Payment Arrangement, Expensed and Capitalized, Amount [Line Items]</t>
        </is>
      </c>
    </row>
    <row r="10">
      <c r="A10" s="4" t="inlineStr">
        <is>
          <t>Noncash compensation expense</t>
        </is>
      </c>
      <c r="B10" s="5" t="n">
        <v>989</v>
      </c>
      <c r="C10" s="5" t="n">
        <v>831</v>
      </c>
      <c r="D10" s="5" t="n">
        <v>2883</v>
      </c>
      <c r="E10" s="5" t="n">
        <v>2519</v>
      </c>
    </row>
    <row r="11">
      <c r="A11" s="4" t="inlineStr">
        <is>
          <t>Director</t>
        </is>
      </c>
    </row>
    <row r="12">
      <c r="A12" s="3" t="inlineStr">
        <is>
          <t>Share-based Payment Arrangement, Expensed and Capitalized, Amount [Line Items]</t>
        </is>
      </c>
    </row>
    <row r="13">
      <c r="A13" s="4" t="inlineStr">
        <is>
          <t>Noncash compensation expense</t>
        </is>
      </c>
      <c r="B13" s="6" t="n">
        <v>138</v>
      </c>
      <c r="C13" s="6" t="n">
        <v>0</v>
      </c>
      <c r="D13" s="6" t="n">
        <v>241</v>
      </c>
      <c r="E13" s="6" t="n">
        <v>6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45" customWidth="1" min="6" max="6"/>
    <col width="13" customWidth="1" min="7" max="7"/>
    <col width="55" customWidth="1" min="8" max="8"/>
    <col width="51" customWidth="1" min="9" max="9"/>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Earnings</t>
        </is>
      </c>
      <c r="F1" s="2" t="inlineStr">
        <is>
          <t>Cumulative Other Comprehensive Income (Loss)</t>
        </is>
      </c>
      <c r="G1" s="2" t="inlineStr">
        <is>
          <t>Total Equity</t>
        </is>
      </c>
      <c r="H1" s="2" t="inlineStr">
        <is>
          <t>Noncontrolling InterestsColumbia Operating Partnership</t>
        </is>
      </c>
      <c r="I1" s="2" t="inlineStr">
        <is>
          <t>Noncontrolling InterestsConsolidated Joint Venture</t>
        </is>
      </c>
    </row>
    <row r="2">
      <c r="A2" s="4" t="inlineStr">
        <is>
          <t>Beginning balance, value at Dec. 31, 2018</t>
        </is>
      </c>
      <c r="B2" s="6" t="n">
        <v>2741016</v>
      </c>
      <c r="C2" s="6" t="n">
        <v>1167</v>
      </c>
      <c r="D2" s="6" t="n">
        <v>4421587</v>
      </c>
      <c r="E2" s="6" t="n">
        <v>-1684082</v>
      </c>
      <c r="F2" s="6" t="n">
        <v>2344</v>
      </c>
    </row>
    <row r="3">
      <c r="A3" s="4" t="inlineStr">
        <is>
          <t>Beginning balance, shares at Dec. 31, 2018</t>
        </is>
      </c>
      <c r="C3" s="5" t="n">
        <v>116698000</v>
      </c>
    </row>
    <row r="4">
      <c r="A4" s="3" t="inlineStr">
        <is>
          <t>Increase (Decrease) in Stockholders' Equity [Roll Forward]</t>
        </is>
      </c>
    </row>
    <row r="5">
      <c r="A5" s="4" t="inlineStr">
        <is>
          <t>Common stock at Operating Partnership Units issued to directors and employees, and amortized (net of income tax withholdings)</t>
        </is>
      </c>
      <c r="B5" s="5" t="n">
        <v>2787</v>
      </c>
      <c r="C5" s="6" t="n">
        <v>2</v>
      </c>
      <c r="D5" s="5" t="n">
        <v>2785</v>
      </c>
    </row>
    <row r="6">
      <c r="A6" s="4" t="inlineStr">
        <is>
          <t>Common stock at Operating Partnership Units issued to directors and employees, and amortized (net of income tax withholdings), shares</t>
        </is>
      </c>
      <c r="C6" s="5" t="n">
        <v>211000</v>
      </c>
    </row>
    <row r="7">
      <c r="A7" s="4" t="inlineStr">
        <is>
          <t>Distributions to common stockholders and Operating Partnership Unit holders</t>
        </is>
      </c>
      <c r="B7" s="5" t="n">
        <v>-70140</v>
      </c>
      <c r="E7" s="5" t="n">
        <v>-70140</v>
      </c>
    </row>
    <row r="8">
      <c r="A8" s="4" t="inlineStr">
        <is>
          <t>Net Income (Loss)</t>
        </is>
      </c>
      <c r="B8" s="5" t="n">
        <v>30974</v>
      </c>
      <c r="E8" s="5" t="n">
        <v>30974</v>
      </c>
    </row>
    <row r="9">
      <c r="A9" s="4" t="inlineStr">
        <is>
          <t>Market value adjustments to interest rate swaps that qualify for hedge accounting treatment</t>
        </is>
      </c>
      <c r="B9" s="5" t="n">
        <v>-7103</v>
      </c>
      <c r="F9" s="5" t="n">
        <v>-7103</v>
      </c>
    </row>
    <row r="10">
      <c r="A10" s="4" t="inlineStr">
        <is>
          <t>Ending balance, value at Sep. 30, 2019</t>
        </is>
      </c>
      <c r="B10" s="5" t="n">
        <v>2697534</v>
      </c>
      <c r="C10" s="6" t="n">
        <v>1169</v>
      </c>
      <c r="D10" s="5" t="n">
        <v>4424372</v>
      </c>
      <c r="E10" s="5" t="n">
        <v>-1723248</v>
      </c>
      <c r="F10" s="5" t="n">
        <v>-4759</v>
      </c>
    </row>
    <row r="11">
      <c r="A11" s="4" t="inlineStr">
        <is>
          <t>Ending balance, shares at Sep. 30, 2019</t>
        </is>
      </c>
      <c r="C11" s="5" t="n">
        <v>116909000</v>
      </c>
    </row>
    <row r="12">
      <c r="A12" s="4" t="inlineStr">
        <is>
          <t>Beginning balance, value at Jun. 30, 2019</t>
        </is>
      </c>
      <c r="B12" s="5" t="n">
        <v>2742731</v>
      </c>
      <c r="C12" s="6" t="n">
        <v>1169</v>
      </c>
      <c r="D12" s="5" t="n">
        <v>4422833</v>
      </c>
      <c r="E12" s="5" t="n">
        <v>-1679580</v>
      </c>
      <c r="F12" s="5" t="n">
        <v>-1691</v>
      </c>
    </row>
    <row r="13">
      <c r="A13" s="4" t="inlineStr">
        <is>
          <t>Beginning balance, shares at Jun. 30, 2019</t>
        </is>
      </c>
      <c r="C13" s="5" t="n">
        <v>116909000</v>
      </c>
    </row>
    <row r="14">
      <c r="A14" s="3" t="inlineStr">
        <is>
          <t>Increase (Decrease) in Stockholders' Equity [Roll Forward]</t>
        </is>
      </c>
    </row>
    <row r="15">
      <c r="A15" s="4" t="inlineStr">
        <is>
          <t>Common stock at Operating Partnership Units issued to directors and employees, and amortized (net of income tax withholdings)</t>
        </is>
      </c>
      <c r="B15" s="5" t="n">
        <v>1539</v>
      </c>
      <c r="D15" s="5" t="n">
        <v>1539</v>
      </c>
    </row>
    <row r="16">
      <c r="A16" s="4" t="inlineStr">
        <is>
          <t>Distributions to common stockholders and Operating Partnership Unit holders</t>
        </is>
      </c>
      <c r="B16" s="5" t="n">
        <v>-23382</v>
      </c>
      <c r="E16" s="5" t="n">
        <v>-23382</v>
      </c>
    </row>
    <row r="17">
      <c r="A17" s="4" t="inlineStr">
        <is>
          <t>Net Income (Loss)</t>
        </is>
      </c>
      <c r="B17" s="5" t="n">
        <v>-20286</v>
      </c>
      <c r="E17" s="5" t="n">
        <v>-20286</v>
      </c>
    </row>
    <row r="18">
      <c r="A18" s="4" t="inlineStr">
        <is>
          <t>Market value adjustments to interest rate swaps that qualify for hedge accounting treatment</t>
        </is>
      </c>
      <c r="B18" s="5" t="n">
        <v>-3068</v>
      </c>
      <c r="F18" s="5" t="n">
        <v>-3068</v>
      </c>
    </row>
    <row r="19">
      <c r="A19" s="4" t="inlineStr">
        <is>
          <t>Ending balance, value at Sep. 30, 2019</t>
        </is>
      </c>
      <c r="B19" s="5" t="n">
        <v>2697534</v>
      </c>
      <c r="C19" s="6" t="n">
        <v>1169</v>
      </c>
      <c r="D19" s="5" t="n">
        <v>4424372</v>
      </c>
      <c r="E19" s="5" t="n">
        <v>-1723248</v>
      </c>
      <c r="F19" s="5" t="n">
        <v>-4759</v>
      </c>
    </row>
    <row r="20">
      <c r="A20" s="4" t="inlineStr">
        <is>
          <t>Ending balance, shares at Sep. 30, 2019</t>
        </is>
      </c>
      <c r="C20" s="5" t="n">
        <v>116909000</v>
      </c>
    </row>
    <row r="21">
      <c r="A21" s="4" t="inlineStr">
        <is>
          <t>Beginning balance, value at Dec. 31, 2019</t>
        </is>
      </c>
      <c r="B21" s="6" t="n">
        <v>2628617</v>
      </c>
      <c r="C21" s="6" t="n">
        <v>1153</v>
      </c>
      <c r="D21" s="5" t="n">
        <v>4392322</v>
      </c>
      <c r="E21" s="5" t="n">
        <v>-1769234</v>
      </c>
      <c r="F21" s="5" t="n">
        <v>-1101</v>
      </c>
      <c r="G21" s="6" t="n">
        <v>2623140</v>
      </c>
      <c r="H21" s="6" t="n">
        <v>0</v>
      </c>
      <c r="I21" s="6" t="n">
        <v>5477</v>
      </c>
    </row>
    <row r="22">
      <c r="A22" s="4" t="inlineStr">
        <is>
          <t>Beginning balance, shares at Dec. 31, 2019</t>
        </is>
      </c>
      <c r="B22" s="5" t="n">
        <v>115280597</v>
      </c>
      <c r="C22" s="5" t="n">
        <v>115280000</v>
      </c>
    </row>
    <row r="23">
      <c r="A23" s="3" t="inlineStr">
        <is>
          <t>Increase (Decrease) in Stockholders' Equity [Roll Forward]</t>
        </is>
      </c>
    </row>
    <row r="24">
      <c r="A24" s="4" t="inlineStr">
        <is>
          <t>Repurchases of common stock</t>
        </is>
      </c>
      <c r="B24" s="6" t="n">
        <v>-23276</v>
      </c>
      <c r="C24" s="6" t="n">
        <v>-12</v>
      </c>
      <c r="D24" s="5" t="n">
        <v>-23264</v>
      </c>
      <c r="G24" s="5" t="n">
        <v>-23276</v>
      </c>
    </row>
    <row r="25">
      <c r="A25" s="4" t="inlineStr">
        <is>
          <t>Repurchases of common stock, shares</t>
        </is>
      </c>
      <c r="C25" s="5" t="n">
        <v>-1194000</v>
      </c>
    </row>
    <row r="26">
      <c r="A26" s="4" t="inlineStr">
        <is>
          <t>Issuance of noncontrolling interest in Columbia Operating Partnership</t>
        </is>
      </c>
      <c r="B26" s="5" t="n">
        <v>55306</v>
      </c>
      <c r="H26" s="5" t="n">
        <v>55306</v>
      </c>
    </row>
    <row r="27">
      <c r="A27" s="4" t="inlineStr">
        <is>
          <t>Common stock at Operating Partnership Units issued to directors and employees, and amortized (net of income tax withholdings)</t>
        </is>
      </c>
      <c r="B27" s="5" t="n">
        <v>13073</v>
      </c>
      <c r="C27" s="6" t="n">
        <v>4</v>
      </c>
      <c r="D27" s="5" t="n">
        <v>4367</v>
      </c>
      <c r="G27" s="5" t="n">
        <v>4371</v>
      </c>
      <c r="H27" s="5" t="n">
        <v>8702</v>
      </c>
    </row>
    <row r="28">
      <c r="A28" s="4" t="inlineStr">
        <is>
          <t>Common stock at Operating Partnership Units issued to directors and employees, and amortized (net of income tax withholdings), shares</t>
        </is>
      </c>
      <c r="C28" s="5" t="n">
        <v>379000</v>
      </c>
    </row>
    <row r="29">
      <c r="A29" s="4" t="inlineStr">
        <is>
          <t>Distributions to common stockholders and Operating Partnership Unit holders</t>
        </is>
      </c>
      <c r="B29" s="5" t="n">
        <v>-74304</v>
      </c>
      <c r="E29" s="5" t="n">
        <v>-72249</v>
      </c>
      <c r="G29" s="5" t="n">
        <v>-72249</v>
      </c>
    </row>
    <row r="30">
      <c r="A30" s="4" t="inlineStr">
        <is>
          <t>Contributions from noncontrolling interests</t>
        </is>
      </c>
      <c r="B30" s="5" t="n">
        <v>78</v>
      </c>
      <c r="I30" s="5" t="n">
        <v>78</v>
      </c>
    </row>
    <row r="31">
      <c r="A31" s="4" t="inlineStr">
        <is>
          <t>Distributions to consolidated joint venture partner</t>
        </is>
      </c>
      <c r="B31" s="5" t="n">
        <v>-109</v>
      </c>
      <c r="H31" s="5" t="n">
        <v>-2055</v>
      </c>
      <c r="I31" s="5" t="n">
        <v>-109</v>
      </c>
    </row>
    <row r="32">
      <c r="A32" s="4" t="inlineStr">
        <is>
          <t>Net Income (Loss)</t>
        </is>
      </c>
      <c r="B32" s="5" t="n">
        <v>16726</v>
      </c>
      <c r="E32" s="5" t="n">
        <v>16742</v>
      </c>
      <c r="G32" s="5" t="n">
        <v>16742</v>
      </c>
      <c r="H32" s="5" t="n">
        <v>388</v>
      </c>
      <c r="I32" s="5" t="n">
        <v>-404</v>
      </c>
    </row>
    <row r="33">
      <c r="A33" s="4" t="inlineStr">
        <is>
          <t>Market value adjustments to interest rate swaps that qualify for hedge accounting treatment</t>
        </is>
      </c>
      <c r="B33" s="5" t="n">
        <v>-19820</v>
      </c>
      <c r="F33" s="5" t="n">
        <v>-19240</v>
      </c>
      <c r="G33" s="5" t="n">
        <v>-19240</v>
      </c>
      <c r="H33" s="5" t="n">
        <v>-580</v>
      </c>
    </row>
    <row r="34">
      <c r="A34" s="4" t="inlineStr">
        <is>
          <t>Ending balance, value at Sep. 30, 2020</t>
        </is>
      </c>
      <c r="B34" s="6" t="n">
        <v>2596291</v>
      </c>
      <c r="C34" s="6" t="n">
        <v>1145</v>
      </c>
      <c r="D34" s="5" t="n">
        <v>4373425</v>
      </c>
      <c r="E34" s="5" t="n">
        <v>-1824741</v>
      </c>
      <c r="F34" s="5" t="n">
        <v>-20341</v>
      </c>
      <c r="G34" s="5" t="n">
        <v>2529488</v>
      </c>
      <c r="H34" s="5" t="n">
        <v>61761</v>
      </c>
      <c r="I34" s="5" t="n">
        <v>5042</v>
      </c>
    </row>
    <row r="35">
      <c r="A35" s="4" t="inlineStr">
        <is>
          <t>Ending balance, shares at Sep. 30, 2020</t>
        </is>
      </c>
      <c r="B35" s="5" t="n">
        <v>114465006</v>
      </c>
      <c r="C35" s="5" t="n">
        <v>114465000</v>
      </c>
    </row>
    <row r="36">
      <c r="A36" s="4" t="inlineStr">
        <is>
          <t>Beginning balance, value at Jun. 30, 2020</t>
        </is>
      </c>
      <c r="B36" s="6" t="n">
        <v>2608502</v>
      </c>
      <c r="C36" s="6" t="n">
        <v>1145</v>
      </c>
      <c r="D36" s="5" t="n">
        <v>4371233</v>
      </c>
      <c r="E36" s="5" t="n">
        <v>-1806071</v>
      </c>
      <c r="F36" s="5" t="n">
        <v>-21985</v>
      </c>
      <c r="G36" s="5" t="n">
        <v>2544322</v>
      </c>
      <c r="H36" s="5" t="n">
        <v>59020</v>
      </c>
      <c r="I36" s="5" t="n">
        <v>5160</v>
      </c>
    </row>
    <row r="37">
      <c r="A37" s="4" t="inlineStr">
        <is>
          <t>Beginning balance, shares at Jun. 30, 2020</t>
        </is>
      </c>
      <c r="C37" s="5" t="n">
        <v>114464000</v>
      </c>
    </row>
    <row r="38">
      <c r="A38" s="3" t="inlineStr">
        <is>
          <t>Increase (Decrease) in Stockholders' Equity [Roll Forward]</t>
        </is>
      </c>
    </row>
    <row r="39">
      <c r="A39" s="4" t="inlineStr">
        <is>
          <t>Common stock at Operating Partnership Units issued to directors and employees, and amortized (net of income tax withholdings)</t>
        </is>
      </c>
      <c r="B39" s="5" t="n">
        <v>5380</v>
      </c>
      <c r="D39" s="5" t="n">
        <v>2192</v>
      </c>
      <c r="G39" s="5" t="n">
        <v>2192</v>
      </c>
      <c r="H39" s="5" t="n">
        <v>3188</v>
      </c>
    </row>
    <row r="40">
      <c r="A40" s="4" t="inlineStr">
        <is>
          <t>Common stock at Operating Partnership Units issued to directors and employees, and amortized (net of income tax withholdings), shares</t>
        </is>
      </c>
      <c r="C40" s="5" t="n">
        <v>1000</v>
      </c>
    </row>
    <row r="41">
      <c r="A41" s="4" t="inlineStr">
        <is>
          <t>Distributions to common stockholders and Operating Partnership Unit holders</t>
        </is>
      </c>
      <c r="B41" s="5" t="n">
        <v>-24722</v>
      </c>
      <c r="E41" s="5" t="n">
        <v>-24037</v>
      </c>
      <c r="G41" s="5" t="n">
        <v>-24037</v>
      </c>
    </row>
    <row r="42">
      <c r="A42" s="4" t="inlineStr">
        <is>
          <t>Contributions from noncontrolling interests</t>
        </is>
      </c>
      <c r="B42" s="5" t="n">
        <v>17</v>
      </c>
      <c r="I42" s="5" t="n">
        <v>17</v>
      </c>
    </row>
    <row r="43">
      <c r="A43" s="4" t="inlineStr">
        <is>
          <t>Distributions to consolidated joint venture partner</t>
        </is>
      </c>
      <c r="H43" s="5" t="n">
        <v>-685</v>
      </c>
    </row>
    <row r="44">
      <c r="A44" s="4" t="inlineStr">
        <is>
          <t>Net Income (Loss)</t>
        </is>
      </c>
      <c r="B44" s="5" t="n">
        <v>5423</v>
      </c>
      <c r="E44" s="5" t="n">
        <v>5367</v>
      </c>
      <c r="G44" s="5" t="n">
        <v>5367</v>
      </c>
      <c r="H44" s="5" t="n">
        <v>191</v>
      </c>
      <c r="I44" s="5" t="n">
        <v>-135</v>
      </c>
    </row>
    <row r="45">
      <c r="A45" s="4" t="inlineStr">
        <is>
          <t>Market value adjustments to interest rate swaps that qualify for hedge accounting treatment</t>
        </is>
      </c>
      <c r="B45" s="5" t="n">
        <v>1691</v>
      </c>
      <c r="F45" s="5" t="n">
        <v>1644</v>
      </c>
      <c r="G45" s="5" t="n">
        <v>1644</v>
      </c>
      <c r="H45" s="5" t="n">
        <v>47</v>
      </c>
    </row>
    <row r="46">
      <c r="A46" s="4" t="inlineStr">
        <is>
          <t>Ending balance, value at Sep. 30, 2020</t>
        </is>
      </c>
      <c r="B46" s="6" t="n">
        <v>2596291</v>
      </c>
      <c r="C46" s="6" t="n">
        <v>1145</v>
      </c>
      <c r="D46" s="6" t="n">
        <v>4373425</v>
      </c>
      <c r="E46" s="6" t="n">
        <v>-1824741</v>
      </c>
      <c r="F46" s="6" t="n">
        <v>-20341</v>
      </c>
      <c r="G46" s="6" t="n">
        <v>2529488</v>
      </c>
      <c r="H46" s="6" t="n">
        <v>61761</v>
      </c>
      <c r="I46" s="6" t="n">
        <v>5042</v>
      </c>
    </row>
    <row r="47">
      <c r="A47" s="4" t="inlineStr">
        <is>
          <t>Ending balance, shares at Sep. 30, 2020</t>
        </is>
      </c>
      <c r="B47" s="5" t="n">
        <v>114465006</v>
      </c>
      <c r="C47" s="5" t="n">
        <v>1144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4" customWidth="1" min="3" max="3"/>
    <col width="21" customWidth="1" min="4" max="4"/>
  </cols>
  <sheetData>
    <row r="1">
      <c r="A1" s="1" t="inlineStr">
        <is>
          <t>Noncontrolling Interests (Details) $ / shares in Units, ft² in Thousands, $ in Thousands</t>
        </is>
      </c>
      <c r="B1" s="2" t="inlineStr">
        <is>
          <t>Jan. 24, 2020property$ / sharesshares</t>
        </is>
      </c>
      <c r="C1" s="2" t="inlineStr">
        <is>
          <t>Sep. 30, 2020USD ($)ft²</t>
        </is>
      </c>
      <c r="D1" s="2" t="inlineStr">
        <is>
          <t>Dec. 31, 2019USD ($)</t>
        </is>
      </c>
    </row>
    <row r="2">
      <c r="A2" s="3" t="inlineStr">
        <is>
          <t>Noncontrolling Interest [Line Items]</t>
        </is>
      </c>
    </row>
    <row r="3">
      <c r="A3" s="4" t="inlineStr">
        <is>
          <t>Total assets</t>
        </is>
      </c>
      <c r="C3" s="6" t="n">
        <v>4371056</v>
      </c>
      <c r="D3" s="6" t="n">
        <v>4244945</v>
      </c>
    </row>
    <row r="4">
      <c r="A4" s="4" t="inlineStr">
        <is>
          <t>Total liabilities</t>
        </is>
      </c>
      <c r="C4" s="6" t="n">
        <v>1774765</v>
      </c>
      <c r="D4" s="6" t="n">
        <v>1616328</v>
      </c>
    </row>
    <row r="5">
      <c r="A5" s="4" t="inlineStr">
        <is>
          <t>Square feet of real estate | ft²</t>
        </is>
      </c>
      <c r="C5" s="5" t="n">
        <v>6200</v>
      </c>
    </row>
    <row r="6">
      <c r="A6" s="4" t="inlineStr">
        <is>
          <t>Columbia Operating Partnership</t>
        </is>
      </c>
    </row>
    <row r="7">
      <c r="A7" s="3" t="inlineStr">
        <is>
          <t>Noncontrolling Interest [Line Items]</t>
        </is>
      </c>
    </row>
    <row r="8">
      <c r="A8" s="4" t="inlineStr">
        <is>
          <t>Total assets</t>
        </is>
      </c>
      <c r="C8" s="6" t="n">
        <v>4300000</v>
      </c>
    </row>
    <row r="9">
      <c r="A9" s="4" t="inlineStr">
        <is>
          <t>Total liabilities</t>
        </is>
      </c>
      <c r="C9" s="6" t="n">
        <v>1900000</v>
      </c>
    </row>
    <row r="10">
      <c r="A10" s="4" t="inlineStr">
        <is>
          <t>Columbia Operating Partnership | Variable Interest Entity, Primary Beneficiary</t>
        </is>
      </c>
    </row>
    <row r="11">
      <c r="A11" s="3" t="inlineStr">
        <is>
          <t>Noncontrolling Interest [Line Items]</t>
        </is>
      </c>
    </row>
    <row r="12">
      <c r="A12" s="4" t="inlineStr">
        <is>
          <t>Variable interest entity percentage</t>
        </is>
      </c>
      <c r="C12" s="4" t="inlineStr">
        <is>
          <t>97.20%</t>
        </is>
      </c>
    </row>
    <row r="13">
      <c r="A13" s="4" t="inlineStr">
        <is>
          <t>101 Franklin Street</t>
        </is>
      </c>
    </row>
    <row r="14">
      <c r="A14" s="3" t="inlineStr">
        <is>
          <t>Noncontrolling Interest [Line Items]</t>
        </is>
      </c>
    </row>
    <row r="15">
      <c r="A15" s="4" t="inlineStr">
        <is>
          <t>Total assets</t>
        </is>
      </c>
      <c r="C15" s="6" t="n">
        <v>4500</v>
      </c>
    </row>
    <row r="16">
      <c r="A16" s="4" t="inlineStr">
        <is>
          <t>Total liabilities</t>
        </is>
      </c>
      <c r="C16" s="6" t="n">
        <v>6100</v>
      </c>
    </row>
    <row r="17">
      <c r="A17" s="4" t="inlineStr">
        <is>
          <t>Square feet of real estate | ft²</t>
        </is>
      </c>
      <c r="C17" s="5" t="n">
        <v>235</v>
      </c>
    </row>
    <row r="18">
      <c r="A18" s="4" t="inlineStr">
        <is>
          <t>101 Franklin Street | Variable Interest Entity, Primary Beneficiary</t>
        </is>
      </c>
    </row>
    <row r="19">
      <c r="A19" s="3" t="inlineStr">
        <is>
          <t>Noncontrolling Interest [Line Items]</t>
        </is>
      </c>
    </row>
    <row r="20">
      <c r="A20" s="4" t="inlineStr">
        <is>
          <t>Variable interest entity percentage</t>
        </is>
      </c>
      <c r="C20" s="4" t="inlineStr">
        <is>
          <t>92.50%</t>
        </is>
      </c>
    </row>
    <row r="21">
      <c r="A21" s="4" t="inlineStr">
        <is>
          <t>101 Franklin Street | Variable Interest Entity, Primary Beneficiary | Normandy Real Estate Fund IV, L.P.</t>
        </is>
      </c>
    </row>
    <row r="22">
      <c r="A22" s="3" t="inlineStr">
        <is>
          <t>Noncontrolling Interest [Line Items]</t>
        </is>
      </c>
    </row>
    <row r="23">
      <c r="A23" s="4" t="inlineStr">
        <is>
          <t>Variable interest entity percentage</t>
        </is>
      </c>
      <c r="C23" s="4" t="inlineStr">
        <is>
          <t>0.15%</t>
        </is>
      </c>
    </row>
    <row r="24">
      <c r="A24" s="4" t="inlineStr">
        <is>
          <t>Preferred OP Units</t>
        </is>
      </c>
    </row>
    <row r="25">
      <c r="A25" s="3" t="inlineStr">
        <is>
          <t>Noncontrolling Interest [Line Items]</t>
        </is>
      </c>
    </row>
    <row r="26">
      <c r="A26" s="4" t="inlineStr">
        <is>
          <t>Conversion rate of Preferred OP Units | property</t>
        </is>
      </c>
      <c r="B26" s="5" t="n">
        <v>1</v>
      </c>
    </row>
    <row r="27">
      <c r="A27" s="4" t="inlineStr">
        <is>
          <t>Preferred OP Units | Minimum</t>
        </is>
      </c>
    </row>
    <row r="28">
      <c r="A28" s="3" t="inlineStr">
        <is>
          <t>Noncontrolling Interest [Line Items]</t>
        </is>
      </c>
    </row>
    <row r="29">
      <c r="A29" s="4" t="inlineStr">
        <is>
          <t>Vesting period</t>
        </is>
      </c>
      <c r="B29" s="4" t="inlineStr">
        <is>
          <t>3 years</t>
        </is>
      </c>
    </row>
    <row r="30">
      <c r="A30" s="4" t="inlineStr">
        <is>
          <t>Preferred OP Units | Maximum</t>
        </is>
      </c>
    </row>
    <row r="31">
      <c r="A31" s="3" t="inlineStr">
        <is>
          <t>Noncontrolling Interest [Line Items]</t>
        </is>
      </c>
    </row>
    <row r="32">
      <c r="A32" s="4" t="inlineStr">
        <is>
          <t>Vesting period</t>
        </is>
      </c>
      <c r="B32" s="4" t="inlineStr">
        <is>
          <t>4 years</t>
        </is>
      </c>
    </row>
    <row r="33">
      <c r="A33" s="4" t="inlineStr">
        <is>
          <t>Preferred OP Units | Normandy Acquisition</t>
        </is>
      </c>
    </row>
    <row r="34">
      <c r="A34" s="3" t="inlineStr">
        <is>
          <t>Noncontrolling Interest [Line Items]</t>
        </is>
      </c>
    </row>
    <row r="35">
      <c r="A35" s="4" t="inlineStr">
        <is>
          <t>Number of shares to be issued for acquisition (in shares) | shares</t>
        </is>
      </c>
      <c r="B35" s="5" t="n">
        <v>3264151</v>
      </c>
    </row>
    <row r="36">
      <c r="A36" s="4" t="inlineStr">
        <is>
          <t>Liquidation preference (in dollars per share) | $ / shares</t>
        </is>
      </c>
      <c r="B36" s="7" t="n">
        <v>26.5</v>
      </c>
    </row>
    <row r="37">
      <c r="A37" s="4" t="inlineStr">
        <is>
          <t>Vesting period</t>
        </is>
      </c>
      <c r="B37"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of Noncash Investing and Financ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Cash Flow Elements [Abstract]</t>
        </is>
      </c>
    </row>
    <row r="4">
      <c r="A4" s="4" t="inlineStr">
        <is>
          <t>Other assets assumed at acquisition</t>
        </is>
      </c>
      <c r="D4" s="6" t="n">
        <v>245</v>
      </c>
      <c r="E4" s="6" t="n">
        <v>0</v>
      </c>
    </row>
    <row r="5">
      <c r="A5" s="4" t="inlineStr">
        <is>
          <t>Operating lease asset and liability assumed at acquisition</t>
        </is>
      </c>
      <c r="D5" s="5" t="n">
        <v>1168</v>
      </c>
      <c r="E5" s="5" t="n">
        <v>0</v>
      </c>
    </row>
    <row r="6">
      <c r="A6" s="4" t="inlineStr">
        <is>
          <t>Other liabilities assumed at acquisition</t>
        </is>
      </c>
      <c r="D6" s="5" t="n">
        <v>245</v>
      </c>
      <c r="E6" s="5" t="n">
        <v>0</v>
      </c>
    </row>
    <row r="7">
      <c r="A7" s="4" t="inlineStr">
        <is>
          <t>Amortization of net discounts on debt</t>
        </is>
      </c>
      <c r="D7" s="5" t="n">
        <v>135</v>
      </c>
      <c r="E7" s="5" t="n">
        <v>135</v>
      </c>
    </row>
    <row r="8">
      <c r="A8" s="4" t="inlineStr">
        <is>
          <t>Accrued transaction costs</t>
        </is>
      </c>
      <c r="D8" s="5" t="n">
        <v>185</v>
      </c>
      <c r="E8" s="5" t="n">
        <v>128</v>
      </c>
    </row>
    <row r="9">
      <c r="A9" s="4" t="inlineStr">
        <is>
          <t>Accrued investments in unconsolidated joint ventures</t>
        </is>
      </c>
      <c r="D9" s="5" t="n">
        <v>0</v>
      </c>
      <c r="E9" s="5" t="n">
        <v>163</v>
      </c>
    </row>
    <row r="10">
      <c r="A10" s="4" t="inlineStr">
        <is>
          <t>Accrued capital expenditures and deferred lease costs</t>
        </is>
      </c>
      <c r="D10" s="5" t="n">
        <v>15724</v>
      </c>
      <c r="E10" s="5" t="n">
        <v>12009</v>
      </c>
    </row>
    <row r="11">
      <c r="A11" s="4" t="inlineStr">
        <is>
          <t>Operating lease liability recorded at adoption of ASC 842</t>
        </is>
      </c>
      <c r="D11" s="5" t="n">
        <v>0</v>
      </c>
      <c r="E11" s="5" t="n">
        <v>34791</v>
      </c>
    </row>
    <row r="12">
      <c r="A12" s="4" t="inlineStr">
        <is>
          <t>Market value adjustments to interest rate swaps that qualify for hedge accounting treatment</t>
        </is>
      </c>
      <c r="B12" s="6" t="n">
        <v>1691</v>
      </c>
      <c r="C12" s="6" t="n">
        <v>-3068</v>
      </c>
      <c r="D12" s="5" t="n">
        <v>-19820</v>
      </c>
      <c r="E12" s="5" t="n">
        <v>-7103</v>
      </c>
    </row>
    <row r="13">
      <c r="A13" s="4" t="inlineStr">
        <is>
          <t>Issuance of Preferred OP Units for the Normandy Acquisition (Note 3)</t>
        </is>
      </c>
      <c r="D13" s="5" t="n">
        <v>55306</v>
      </c>
      <c r="E13" s="5" t="n">
        <v>0</v>
      </c>
    </row>
    <row r="14">
      <c r="A14" s="4" t="inlineStr">
        <is>
          <t>Stock-based compensation expense</t>
        </is>
      </c>
      <c r="D14" s="6" t="n">
        <v>15282</v>
      </c>
      <c r="E14" s="6" t="n">
        <v>51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1" customWidth="1" min="2" max="2"/>
    <col width="33" customWidth="1" min="3" max="3"/>
    <col width="21" customWidth="1" min="4" max="4"/>
  </cols>
  <sheetData>
    <row r="1">
      <c r="A1" s="1" t="inlineStr">
        <is>
          <t>Leases - Narrative (Details) $ in Thousands</t>
        </is>
      </c>
      <c r="B1" s="2" t="inlineStr">
        <is>
          <t>1 Months Ended</t>
        </is>
      </c>
      <c r="C1" s="2" t="inlineStr">
        <is>
          <t>9 Months Ended</t>
        </is>
      </c>
    </row>
    <row r="2">
      <c r="B2" s="2" t="inlineStr">
        <is>
          <t>Aug. 31, 2020USD ($)</t>
        </is>
      </c>
      <c r="C2" s="2" t="inlineStr">
        <is>
          <t>Sep. 30, 2020USD ($)ground_lease</t>
        </is>
      </c>
      <c r="D2" s="2" t="inlineStr">
        <is>
          <t>Dec. 31, 2019USD ($)</t>
        </is>
      </c>
    </row>
    <row r="3">
      <c r="A3" s="3" t="inlineStr">
        <is>
          <t>Lessee, Lease, Description [Line Items]</t>
        </is>
      </c>
    </row>
    <row r="4">
      <c r="A4" s="4" t="inlineStr">
        <is>
          <t>Operating lease, number of ground leases | ground_lease</t>
        </is>
      </c>
      <c r="C4" s="5" t="n">
        <v>1</v>
      </c>
    </row>
    <row r="5">
      <c r="A5" s="4" t="inlineStr">
        <is>
          <t>Term of ground lease</t>
        </is>
      </c>
      <c r="B5" s="4" t="inlineStr">
        <is>
          <t>99 years</t>
        </is>
      </c>
    </row>
    <row r="6">
      <c r="A6" s="4" t="inlineStr">
        <is>
          <t>Ground lease payment</t>
        </is>
      </c>
      <c r="B6" s="6" t="n">
        <v>10000</v>
      </c>
    </row>
    <row r="7">
      <c r="A7" s="4" t="inlineStr">
        <is>
          <t>Operating lease assets</t>
        </is>
      </c>
      <c r="C7" s="6" t="n">
        <v>39529</v>
      </c>
      <c r="D7" s="6" t="n">
        <v>29470</v>
      </c>
    </row>
    <row r="8">
      <c r="A8" s="4" t="inlineStr">
        <is>
          <t>Operating lease liabilities</t>
        </is>
      </c>
      <c r="C8" s="6" t="n">
        <v>2487</v>
      </c>
      <c r="D8" s="6" t="n">
        <v>2186</v>
      </c>
    </row>
    <row r="9">
      <c r="A9" s="4" t="inlineStr">
        <is>
          <t>Lessor, operating lease, weighted-average remaining lease term</t>
        </is>
      </c>
      <c r="C9" s="4" t="inlineStr">
        <is>
          <t>6 years 1 month 6 days</t>
        </is>
      </c>
    </row>
    <row r="10">
      <c r="A10" s="4" t="inlineStr">
        <is>
          <t>Minimum</t>
        </is>
      </c>
    </row>
    <row r="11">
      <c r="A11" s="3" t="inlineStr">
        <is>
          <t>Lessee, Lease, Description [Line Items]</t>
        </is>
      </c>
    </row>
    <row r="12">
      <c r="A12" s="4" t="inlineStr">
        <is>
          <t>Lessee, operating lease, right-of-use asset, term of contract</t>
        </is>
      </c>
      <c r="C12" s="4" t="inlineStr">
        <is>
          <t>98 years 10 months 24 days</t>
        </is>
      </c>
    </row>
    <row r="13">
      <c r="A13" s="4" t="inlineStr">
        <is>
          <t>Maximum</t>
        </is>
      </c>
    </row>
    <row r="14">
      <c r="A14" s="3" t="inlineStr">
        <is>
          <t>Lessee, Lease, Description [Line Items]</t>
        </is>
      </c>
    </row>
    <row r="15">
      <c r="A15" s="4" t="inlineStr">
        <is>
          <t>Lessee, operating lease, liability, term of contract</t>
        </is>
      </c>
      <c r="C15" s="4" t="inlineStr">
        <is>
          <t>2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Fixed and Variable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payments</t>
        </is>
      </c>
      <c r="B4" s="6" t="n">
        <v>65954</v>
      </c>
      <c r="C4" s="6" t="n">
        <v>62149</v>
      </c>
      <c r="D4" s="6" t="n">
        <v>190657</v>
      </c>
      <c r="E4" s="6" t="n">
        <v>191200</v>
      </c>
    </row>
    <row r="5">
      <c r="A5" s="4" t="inlineStr">
        <is>
          <t>Variable payments</t>
        </is>
      </c>
      <c r="B5" s="5" t="n">
        <v>6498</v>
      </c>
      <c r="C5" s="5" t="n">
        <v>6814</v>
      </c>
      <c r="D5" s="5" t="n">
        <v>18726</v>
      </c>
      <c r="E5" s="5" t="n">
        <v>19226</v>
      </c>
    </row>
    <row r="6">
      <c r="A6" s="4" t="inlineStr">
        <is>
          <t>Total lease revenues</t>
        </is>
      </c>
      <c r="B6" s="6" t="n">
        <v>72452</v>
      </c>
      <c r="C6" s="6" t="n">
        <v>68963</v>
      </c>
      <c r="D6" s="6" t="n">
        <v>209383</v>
      </c>
      <c r="E6" s="6" t="n">
        <v>2104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n-Lease Reven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Asset and property management fee income</t>
        </is>
      </c>
      <c r="B4" s="6" t="n">
        <v>4100000</v>
      </c>
      <c r="C4" s="6" t="n">
        <v>1900000</v>
      </c>
      <c r="D4" s="6" t="n">
        <v>11400000</v>
      </c>
      <c r="E4" s="6" t="n">
        <v>5700000</v>
      </c>
    </row>
    <row r="5">
      <c r="A5" s="4" t="inlineStr">
        <is>
          <t>Leasing override fee income</t>
        </is>
      </c>
      <c r="B5" s="5" t="n">
        <v>253300</v>
      </c>
      <c r="C5" s="5" t="n">
        <v>52500</v>
      </c>
      <c r="D5" s="5" t="n">
        <v>284500</v>
      </c>
      <c r="E5" s="5" t="n">
        <v>74600</v>
      </c>
    </row>
    <row r="6">
      <c r="A6" s="4" t="inlineStr">
        <is>
          <t>Construction and development fees</t>
        </is>
      </c>
      <c r="B6" s="5" t="n">
        <v>700000</v>
      </c>
      <c r="D6" s="6" t="n">
        <v>2600000</v>
      </c>
    </row>
    <row r="7">
      <c r="A7" s="4" t="inlineStr">
        <is>
          <t>Salary and other reimbursement revenue, recognition period, one</t>
        </is>
      </c>
      <c r="D7" s="4" t="inlineStr">
        <is>
          <t>1 month</t>
        </is>
      </c>
    </row>
    <row r="8">
      <c r="A8" s="4" t="inlineStr">
        <is>
          <t>Salary and other reimbursement revenue, recognition period, two</t>
        </is>
      </c>
      <c r="D8" s="4" t="inlineStr">
        <is>
          <t>3 months</t>
        </is>
      </c>
    </row>
    <row r="9">
      <c r="A9" s="4" t="inlineStr">
        <is>
          <t>Salary and other reimbursement revenue, recognition period, three</t>
        </is>
      </c>
      <c r="D9" s="4" t="inlineStr">
        <is>
          <t>1 year</t>
        </is>
      </c>
    </row>
    <row r="10">
      <c r="A10" s="4" t="inlineStr">
        <is>
          <t>Salary and other reimbursement revenue</t>
        </is>
      </c>
      <c r="B10" s="6" t="n">
        <v>3600000</v>
      </c>
      <c r="C10" s="5" t="n">
        <v>1100000</v>
      </c>
      <c r="D10" s="6" t="n">
        <v>11100000</v>
      </c>
      <c r="E10" s="5" t="n">
        <v>3300000</v>
      </c>
    </row>
    <row r="11">
      <c r="A11" s="4" t="inlineStr">
        <is>
          <t>Miscellaneous revenue</t>
        </is>
      </c>
      <c r="C11" s="6" t="n">
        <v>17900</v>
      </c>
      <c r="D11" s="6" t="n">
        <v>7100</v>
      </c>
      <c r="E11" s="6" t="n">
        <v>253300</v>
      </c>
    </row>
    <row r="12">
      <c r="A12" s="4" t="inlineStr">
        <is>
          <t>Minimum</t>
        </is>
      </c>
    </row>
    <row r="13">
      <c r="A13" s="3" t="inlineStr">
        <is>
          <t>Disaggregation of Revenue [Line Items]</t>
        </is>
      </c>
    </row>
    <row r="14">
      <c r="A14" s="4" t="inlineStr">
        <is>
          <t>Miscellaneous revenue, recognition period</t>
        </is>
      </c>
      <c r="D14" s="4" t="inlineStr">
        <is>
          <t>1 month</t>
        </is>
      </c>
    </row>
    <row r="15">
      <c r="A15" s="4" t="inlineStr">
        <is>
          <t>Maximum</t>
        </is>
      </c>
    </row>
    <row r="16">
      <c r="A16" s="3" t="inlineStr">
        <is>
          <t>Disaggregation of Revenue [Line Items]</t>
        </is>
      </c>
    </row>
    <row r="17">
      <c r="A17" s="4" t="inlineStr">
        <is>
          <t>Management fee revenue, recognition period</t>
        </is>
      </c>
      <c r="D17" s="4" t="inlineStr">
        <is>
          <t>3 months</t>
        </is>
      </c>
    </row>
    <row r="18">
      <c r="A18" s="4" t="inlineStr">
        <is>
          <t>Miscellaneous revenue, recognition period</t>
        </is>
      </c>
      <c r="D18" s="4" t="inlineStr">
        <is>
          <t>3 month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PS Computations)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income (loss)</t>
        </is>
      </c>
      <c r="B4" s="6" t="n">
        <v>5367</v>
      </c>
      <c r="C4" s="6" t="n">
        <v>-20286</v>
      </c>
      <c r="D4" s="6" t="n">
        <v>16742</v>
      </c>
      <c r="E4" s="6" t="n">
        <v>30974</v>
      </c>
    </row>
    <row r="5">
      <c r="A5" s="4" t="inlineStr">
        <is>
          <t>Distributions paid on unvested shares</t>
        </is>
      </c>
      <c r="B5" s="5" t="n">
        <v>-113</v>
      </c>
      <c r="C5" s="5" t="n">
        <v>-77</v>
      </c>
      <c r="D5" s="5" t="n">
        <v>-340</v>
      </c>
      <c r="E5" s="5" t="n">
        <v>-232</v>
      </c>
    </row>
    <row r="6">
      <c r="A6" s="4" t="inlineStr">
        <is>
          <t>Net income (loss) attributable to common stockholders used to calculate basic and diluted earnings per share</t>
        </is>
      </c>
      <c r="B6" s="6" t="n">
        <v>5254</v>
      </c>
      <c r="C6" s="6" t="n">
        <v>-20363</v>
      </c>
      <c r="D6" s="6" t="n">
        <v>16402</v>
      </c>
      <c r="E6" s="6" t="n">
        <v>30742</v>
      </c>
    </row>
    <row r="7">
      <c r="A7" s="4" t="inlineStr">
        <is>
          <t>Weighted-average common shares – basic</t>
        </is>
      </c>
      <c r="B7" s="5" t="n">
        <v>113925</v>
      </c>
      <c r="C7" s="5" t="n">
        <v>116522</v>
      </c>
      <c r="D7" s="5" t="n">
        <v>114099</v>
      </c>
      <c r="E7" s="5" t="n">
        <v>116498</v>
      </c>
    </row>
    <row r="8">
      <c r="A8" s="4" t="inlineStr">
        <is>
          <t>Weighted-average common shares – diluted</t>
        </is>
      </c>
      <c r="B8" s="5" t="n">
        <v>113925</v>
      </c>
      <c r="C8" s="5" t="n">
        <v>116821</v>
      </c>
      <c r="D8" s="5" t="n">
        <v>114099</v>
      </c>
      <c r="E8" s="5" t="n">
        <v>116762</v>
      </c>
    </row>
    <row r="9">
      <c r="A9" s="4" t="inlineStr">
        <is>
          <t>Previously granted awards, unvested</t>
        </is>
      </c>
    </row>
    <row r="10">
      <c r="A10" s="3" t="inlineStr">
        <is>
          <t>Antidilutive Securities Excluded from Computation of Earnings Per Share [Line Items]</t>
        </is>
      </c>
    </row>
    <row r="11">
      <c r="A11" s="4" t="inlineStr">
        <is>
          <t>Plus incremental weighted-average shares from time-vested conversions, less assumed stock repurchases</t>
        </is>
      </c>
      <c r="B11" s="5" t="n">
        <v>0</v>
      </c>
      <c r="C11" s="5" t="n">
        <v>123</v>
      </c>
      <c r="D11" s="5" t="n">
        <v>0</v>
      </c>
      <c r="E11" s="5" t="n">
        <v>102</v>
      </c>
    </row>
    <row r="12">
      <c r="A12" s="4" t="inlineStr">
        <is>
          <t>Future period LTI Plan awards</t>
        </is>
      </c>
    </row>
    <row r="13">
      <c r="A13" s="3" t="inlineStr">
        <is>
          <t>Antidilutive Securities Excluded from Computation of Earnings Per Share [Line Items]</t>
        </is>
      </c>
    </row>
    <row r="14">
      <c r="A14" s="4" t="inlineStr">
        <is>
          <t>Plus incremental weighted-average shares from time-vested conversions, less assumed stock repurchases</t>
        </is>
      </c>
      <c r="B14" s="5" t="n">
        <v>0</v>
      </c>
      <c r="C14" s="5" t="n">
        <v>176</v>
      </c>
      <c r="D14" s="5" t="n">
        <v>0</v>
      </c>
      <c r="E14" s="5" t="n">
        <v>1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Operating Revenues by Geographic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3, 2020</t>
        </is>
      </c>
    </row>
    <row r="3">
      <c r="A3" s="3" t="inlineStr">
        <is>
          <t>Segment Reporting Information [Line Items]</t>
        </is>
      </c>
    </row>
    <row r="4">
      <c r="A4" s="4" t="inlineStr">
        <is>
          <t>Operating revenues including unconsolidated joint venture</t>
        </is>
      </c>
      <c r="B4" s="6" t="n">
        <v>101522</v>
      </c>
      <c r="C4" s="6" t="n">
        <v>98763</v>
      </c>
      <c r="D4" s="6" t="n">
        <v>297145</v>
      </c>
      <c r="E4" s="6" t="n">
        <v>300299</v>
      </c>
    </row>
    <row r="5">
      <c r="A5" s="4" t="inlineStr">
        <is>
          <t>Operating revenues</t>
        </is>
      </c>
      <c r="B5" s="5" t="n">
        <v>82084</v>
      </c>
      <c r="C5" s="5" t="n">
        <v>71949</v>
      </c>
      <c r="D5" s="5" t="n">
        <v>237709</v>
      </c>
      <c r="E5" s="5" t="n">
        <v>220112</v>
      </c>
    </row>
    <row r="6">
      <c r="A6" s="4" t="inlineStr">
        <is>
          <t>Asset and property management fee income</t>
        </is>
      </c>
      <c r="B6" s="5" t="n">
        <v>-4100</v>
      </c>
      <c r="C6" s="5" t="n">
        <v>-1900</v>
      </c>
      <c r="D6" s="5" t="n">
        <v>-11400</v>
      </c>
      <c r="E6" s="5" t="n">
        <v>-5700</v>
      </c>
    </row>
    <row r="7">
      <c r="A7" s="4" t="inlineStr">
        <is>
          <t>Corporate Joint Venture</t>
        </is>
      </c>
    </row>
    <row r="8">
      <c r="A8" s="3" t="inlineStr">
        <is>
          <t>Segment Reporting Information [Line Items]</t>
        </is>
      </c>
    </row>
    <row r="9">
      <c r="A9" s="4" t="inlineStr">
        <is>
          <t>Asset and property management fee income</t>
        </is>
      </c>
      <c r="B9" s="6" t="n">
        <v>-1910</v>
      </c>
      <c r="C9" s="5" t="n">
        <v>-1914</v>
      </c>
      <c r="D9" s="6" t="n">
        <v>-6448</v>
      </c>
      <c r="E9" s="5" t="n">
        <v>-5681</v>
      </c>
    </row>
    <row r="10">
      <c r="A10" s="4" t="inlineStr">
        <is>
          <t>Corporate Joint Venture | Terminal Warehouse</t>
        </is>
      </c>
    </row>
    <row r="11">
      <c r="A11" s="3" t="inlineStr">
        <is>
          <t>Segment Reporting Information [Line Items]</t>
        </is>
      </c>
    </row>
    <row r="12">
      <c r="A12" s="4" t="inlineStr">
        <is>
          <t>Economic interest</t>
        </is>
      </c>
      <c r="B12" s="4" t="inlineStr">
        <is>
          <t>8.65%</t>
        </is>
      </c>
      <c r="D12" s="4" t="inlineStr">
        <is>
          <t>8.65%</t>
        </is>
      </c>
      <c r="F12" s="4" t="inlineStr">
        <is>
          <t>8.65%</t>
        </is>
      </c>
    </row>
    <row r="13">
      <c r="A13" s="4" t="inlineStr">
        <is>
          <t>114 Fifth Avenue Joint Venture | Corporate Joint Venture</t>
        </is>
      </c>
    </row>
    <row r="14">
      <c r="A14" s="3" t="inlineStr">
        <is>
          <t>Segment Reporting Information [Line Items]</t>
        </is>
      </c>
    </row>
    <row r="15">
      <c r="A15" s="4" t="inlineStr">
        <is>
          <t>Ownership percentage</t>
        </is>
      </c>
      <c r="B15" s="4" t="inlineStr">
        <is>
          <t>49.50%</t>
        </is>
      </c>
      <c r="D15" s="4" t="inlineStr">
        <is>
          <t>49.50%</t>
        </is>
      </c>
    </row>
    <row r="16">
      <c r="A16" s="4" t="inlineStr">
        <is>
          <t>333 Market Street and University Circle | Corporate Joint Venture</t>
        </is>
      </c>
    </row>
    <row r="17">
      <c r="A17" s="3" t="inlineStr">
        <is>
          <t>Segment Reporting Information [Line Items]</t>
        </is>
      </c>
    </row>
    <row r="18">
      <c r="A18" s="4" t="inlineStr">
        <is>
          <t>Ownership percentage</t>
        </is>
      </c>
      <c r="B18" s="4" t="inlineStr">
        <is>
          <t>55.00%</t>
        </is>
      </c>
      <c r="D18" s="4" t="inlineStr">
        <is>
          <t>55.00%</t>
        </is>
      </c>
    </row>
    <row r="19">
      <c r="A19" s="4" t="inlineStr">
        <is>
          <t>Market Square Joint Venture | Corporate Joint Venture</t>
        </is>
      </c>
    </row>
    <row r="20">
      <c r="A20" s="3" t="inlineStr">
        <is>
          <t>Segment Reporting Information [Line Items]</t>
        </is>
      </c>
    </row>
    <row r="21">
      <c r="A21" s="4" t="inlineStr">
        <is>
          <t>Ownership percentage</t>
        </is>
      </c>
      <c r="B21" s="4" t="inlineStr">
        <is>
          <t>51.00%</t>
        </is>
      </c>
      <c r="D21" s="4" t="inlineStr">
        <is>
          <t>51.00%</t>
        </is>
      </c>
    </row>
    <row r="22">
      <c r="A22" s="4" t="inlineStr">
        <is>
          <t>Asset and property management fee income</t>
        </is>
      </c>
      <c r="B22" s="6" t="n">
        <v>-575</v>
      </c>
      <c r="C22" s="5" t="n">
        <v>-558</v>
      </c>
      <c r="D22" s="6" t="n">
        <v>-1748</v>
      </c>
      <c r="E22" s="5" t="n">
        <v>-1705</v>
      </c>
    </row>
    <row r="23">
      <c r="A23" s="4" t="inlineStr">
        <is>
          <t>1800 M Street Joint Venture | Corporate Joint Venture</t>
        </is>
      </c>
    </row>
    <row r="24">
      <c r="A24" s="3" t="inlineStr">
        <is>
          <t>Segment Reporting Information [Line Items]</t>
        </is>
      </c>
    </row>
    <row r="25">
      <c r="A25" s="4" t="inlineStr">
        <is>
          <t>Ownership percentage</t>
        </is>
      </c>
      <c r="B25" s="4" t="inlineStr">
        <is>
          <t>55.00%</t>
        </is>
      </c>
      <c r="D25" s="4" t="inlineStr">
        <is>
          <t>55.00%</t>
        </is>
      </c>
    </row>
    <row r="26">
      <c r="A26" s="4" t="inlineStr">
        <is>
          <t>Asset and property management fee income</t>
        </is>
      </c>
      <c r="B26" s="6" t="n">
        <v>-540</v>
      </c>
      <c r="C26" s="5" t="n">
        <v>-542</v>
      </c>
      <c r="D26" s="6" t="n">
        <v>-1786</v>
      </c>
      <c r="E26" s="5" t="n">
        <v>-1606</v>
      </c>
    </row>
    <row r="27">
      <c r="A27" s="4" t="inlineStr">
        <is>
          <t>Operating Segments</t>
        </is>
      </c>
    </row>
    <row r="28">
      <c r="A28" s="3" t="inlineStr">
        <is>
          <t>Segment Reporting Information [Line Items]</t>
        </is>
      </c>
    </row>
    <row r="29">
      <c r="A29" s="4" t="inlineStr">
        <is>
          <t>Operating revenues including unconsolidated joint venture</t>
        </is>
      </c>
      <c r="B29" s="5" t="n">
        <v>102210</v>
      </c>
      <c r="C29" s="5" t="n">
        <v>98035</v>
      </c>
      <c r="D29" s="5" t="n">
        <v>298626</v>
      </c>
      <c r="E29" s="5" t="n">
        <v>297960</v>
      </c>
    </row>
    <row r="30">
      <c r="A30" s="4" t="inlineStr">
        <is>
          <t>Operating Segments | New York</t>
        </is>
      </c>
    </row>
    <row r="31">
      <c r="A31" s="3" t="inlineStr">
        <is>
          <t>Segment Reporting Information [Line Items]</t>
        </is>
      </c>
    </row>
    <row r="32">
      <c r="A32" s="4" t="inlineStr">
        <is>
          <t>Operating revenues including unconsolidated joint venture</t>
        </is>
      </c>
      <c r="B32" s="5" t="n">
        <v>50158</v>
      </c>
      <c r="C32" s="5" t="n">
        <v>39439</v>
      </c>
      <c r="D32" s="5" t="n">
        <v>136895</v>
      </c>
      <c r="E32" s="5" t="n">
        <v>117109</v>
      </c>
    </row>
    <row r="33">
      <c r="A33" s="4" t="inlineStr">
        <is>
          <t>Operating Segments | San Francisco</t>
        </is>
      </c>
    </row>
    <row r="34">
      <c r="A34" s="3" t="inlineStr">
        <is>
          <t>Segment Reporting Information [Line Items]</t>
        </is>
      </c>
    </row>
    <row r="35">
      <c r="A35" s="4" t="inlineStr">
        <is>
          <t>Operating revenues including unconsolidated joint venture</t>
        </is>
      </c>
      <c r="B35" s="5" t="n">
        <v>33973</v>
      </c>
      <c r="C35" s="5" t="n">
        <v>27866</v>
      </c>
      <c r="D35" s="5" t="n">
        <v>103476</v>
      </c>
      <c r="E35" s="5" t="n">
        <v>83650</v>
      </c>
    </row>
    <row r="36">
      <c r="A36" s="4" t="inlineStr">
        <is>
          <t>Operating Segments | Washington, D.C.</t>
        </is>
      </c>
    </row>
    <row r="37">
      <c r="A37" s="3" t="inlineStr">
        <is>
          <t>Segment Reporting Information [Line Items]</t>
        </is>
      </c>
    </row>
    <row r="38">
      <c r="A38" s="4" t="inlineStr">
        <is>
          <t>Operating revenues including unconsolidated joint venture</t>
        </is>
      </c>
      <c r="B38" s="5" t="n">
        <v>14143</v>
      </c>
      <c r="C38" s="5" t="n">
        <v>14708</v>
      </c>
      <c r="D38" s="5" t="n">
        <v>43606</v>
      </c>
      <c r="E38" s="5" t="n">
        <v>43300</v>
      </c>
    </row>
    <row r="39">
      <c r="A39" s="4" t="inlineStr">
        <is>
          <t>Operating Segments | Boston</t>
        </is>
      </c>
    </row>
    <row r="40">
      <c r="A40" s="3" t="inlineStr">
        <is>
          <t>Segment Reporting Information [Line Items]</t>
        </is>
      </c>
    </row>
    <row r="41">
      <c r="A41" s="4" t="inlineStr">
        <is>
          <t>Operating revenues including unconsolidated joint venture</t>
        </is>
      </c>
      <c r="B41" s="5" t="n">
        <v>3936</v>
      </c>
      <c r="C41" s="5" t="n">
        <v>3380</v>
      </c>
      <c r="D41" s="5" t="n">
        <v>12062</v>
      </c>
      <c r="E41" s="5" t="n">
        <v>10609</v>
      </c>
    </row>
    <row r="42">
      <c r="A42" s="4" t="inlineStr">
        <is>
          <t>Operating Segments | All other office markets</t>
        </is>
      </c>
    </row>
    <row r="43">
      <c r="A43" s="3" t="inlineStr">
        <is>
          <t>Segment Reporting Information [Line Items]</t>
        </is>
      </c>
    </row>
    <row r="44">
      <c r="A44" s="4" t="inlineStr">
        <is>
          <t>Operating revenues including unconsolidated joint venture</t>
        </is>
      </c>
      <c r="B44" s="5" t="n">
        <v>0</v>
      </c>
      <c r="C44" s="5" t="n">
        <v>12642</v>
      </c>
      <c r="D44" s="5" t="n">
        <v>2587</v>
      </c>
      <c r="E44" s="5" t="n">
        <v>43292</v>
      </c>
    </row>
    <row r="45">
      <c r="A45" s="4" t="inlineStr">
        <is>
          <t>Corporate</t>
        </is>
      </c>
    </row>
    <row r="46">
      <c r="A46" s="3" t="inlineStr">
        <is>
          <t>Segment Reporting Information [Line Items]</t>
        </is>
      </c>
    </row>
    <row r="47">
      <c r="A47" s="4" t="inlineStr">
        <is>
          <t>Operating revenues including unconsolidated joint venture</t>
        </is>
      </c>
      <c r="B47" s="5" t="n">
        <v>-688</v>
      </c>
      <c r="C47" s="5" t="n">
        <v>728</v>
      </c>
      <c r="D47" s="5" t="n">
        <v>-1481</v>
      </c>
      <c r="E47" s="5" t="n">
        <v>2339</v>
      </c>
    </row>
    <row r="48">
      <c r="A48" s="4" t="inlineStr">
        <is>
          <t>Eliminations</t>
        </is>
      </c>
    </row>
    <row r="49">
      <c r="A49" s="3" t="inlineStr">
        <is>
          <t>Segment Reporting Information [Line Items]</t>
        </is>
      </c>
    </row>
    <row r="50">
      <c r="A50" s="4" t="inlineStr">
        <is>
          <t>Operating revenues</t>
        </is>
      </c>
      <c r="B50" s="5" t="n">
        <v>29070</v>
      </c>
      <c r="C50" s="5" t="n">
        <v>28728</v>
      </c>
      <c r="D50" s="5" t="n">
        <v>87755</v>
      </c>
      <c r="E50" s="5" t="n">
        <v>85868</v>
      </c>
    </row>
    <row r="51">
      <c r="A51" s="4" t="inlineStr">
        <is>
          <t>Asset and property management fee income</t>
        </is>
      </c>
      <c r="B51" s="6" t="n">
        <v>-9632</v>
      </c>
      <c r="C51" s="6" t="n">
        <v>-1914</v>
      </c>
      <c r="D51" s="6" t="n">
        <v>-28319</v>
      </c>
      <c r="E51" s="6" t="n">
        <v>-56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Net Operating Income By Geographic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3, 2020</t>
        </is>
      </c>
    </row>
    <row r="3">
      <c r="A3" s="3" t="inlineStr">
        <is>
          <t>Segment Reporting Information [Line Items]</t>
        </is>
      </c>
    </row>
    <row r="4">
      <c r="A4" s="4" t="inlineStr">
        <is>
          <t>Net operating income (loss) including unconsolidated joint venture</t>
        </is>
      </c>
      <c r="B4" s="6" t="n">
        <v>67366</v>
      </c>
      <c r="C4" s="6" t="n">
        <v>64282</v>
      </c>
      <c r="D4" s="6" t="n">
        <v>195731</v>
      </c>
      <c r="E4" s="6" t="n">
        <v>196400</v>
      </c>
    </row>
    <row r="5">
      <c r="A5" s="4" t="inlineStr">
        <is>
          <t>Corporate Joint Venture | Terminal Warehouse</t>
        </is>
      </c>
    </row>
    <row r="6">
      <c r="A6" s="3" t="inlineStr">
        <is>
          <t>Segment Reporting Information [Line Items]</t>
        </is>
      </c>
    </row>
    <row r="7">
      <c r="A7" s="4" t="inlineStr">
        <is>
          <t>Economic interest</t>
        </is>
      </c>
      <c r="B7" s="4" t="inlineStr">
        <is>
          <t>8.65%</t>
        </is>
      </c>
      <c r="D7" s="4" t="inlineStr">
        <is>
          <t>8.65%</t>
        </is>
      </c>
      <c r="F7" s="4" t="inlineStr">
        <is>
          <t>8.65%</t>
        </is>
      </c>
    </row>
    <row r="8">
      <c r="A8" s="4" t="inlineStr">
        <is>
          <t>114 Fifth Avenue Joint Venture | Corporate Joint Venture</t>
        </is>
      </c>
    </row>
    <row r="9">
      <c r="A9" s="3" t="inlineStr">
        <is>
          <t>Segment Reporting Information [Line Items]</t>
        </is>
      </c>
    </row>
    <row r="10">
      <c r="A10" s="4" t="inlineStr">
        <is>
          <t>Ownership percentage</t>
        </is>
      </c>
      <c r="B10" s="4" t="inlineStr">
        <is>
          <t>49.50%</t>
        </is>
      </c>
      <c r="D10" s="4" t="inlineStr">
        <is>
          <t>49.50%</t>
        </is>
      </c>
    </row>
    <row r="11">
      <c r="A11" s="4" t="inlineStr">
        <is>
          <t>799 Broadway Joint Venture | Corporate Joint Venture</t>
        </is>
      </c>
    </row>
    <row r="12">
      <c r="A12" s="3" t="inlineStr">
        <is>
          <t>Segment Reporting Information [Line Items]</t>
        </is>
      </c>
    </row>
    <row r="13">
      <c r="A13" s="4" t="inlineStr">
        <is>
          <t>Ownership percentage</t>
        </is>
      </c>
      <c r="B13" s="4" t="inlineStr">
        <is>
          <t>49.70%</t>
        </is>
      </c>
      <c r="D13" s="4" t="inlineStr">
        <is>
          <t>49.70%</t>
        </is>
      </c>
    </row>
    <row r="14">
      <c r="A14" s="4" t="inlineStr">
        <is>
          <t>333 Market Street and University Circle | Corporate Joint Venture</t>
        </is>
      </c>
    </row>
    <row r="15">
      <c r="A15" s="3" t="inlineStr">
        <is>
          <t>Segment Reporting Information [Line Items]</t>
        </is>
      </c>
    </row>
    <row r="16">
      <c r="A16" s="4" t="inlineStr">
        <is>
          <t>Ownership percentage</t>
        </is>
      </c>
      <c r="B16" s="4" t="inlineStr">
        <is>
          <t>55.00%</t>
        </is>
      </c>
      <c r="D16" s="4" t="inlineStr">
        <is>
          <t>55.00%</t>
        </is>
      </c>
    </row>
    <row r="17">
      <c r="A17" s="4" t="inlineStr">
        <is>
          <t>Market Square Joint Venture | Corporate Joint Venture</t>
        </is>
      </c>
    </row>
    <row r="18">
      <c r="A18" s="3" t="inlineStr">
        <is>
          <t>Segment Reporting Information [Line Items]</t>
        </is>
      </c>
    </row>
    <row r="19">
      <c r="A19" s="4" t="inlineStr">
        <is>
          <t>Ownership percentage</t>
        </is>
      </c>
      <c r="B19" s="4" t="inlineStr">
        <is>
          <t>51.00%</t>
        </is>
      </c>
      <c r="D19" s="4" t="inlineStr">
        <is>
          <t>51.00%</t>
        </is>
      </c>
    </row>
    <row r="20">
      <c r="A20" s="4" t="inlineStr">
        <is>
          <t>1800 M Street Joint Venture | Corporate Joint Venture</t>
        </is>
      </c>
    </row>
    <row r="21">
      <c r="A21" s="3" t="inlineStr">
        <is>
          <t>Segment Reporting Information [Line Items]</t>
        </is>
      </c>
    </row>
    <row r="22">
      <c r="A22" s="4" t="inlineStr">
        <is>
          <t>Ownership percentage</t>
        </is>
      </c>
      <c r="B22" s="4" t="inlineStr">
        <is>
          <t>55.00%</t>
        </is>
      </c>
      <c r="D22" s="4" t="inlineStr">
        <is>
          <t>55.00%</t>
        </is>
      </c>
    </row>
    <row r="23">
      <c r="A23" s="4" t="inlineStr">
        <is>
          <t>Operating Segments</t>
        </is>
      </c>
    </row>
    <row r="24">
      <c r="A24" s="3" t="inlineStr">
        <is>
          <t>Segment Reporting Information [Line Items]</t>
        </is>
      </c>
    </row>
    <row r="25">
      <c r="A25" s="4" t="inlineStr">
        <is>
          <t>Net operating income (loss) including unconsolidated joint venture</t>
        </is>
      </c>
      <c r="B25" s="6" t="n">
        <v>67981</v>
      </c>
      <c r="C25" s="5" t="n">
        <v>64507</v>
      </c>
      <c r="D25" s="6" t="n">
        <v>197030</v>
      </c>
      <c r="E25" s="5" t="n">
        <v>197065</v>
      </c>
    </row>
    <row r="26">
      <c r="A26" s="4" t="inlineStr">
        <is>
          <t>Operating Segments | New York</t>
        </is>
      </c>
    </row>
    <row r="27">
      <c r="A27" s="3" t="inlineStr">
        <is>
          <t>Segment Reporting Information [Line Items]</t>
        </is>
      </c>
    </row>
    <row r="28">
      <c r="A28" s="4" t="inlineStr">
        <is>
          <t>Net operating income (loss) including unconsolidated joint venture</t>
        </is>
      </c>
      <c r="B28" s="5" t="n">
        <v>33509</v>
      </c>
      <c r="C28" s="5" t="n">
        <v>23235</v>
      </c>
      <c r="D28" s="5" t="n">
        <v>88771</v>
      </c>
      <c r="E28" s="5" t="n">
        <v>69721</v>
      </c>
    </row>
    <row r="29">
      <c r="A29" s="4" t="inlineStr">
        <is>
          <t>Operating Segments | San Francisco</t>
        </is>
      </c>
    </row>
    <row r="30">
      <c r="A30" s="3" t="inlineStr">
        <is>
          <t>Segment Reporting Information [Line Items]</t>
        </is>
      </c>
    </row>
    <row r="31">
      <c r="A31" s="4" t="inlineStr">
        <is>
          <t>Net operating income (loss) including unconsolidated joint venture</t>
        </is>
      </c>
      <c r="B31" s="5" t="n">
        <v>24149</v>
      </c>
      <c r="C31" s="5" t="n">
        <v>20495</v>
      </c>
      <c r="D31" s="5" t="n">
        <v>74021</v>
      </c>
      <c r="E31" s="5" t="n">
        <v>61399</v>
      </c>
    </row>
    <row r="32">
      <c r="A32" s="4" t="inlineStr">
        <is>
          <t>Operating Segments | Washington, D.C.</t>
        </is>
      </c>
    </row>
    <row r="33">
      <c r="A33" s="3" t="inlineStr">
        <is>
          <t>Segment Reporting Information [Line Items]</t>
        </is>
      </c>
    </row>
    <row r="34">
      <c r="A34" s="4" t="inlineStr">
        <is>
          <t>Net operating income (loss) including unconsolidated joint venture</t>
        </is>
      </c>
      <c r="B34" s="5" t="n">
        <v>8014</v>
      </c>
      <c r="C34" s="5" t="n">
        <v>8475</v>
      </c>
      <c r="D34" s="5" t="n">
        <v>25583</v>
      </c>
      <c r="E34" s="5" t="n">
        <v>25514</v>
      </c>
    </row>
    <row r="35">
      <c r="A35" s="4" t="inlineStr">
        <is>
          <t>Operating Segments | Boston</t>
        </is>
      </c>
    </row>
    <row r="36">
      <c r="A36" s="3" t="inlineStr">
        <is>
          <t>Segment Reporting Information [Line Items]</t>
        </is>
      </c>
    </row>
    <row r="37">
      <c r="A37" s="4" t="inlineStr">
        <is>
          <t>Net operating income (loss) including unconsolidated joint venture</t>
        </is>
      </c>
      <c r="B37" s="5" t="n">
        <v>2309</v>
      </c>
      <c r="C37" s="5" t="n">
        <v>1700</v>
      </c>
      <c r="D37" s="5" t="n">
        <v>7130</v>
      </c>
      <c r="E37" s="5" t="n">
        <v>5564</v>
      </c>
    </row>
    <row r="38">
      <c r="A38" s="4" t="inlineStr">
        <is>
          <t>Operating Segments | All other office markets</t>
        </is>
      </c>
    </row>
    <row r="39">
      <c r="A39" s="3" t="inlineStr">
        <is>
          <t>Segment Reporting Information [Line Items]</t>
        </is>
      </c>
    </row>
    <row r="40">
      <c r="A40" s="4" t="inlineStr">
        <is>
          <t>Net operating income (loss) including unconsolidated joint venture</t>
        </is>
      </c>
      <c r="B40" s="5" t="n">
        <v>0</v>
      </c>
      <c r="C40" s="5" t="n">
        <v>10602</v>
      </c>
      <c r="D40" s="5" t="n">
        <v>1525</v>
      </c>
      <c r="E40" s="5" t="n">
        <v>34867</v>
      </c>
    </row>
    <row r="41">
      <c r="A41" s="4" t="inlineStr">
        <is>
          <t>Corporate</t>
        </is>
      </c>
    </row>
    <row r="42">
      <c r="A42" s="3" t="inlineStr">
        <is>
          <t>Segment Reporting Information [Line Items]</t>
        </is>
      </c>
    </row>
    <row r="43">
      <c r="A43" s="4" t="inlineStr">
        <is>
          <t>Net operating income (loss) including unconsolidated joint venture</t>
        </is>
      </c>
      <c r="B43" s="6" t="n">
        <v>-615</v>
      </c>
      <c r="C43" s="6" t="n">
        <v>-225</v>
      </c>
      <c r="D43" s="6" t="n">
        <v>-1299</v>
      </c>
      <c r="E43" s="6" t="n">
        <v>-6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GAAP Net Income to NO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come (loss)</t>
        </is>
      </c>
      <c r="B4" s="6" t="n">
        <v>5367</v>
      </c>
      <c r="C4" s="6" t="n">
        <v>-20286</v>
      </c>
      <c r="D4" s="6" t="n">
        <v>16742</v>
      </c>
      <c r="E4" s="6" t="n">
        <v>30974</v>
      </c>
    </row>
    <row r="5">
      <c r="A5" s="4" t="inlineStr">
        <is>
          <t>Asset and property management fee income</t>
        </is>
      </c>
      <c r="B5" s="5" t="n">
        <v>-4100</v>
      </c>
      <c r="C5" s="5" t="n">
        <v>-1900</v>
      </c>
      <c r="D5" s="5" t="n">
        <v>-11400</v>
      </c>
      <c r="E5" s="5" t="n">
        <v>-5700</v>
      </c>
    </row>
    <row r="6">
      <c r="A6" s="4" t="inlineStr">
        <is>
          <t>Depreciation</t>
        </is>
      </c>
      <c r="B6" s="5" t="n">
        <v>17378</v>
      </c>
      <c r="C6" s="5" t="n">
        <v>19773</v>
      </c>
      <c r="D6" s="5" t="n">
        <v>53087</v>
      </c>
      <c r="E6" s="5" t="n">
        <v>59512</v>
      </c>
    </row>
    <row r="7">
      <c r="A7" s="4" t="inlineStr">
        <is>
          <t>Impairment loss</t>
        </is>
      </c>
      <c r="B7" s="5" t="n">
        <v>0</v>
      </c>
      <c r="C7" s="5" t="n">
        <v>23364</v>
      </c>
      <c r="D7" s="5" t="n">
        <v>0</v>
      </c>
      <c r="E7" s="5" t="n">
        <v>23364</v>
      </c>
    </row>
    <row r="8">
      <c r="A8" s="4" t="inlineStr">
        <is>
          <t>General and administrative – corporate</t>
        </is>
      </c>
      <c r="B8" s="5" t="n">
        <v>11515</v>
      </c>
      <c r="C8" s="5" t="n">
        <v>7103</v>
      </c>
      <c r="D8" s="5" t="n">
        <v>34416</v>
      </c>
      <c r="E8" s="5" t="n">
        <v>23707</v>
      </c>
    </row>
    <row r="9">
      <c r="A9" s="4" t="inlineStr">
        <is>
          <t>Management fee expense</t>
        </is>
      </c>
      <c r="B9" s="5" t="n">
        <v>7785</v>
      </c>
      <c r="C9" s="5" t="n">
        <v>839</v>
      </c>
      <c r="D9" s="5" t="n">
        <v>23961</v>
      </c>
      <c r="E9" s="5" t="n">
        <v>2486</v>
      </c>
    </row>
    <row r="10">
      <c r="A10" s="4" t="inlineStr">
        <is>
          <t>Acquisition costs</t>
        </is>
      </c>
      <c r="B10" s="5" t="n">
        <v>391</v>
      </c>
      <c r="C10" s="5" t="n">
        <v>2437</v>
      </c>
      <c r="D10" s="5" t="n">
        <v>12830</v>
      </c>
      <c r="E10" s="5" t="n">
        <v>2437</v>
      </c>
    </row>
    <row r="11">
      <c r="A11" s="4" t="inlineStr">
        <is>
          <t>Income tax expense</t>
        </is>
      </c>
      <c r="B11" s="5" t="n">
        <v>383</v>
      </c>
      <c r="C11" s="5" t="n">
        <v>2</v>
      </c>
      <c r="D11" s="5" t="n">
        <v>-2045</v>
      </c>
      <c r="E11" s="5" t="n">
        <v>18</v>
      </c>
    </row>
    <row r="12">
      <c r="A12" s="4" t="inlineStr">
        <is>
          <t>Gain on sale of real estate assets</t>
        </is>
      </c>
      <c r="B12" s="5" t="n">
        <v>0</v>
      </c>
      <c r="C12" s="5" t="n">
        <v>-112</v>
      </c>
      <c r="D12" s="5" t="n">
        <v>-13361</v>
      </c>
      <c r="E12" s="5" t="n">
        <v>-42030</v>
      </c>
    </row>
    <row r="13">
      <c r="A13" s="4" t="inlineStr">
        <is>
          <t>Adjustments attributable to noncontrolling interests</t>
        </is>
      </c>
      <c r="B13" s="5" t="n">
        <v>191</v>
      </c>
      <c r="C13" s="5" t="n">
        <v>0</v>
      </c>
      <c r="D13" s="5" t="n">
        <v>388</v>
      </c>
      <c r="E13" s="5" t="n">
        <v>0</v>
      </c>
    </row>
    <row r="14">
      <c r="A14" s="4" t="inlineStr">
        <is>
          <t>NOI</t>
        </is>
      </c>
      <c r="B14" s="5" t="n">
        <v>67366</v>
      </c>
      <c r="C14" s="5" t="n">
        <v>64282</v>
      </c>
      <c r="D14" s="5" t="n">
        <v>195731</v>
      </c>
      <c r="E14" s="5" t="n">
        <v>196400</v>
      </c>
    </row>
    <row r="15">
      <c r="A15" s="4" t="inlineStr">
        <is>
          <t>Segment Reconciling Items</t>
        </is>
      </c>
    </row>
    <row r="16">
      <c r="A16" s="3" t="inlineStr">
        <is>
          <t>Segment Reporting Information [Line Items]</t>
        </is>
      </c>
    </row>
    <row r="17">
      <c r="A17" s="4" t="inlineStr">
        <is>
          <t>Asset and property management fee income</t>
        </is>
      </c>
      <c r="B17" s="5" t="n">
        <v>-9632</v>
      </c>
      <c r="C17" s="5" t="n">
        <v>-1914</v>
      </c>
      <c r="D17" s="5" t="n">
        <v>-28319</v>
      </c>
      <c r="E17" s="5" t="n">
        <v>-5681</v>
      </c>
    </row>
    <row r="18">
      <c r="A18" s="4" t="inlineStr">
        <is>
          <t>Depreciation</t>
        </is>
      </c>
      <c r="B18" s="5" t="n">
        <v>17378</v>
      </c>
      <c r="C18" s="5" t="n">
        <v>19773</v>
      </c>
      <c r="D18" s="5" t="n">
        <v>53087</v>
      </c>
      <c r="E18" s="5" t="n">
        <v>59512</v>
      </c>
    </row>
    <row r="19">
      <c r="A19" s="4" t="inlineStr">
        <is>
          <t>Amortization</t>
        </is>
      </c>
      <c r="B19" s="5" t="n">
        <v>9584</v>
      </c>
      <c r="C19" s="5" t="n">
        <v>7485</v>
      </c>
      <c r="D19" s="5" t="n">
        <v>23710</v>
      </c>
      <c r="E19" s="5" t="n">
        <v>22052</v>
      </c>
    </row>
    <row r="20">
      <c r="A20" s="4" t="inlineStr">
        <is>
          <t>Impairment loss</t>
        </is>
      </c>
      <c r="B20" s="5" t="n">
        <v>0</v>
      </c>
      <c r="C20" s="5" t="n">
        <v>23364</v>
      </c>
      <c r="D20" s="5" t="n">
        <v>0</v>
      </c>
      <c r="E20" s="5" t="n">
        <v>23364</v>
      </c>
    </row>
    <row r="21">
      <c r="A21" s="4" t="inlineStr">
        <is>
          <t>General and administrative – corporate</t>
        </is>
      </c>
      <c r="B21" s="5" t="n">
        <v>11515</v>
      </c>
      <c r="C21" s="5" t="n">
        <v>7103</v>
      </c>
      <c r="D21" s="5" t="n">
        <v>34416</v>
      </c>
      <c r="E21" s="5" t="n">
        <v>23707</v>
      </c>
    </row>
    <row r="22">
      <c r="A22" s="4" t="inlineStr">
        <is>
          <t>Management fee expense</t>
        </is>
      </c>
      <c r="B22" s="5" t="n">
        <v>7785</v>
      </c>
      <c r="C22" s="5" t="n">
        <v>839</v>
      </c>
      <c r="D22" s="5" t="n">
        <v>23961</v>
      </c>
      <c r="E22" s="5" t="n">
        <v>2486</v>
      </c>
    </row>
    <row r="23">
      <c r="A23" s="4" t="inlineStr">
        <is>
          <t>Acquisition costs</t>
        </is>
      </c>
      <c r="B23" s="5" t="n">
        <v>391</v>
      </c>
      <c r="C23" s="5" t="n">
        <v>2437</v>
      </c>
      <c r="D23" s="5" t="n">
        <v>12830</v>
      </c>
      <c r="E23" s="5" t="n">
        <v>2437</v>
      </c>
    </row>
    <row r="24">
      <c r="A24" s="4" t="inlineStr">
        <is>
          <t>Net interest expense</t>
        </is>
      </c>
      <c r="B24" s="5" t="n">
        <v>9415</v>
      </c>
      <c r="C24" s="5" t="n">
        <v>10289</v>
      </c>
      <c r="D24" s="5" t="n">
        <v>28417</v>
      </c>
      <c r="E24" s="5" t="n">
        <v>33280</v>
      </c>
    </row>
    <row r="25">
      <c r="A25" s="4" t="inlineStr">
        <is>
          <t>Market value adjustments to investment in Real Estate Funds</t>
        </is>
      </c>
      <c r="B25" s="5" t="n">
        <v>192</v>
      </c>
      <c r="C25" s="5" t="n">
        <v>0</v>
      </c>
      <c r="D25" s="5" t="n">
        <v>579</v>
      </c>
      <c r="E25" s="5" t="n">
        <v>0</v>
      </c>
    </row>
    <row r="26">
      <c r="A26" s="4" t="inlineStr">
        <is>
          <t>Income tax expense</t>
        </is>
      </c>
      <c r="B26" s="5" t="n">
        <v>383</v>
      </c>
      <c r="C26" s="5" t="n">
        <v>2</v>
      </c>
      <c r="D26" s="5" t="n">
        <v>-2045</v>
      </c>
      <c r="E26" s="5" t="n">
        <v>18</v>
      </c>
    </row>
    <row r="27">
      <c r="A27" s="4" t="inlineStr">
        <is>
          <t>Adjustments included in income from unconsolidated joint ventures</t>
        </is>
      </c>
      <c r="B27" s="5" t="n">
        <v>14931</v>
      </c>
      <c r="C27" s="5" t="n">
        <v>15302</v>
      </c>
      <c r="D27" s="5" t="n">
        <v>45718</v>
      </c>
      <c r="E27" s="5" t="n">
        <v>46281</v>
      </c>
    </row>
    <row r="28">
      <c r="A28" s="4" t="inlineStr">
        <is>
          <t>Gain on sale of real estate assets</t>
        </is>
      </c>
      <c r="B28" s="5" t="n">
        <v>0</v>
      </c>
      <c r="C28" s="5" t="n">
        <v>-112</v>
      </c>
      <c r="D28" s="5" t="n">
        <v>-13361</v>
      </c>
      <c r="E28" s="5" t="n">
        <v>-42030</v>
      </c>
    </row>
    <row r="29">
      <c r="A29" s="4" t="inlineStr">
        <is>
          <t>Adjustments attributable to noncontrolling interests</t>
        </is>
      </c>
      <c r="B29" s="6" t="n">
        <v>57</v>
      </c>
      <c r="C29" s="6" t="n">
        <v>0</v>
      </c>
      <c r="D29" s="6" t="n">
        <v>-4</v>
      </c>
      <c r="E2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Equity (Parenthetical) - Common Stock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stributions to common stockholders per share (dollars per share)</t>
        </is>
      </c>
      <c r="C3" s="7" t="n">
        <v>0.2</v>
      </c>
      <c r="E3" s="7" t="n">
        <v>0.6</v>
      </c>
    </row>
    <row r="4">
      <c r="A4" s="4" t="inlineStr">
        <is>
          <t>Columbia Operating Partnership</t>
        </is>
      </c>
    </row>
    <row r="5">
      <c r="A5" s="4" t="inlineStr">
        <is>
          <t>Distributions to common stockholders per share (dollars per share)</t>
        </is>
      </c>
      <c r="B5" s="7" t="n">
        <v>0.21</v>
      </c>
      <c r="D5" s="7" t="n">
        <v>0.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726</v>
      </c>
      <c r="C4" s="6" t="n">
        <v>30974</v>
      </c>
    </row>
    <row r="5">
      <c r="A5" s="3" t="inlineStr">
        <is>
          <t>Adjustments to Reconcile Net Income to Net Cash Provided by Operating Activities:</t>
        </is>
      </c>
    </row>
    <row r="6">
      <c r="A6" s="4" t="inlineStr">
        <is>
          <t>Straight-line rental income</t>
        </is>
      </c>
      <c r="B6" s="5" t="n">
        <v>-10846</v>
      </c>
      <c r="C6" s="5" t="n">
        <v>-10387</v>
      </c>
    </row>
    <row r="7">
      <c r="A7" s="4" t="inlineStr">
        <is>
          <t>Noncash operating lease expense</t>
        </is>
      </c>
      <c r="B7" s="5" t="n">
        <v>243</v>
      </c>
      <c r="C7" s="5" t="n">
        <v>630</v>
      </c>
    </row>
    <row r="8">
      <c r="A8" s="4" t="inlineStr">
        <is>
          <t>Depreciation</t>
        </is>
      </c>
      <c r="B8" s="5" t="n">
        <v>53087</v>
      </c>
      <c r="C8" s="5" t="n">
        <v>59512</v>
      </c>
    </row>
    <row r="9">
      <c r="A9" s="4" t="inlineStr">
        <is>
          <t>Amortization</t>
        </is>
      </c>
      <c r="B9" s="5" t="n">
        <v>19207</v>
      </c>
      <c r="C9" s="5" t="n">
        <v>18692</v>
      </c>
    </row>
    <row r="10">
      <c r="A10" s="4" t="inlineStr">
        <is>
          <t>Impairment loss on real estate assets</t>
        </is>
      </c>
      <c r="B10" s="5" t="n">
        <v>0</v>
      </c>
      <c r="C10" s="5" t="n">
        <v>23364</v>
      </c>
    </row>
    <row r="11">
      <c r="A11" s="4" t="inlineStr">
        <is>
          <t>Noncash compensation expense</t>
        </is>
      </c>
      <c r="B11" s="5" t="n">
        <v>15282</v>
      </c>
      <c r="C11" s="5" t="n">
        <v>5177</v>
      </c>
    </row>
    <row r="12">
      <c r="A12" s="4" t="inlineStr">
        <is>
          <t>Noncash interest expense</t>
        </is>
      </c>
      <c r="B12" s="5" t="n">
        <v>1928</v>
      </c>
      <c r="C12" s="5" t="n">
        <v>1922</v>
      </c>
    </row>
    <row r="13">
      <c r="A13" s="4" t="inlineStr">
        <is>
          <t>Income from unconsolidated joint ventures</t>
        </is>
      </c>
      <c r="B13" s="5" t="n">
        <v>-6548</v>
      </c>
      <c r="C13" s="5" t="n">
        <v>-6179</v>
      </c>
    </row>
    <row r="14">
      <c r="A14" s="4" t="inlineStr">
        <is>
          <t>Distributions of earnings from unconsolidated joint ventures</t>
        </is>
      </c>
      <c r="B14" s="5" t="n">
        <v>19082</v>
      </c>
      <c r="C14" s="5" t="n">
        <v>20601</v>
      </c>
    </row>
    <row r="15">
      <c r="A15" s="4" t="inlineStr">
        <is>
          <t>Gain on sale of real estate assets</t>
        </is>
      </c>
      <c r="B15" s="5" t="n">
        <v>-13361</v>
      </c>
      <c r="C15" s="5" t="n">
        <v>-42030</v>
      </c>
    </row>
    <row r="16">
      <c r="A16" s="4" t="inlineStr">
        <is>
          <t>Market value adjustment to investment in Real Estate Funds</t>
        </is>
      </c>
      <c r="B16" s="5" t="n">
        <v>578</v>
      </c>
      <c r="C16" s="5" t="n">
        <v>0</v>
      </c>
    </row>
    <row r="17">
      <c r="A17" s="3" t="inlineStr">
        <is>
          <t>Changes in assets and liabilities, net of acquisitions and dispositions:</t>
        </is>
      </c>
    </row>
    <row r="18">
      <c r="A18" s="4" t="inlineStr">
        <is>
          <t>Increase in operating lease asset</t>
        </is>
      </c>
      <c r="B18" s="5" t="n">
        <v>-10000</v>
      </c>
      <c r="C18" s="5" t="n">
        <v>0</v>
      </c>
    </row>
    <row r="19">
      <c r="A19" s="4" t="inlineStr">
        <is>
          <t>Decrease in tenant receivables, net</t>
        </is>
      </c>
      <c r="B19" s="5" t="n">
        <v>153</v>
      </c>
      <c r="C19" s="5" t="n">
        <v>856</v>
      </c>
    </row>
    <row r="20">
      <c r="A20" s="4" t="inlineStr">
        <is>
          <t>Increase in straight-line rent receivables</t>
        </is>
      </c>
      <c r="B20" s="5" t="n">
        <v>-827</v>
      </c>
      <c r="C20" s="5" t="n">
        <v>0</v>
      </c>
    </row>
    <row r="21">
      <c r="A21" s="4" t="inlineStr">
        <is>
          <t>Decrease (increase) in prepaid expenses and other assets</t>
        </is>
      </c>
      <c r="B21" s="5" t="n">
        <v>-4515</v>
      </c>
      <c r="C21" s="5" t="n">
        <v>1483</v>
      </c>
    </row>
    <row r="22">
      <c r="A22" s="4" t="inlineStr">
        <is>
          <t>Increase in accounts payable and accrued expenses</t>
        </is>
      </c>
      <c r="B22" s="5" t="n">
        <v>3683</v>
      </c>
      <c r="C22" s="5" t="n">
        <v>270</v>
      </c>
    </row>
    <row r="23">
      <c r="A23" s="4" t="inlineStr">
        <is>
          <t>Decrease in deferred income</t>
        </is>
      </c>
      <c r="B23" s="5" t="n">
        <v>-3842</v>
      </c>
      <c r="C23" s="5" t="n">
        <v>-821</v>
      </c>
    </row>
    <row r="24">
      <c r="A24" s="4" t="inlineStr">
        <is>
          <t>Net cash provided by operating activities</t>
        </is>
      </c>
      <c r="B24" s="5" t="n">
        <v>80030</v>
      </c>
      <c r="C24" s="5" t="n">
        <v>104064</v>
      </c>
    </row>
    <row r="25">
      <c r="A25" s="3" t="inlineStr">
        <is>
          <t>Cash Flows From Investing Activities:</t>
        </is>
      </c>
    </row>
    <row r="26">
      <c r="A26" s="4" t="inlineStr">
        <is>
          <t>Net proceeds from the sale of real estate</t>
        </is>
      </c>
      <c r="B26" s="5" t="n">
        <v>250839</v>
      </c>
      <c r="C26" s="5" t="n">
        <v>375004</v>
      </c>
    </row>
    <row r="27">
      <c r="A27" s="4" t="inlineStr">
        <is>
          <t>Normandy Acquisition (Note 3)</t>
        </is>
      </c>
      <c r="B27" s="5" t="n">
        <v>-13971</v>
      </c>
      <c r="C27" s="5" t="n">
        <v>0</v>
      </c>
    </row>
    <row r="28">
      <c r="A28" s="4" t="inlineStr">
        <is>
          <t>Prepaid transaction costs and earnest money</t>
        </is>
      </c>
      <c r="B28" s="5" t="n">
        <v>-5</v>
      </c>
      <c r="C28" s="5" t="n">
        <v>-14815</v>
      </c>
    </row>
    <row r="29">
      <c r="A29" s="4" t="inlineStr">
        <is>
          <t>Capital improvement and development costs</t>
        </is>
      </c>
      <c r="B29" s="5" t="n">
        <v>-48877</v>
      </c>
      <c r="C29" s="5" t="n">
        <v>-49324</v>
      </c>
    </row>
    <row r="30">
      <c r="A30" s="4" t="inlineStr">
        <is>
          <t>Deferred lease costs paid</t>
        </is>
      </c>
      <c r="B30" s="5" t="n">
        <v>-6235</v>
      </c>
      <c r="C30" s="5" t="n">
        <v>-5042</v>
      </c>
    </row>
    <row r="31">
      <c r="A31" s="4" t="inlineStr">
        <is>
          <t>Investments in unconsolidated joint ventures</t>
        </is>
      </c>
      <c r="B31" s="5" t="n">
        <v>-54123</v>
      </c>
      <c r="C31" s="5" t="n">
        <v>-12741</v>
      </c>
    </row>
    <row r="32">
      <c r="A32" s="4" t="inlineStr">
        <is>
          <t>Investments in real estate-related funds</t>
        </is>
      </c>
      <c r="B32" s="5" t="n">
        <v>-1576</v>
      </c>
      <c r="C32" s="5" t="n">
        <v>0</v>
      </c>
    </row>
    <row r="33">
      <c r="A33" s="4" t="inlineStr">
        <is>
          <t>Distributions from unconsolidated joint ventures</t>
        </is>
      </c>
      <c r="B33" s="5" t="n">
        <v>11480</v>
      </c>
      <c r="C33" s="5" t="n">
        <v>11264</v>
      </c>
    </row>
    <row r="34">
      <c r="A34" s="4" t="inlineStr">
        <is>
          <t>Net cash provided by investing activities</t>
        </is>
      </c>
      <c r="B34" s="5" t="n">
        <v>137532</v>
      </c>
      <c r="C34" s="5" t="n">
        <v>304346</v>
      </c>
    </row>
    <row r="35">
      <c r="A35" s="3" t="inlineStr">
        <is>
          <t>Cash Flows From Financing Activities:</t>
        </is>
      </c>
    </row>
    <row r="36">
      <c r="A36" s="4" t="inlineStr">
        <is>
          <t>Financing costs paid</t>
        </is>
      </c>
      <c r="B36" s="5" t="n">
        <v>-154</v>
      </c>
      <c r="C36" s="5" t="n">
        <v>-162</v>
      </c>
    </row>
    <row r="37">
      <c r="A37" s="4" t="inlineStr">
        <is>
          <t>Proceeds from lines of credit and notes payable</t>
        </is>
      </c>
      <c r="B37" s="5" t="n">
        <v>347000</v>
      </c>
      <c r="C37" s="5" t="n">
        <v>150000</v>
      </c>
    </row>
    <row r="38">
      <c r="A38" s="4" t="inlineStr">
        <is>
          <t>Repayments of lines of credit and notes payable</t>
        </is>
      </c>
      <c r="B38" s="5" t="n">
        <v>-180000</v>
      </c>
      <c r="C38" s="5" t="n">
        <v>-332000</v>
      </c>
    </row>
    <row r="39">
      <c r="A39" s="4" t="inlineStr">
        <is>
          <t>Contributions from noncontrolling interest in consolidated joint venture</t>
        </is>
      </c>
      <c r="B39" s="5" t="n">
        <v>78</v>
      </c>
      <c r="C39" s="5" t="n">
        <v>0</v>
      </c>
    </row>
    <row r="40">
      <c r="A40" s="4" t="inlineStr">
        <is>
          <t>Distributions paid to stockholders</t>
        </is>
      </c>
      <c r="B40" s="5" t="n">
        <v>-96458</v>
      </c>
      <c r="C40" s="5" t="n">
        <v>-93480</v>
      </c>
    </row>
    <row r="41">
      <c r="A41" s="4" t="inlineStr">
        <is>
          <t>Distributions paid to noncontrolling interest in Columbia Operating Partnership</t>
        </is>
      </c>
      <c r="B41" s="5" t="n">
        <v>-2055</v>
      </c>
      <c r="C41" s="5" t="n">
        <v>0</v>
      </c>
    </row>
    <row r="42">
      <c r="A42" s="4" t="inlineStr">
        <is>
          <t>Redemptions of common stock</t>
        </is>
      </c>
      <c r="B42" s="5" t="n">
        <v>-25486</v>
      </c>
      <c r="C42" s="5" t="n">
        <v>-2401</v>
      </c>
    </row>
    <row r="43">
      <c r="A43" s="4" t="inlineStr">
        <is>
          <t>Net cash provided by (used in) financing activities</t>
        </is>
      </c>
      <c r="B43" s="5" t="n">
        <v>42925</v>
      </c>
      <c r="C43" s="5" t="n">
        <v>-278043</v>
      </c>
    </row>
    <row r="44">
      <c r="A44" s="4" t="inlineStr">
        <is>
          <t>Net increase (decrease) in cash and cash equivalents</t>
        </is>
      </c>
      <c r="B44" s="5" t="n">
        <v>260487</v>
      </c>
      <c r="C44" s="5" t="n">
        <v>130367</v>
      </c>
    </row>
    <row r="45">
      <c r="A45" s="4" t="inlineStr">
        <is>
          <t>Cash and cash equivalents, beginning of period</t>
        </is>
      </c>
      <c r="B45" s="5" t="n">
        <v>12303</v>
      </c>
      <c r="C45" s="5" t="n">
        <v>17118</v>
      </c>
    </row>
    <row r="46">
      <c r="A46" s="4" t="inlineStr">
        <is>
          <t>Cash and cash equivalents, end of period</t>
        </is>
      </c>
      <c r="B46" s="6" t="n">
        <v>272790</v>
      </c>
      <c r="C46" s="6" t="n">
        <v>1474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Columbia Property Trust, Inc. ("Columbia Property Trust") (NYSE: CXP) is a Maryland corporation that operates as a real estate investment trust ("REIT") for federal income tax purposes, and owns and operates commercial real estate properties. Columbia Property Trust conducts business primarily through Columbia Property Trust Operating Partnership, L.P. ("Columbia OP"), a Delaware limited partnership in which Columbia Property Trust is the general partner and majority owner (97.2%). Columbia Property Trust acquires, develops, redevelops, owns, leases, and operates real properties directly, through wholly owned subsidiaries, or through joint ventures. Unless otherwise noted herein, references to Columbia Property Trust, the "Company," "we," "us," or "our" herein shall include Columbia Property Trust and all subsidiaries of Columbia Property Trust, direct and indirect. As of September 30, 2020, Columbia Property Trust owned 15 operating properties and four properties under development or redevelopment, of which 11 were wholly owned and eight were owned through joint ventures, located in New York, San Francisco, Washington, D.C., and Boston. As of September 30, 2020, these operating properties contained 6.2 million rentable square feet and were approximately 96.3% leased. Columbia Property Trust also provides asset and property management services for 8.0 million square feet of office space located primarily in New York, Washington, D.C., and Bost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1:31Z</dcterms:created>
  <dcterms:modified xmlns:dcterms="http://purl.org/dc/terms/" xmlns:xsi="http://www.w3.org/2001/XMLSchema-instance" xsi:type="dcterms:W3CDTF">2020-10-29T16:11:31Z</dcterms:modified>
</cp:coreProperties>
</file>